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CONDENSED CONSOLIDATED STATEM10" sheetId="10" r:id="rId10"/>
    <s:sheet name="Basis of Presentation and Signi" sheetId="11" r:id="rId11"/>
    <s:sheet name="Investment in Securities" sheetId="12" r:id="rId12"/>
    <s:sheet name="Fair Value" sheetId="13" r:id="rId13"/>
    <s:sheet name="Investment in Partnerships, Off" sheetId="14" r:id="rId14"/>
    <s:sheet name="Income Taxes" sheetId="15" r:id="rId15"/>
    <s:sheet name="Stockholders' Equity" sheetId="16" r:id="rId16"/>
    <s:sheet name="Goodwill and Identifiable Intan" sheetId="17" r:id="rId17"/>
    <s:sheet name="Commitments and Contingencies" sheetId="18" r:id="rId18"/>
    <s:sheet name="Contractual Obligations" sheetId="19" r:id="rId19"/>
    <s:sheet name="Subsequent Events" sheetId="20" r:id="rId20"/>
    <s:sheet name="Basis of Presentation and Sig21" sheetId="21" r:id="rId21"/>
    <s:sheet name="Investment in Securities (Table" sheetId="22" r:id="rId22"/>
    <s:sheet name="Fair Value (Tables)" sheetId="23" r:id="rId23"/>
    <s:sheet name="Investment in Partnerships, O24" sheetId="24" r:id="rId24"/>
    <s:sheet name="Stockholders' Equity (Tables)" sheetId="25" r:id="rId25"/>
    <s:sheet name="Contractual Obligations (Tables" sheetId="26" r:id="rId26"/>
    <s:sheet name="Basis of Presentation and Sig27" sheetId="27" r:id="rId27"/>
    <s:sheet name="Investment in Securities, Inves" sheetId="28" r:id="rId28"/>
    <s:sheet name="Investment in Securities, Secur" sheetId="29" r:id="rId29"/>
    <s:sheet name="Investment in Securities, Inv30" sheetId="30" r:id="rId30"/>
    <s:sheet name="Investment in Securities, Recla" sheetId="31" r:id="rId31"/>
    <s:sheet name="Investment in Securities, Fair " sheetId="32" r:id="rId32"/>
    <s:sheet name="Investment in Securities, Maste" sheetId="33" r:id="rId33"/>
    <s:sheet name="Investment in Securities, Summa" sheetId="34" r:id="rId34"/>
    <s:sheet name="Investment in Securities, Inv35" sheetId="35" r:id="rId35"/>
    <s:sheet name="Fair Value, Assets and Liabilit" sheetId="36" r:id="rId36"/>
    <s:sheet name="Fair Value, Changes in Level 3 " sheetId="37" r:id="rId37"/>
    <s:sheet name="Investment in Partnerships, O38" sheetId="38" r:id="rId38"/>
    <s:sheet name="Investment in Partnerships, O39" sheetId="39" r:id="rId39"/>
    <s:sheet name="Investment in Partnerships, O40" sheetId="40" r:id="rId40"/>
    <s:sheet name="Income Taxes (Details)" sheetId="41" r:id="rId41"/>
    <s:sheet name="Stockholders' Equity (Details)" sheetId="42" r:id="rId42"/>
    <s:sheet name="Goodwill and Identifiable Int43" sheetId="43" r:id="rId43"/>
    <s:sheet name="Contractual Obligations (Detail" sheetId="44" r:id="rId44"/>
    <s:sheet name="Subsequent Events (Details)" sheetId="45" r:id="rId45"/>
  </s:sheets>
  <s:definedNames/>
  <s:calcPr calcId="124519" calcMode="auto" fullCalcOnLoad="1"/>
</s:workbook>
</file>

<file path=xl/sharedStrings.xml><?xml version="1.0" encoding="utf-8"?>
<sst xmlns="http://schemas.openxmlformats.org/spreadsheetml/2006/main" uniqueCount="569">
  <si>
    <t>Document and Entity Information - shares</t>
  </si>
  <si>
    <t>6 Months Ended</t>
  </si>
  <si>
    <t>Jun. 30, 2016</t>
  </si>
  <si>
    <t>Jul. 31, 2016</t>
  </si>
  <si>
    <t>Entity Information [Line Items]</t>
  </si>
  <si>
    <t>Entity Registrant Name</t>
  </si>
  <si>
    <t>Associated Capital Grou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Document Fiscal Year Focus</t>
  </si>
  <si>
    <t>Document Fiscal Period Focus</t>
  </si>
  <si>
    <t>Q2</t>
  </si>
  <si>
    <t>Document Type</t>
  </si>
  <si>
    <t>10-Q</t>
  </si>
  <si>
    <t>Amendment Flag</t>
  </si>
  <si>
    <t>false</t>
  </si>
  <si>
    <t>Document Period End Date</t>
  </si>
  <si>
    <t>Jun. 30,
		2016</t>
  </si>
  <si>
    <t>Class A [Member]</t>
  </si>
  <si>
    <t>Entity Common Stock, Shares Outstanding</t>
  </si>
  <si>
    <t>Class B [Member]</t>
  </si>
  <si>
    <t>CONDENSED CONSOLIDATED STATEMENTS OF FINANCIAL CONDITION UNAUDITED - USD ($) $ in Thousands</t>
  </si>
  <si>
    <t>Dec. 31, 2015</t>
  </si>
  <si>
    <t>Jun. 30, 2015</t>
  </si>
  <si>
    <t>ASSETS</t>
  </si>
  <si>
    <t>Cash and cash equivalents</t>
  </si>
  <si>
    <t>Investments in securities</t>
  </si>
  <si>
    <t>Investment in GBL stock</t>
  </si>
  <si>
    <t>Investments in affiliated registered investment companies</t>
  </si>
  <si>
    <t>Investments in partnerships</t>
  </si>
  <si>
    <t>Receivable from brokers</t>
  </si>
  <si>
    <t>Investment advisory fees receivable</t>
  </si>
  <si>
    <t>Receivable from affiliates</t>
  </si>
  <si>
    <t>Goodwill</t>
  </si>
  <si>
    <t>Other assets</t>
  </si>
  <si>
    <t>Total assets</t>
  </si>
  <si>
    <t>LIABILITIES, NONCONTROLLING INTERESTS AND EQUITY</t>
  </si>
  <si>
    <t>Payable to brokers</t>
  </si>
  <si>
    <t>Income taxes payable and deferred tax liabilities</t>
  </si>
  <si>
    <t>Compensation payable</t>
  </si>
  <si>
    <t>Securities sold, not yet purchased</t>
  </si>
  <si>
    <t>Mandatorily redeemable noncontrolling interests</t>
  </si>
  <si>
    <t>Payable to affiliates</t>
  </si>
  <si>
    <t>Accrued expenses and other liabilities</t>
  </si>
  <si>
    <t>Total liabilities</t>
  </si>
  <si>
    <t>Redeemable noncontrolling interests</t>
  </si>
  <si>
    <t>Equity:</t>
  </si>
  <si>
    <t>Preferred stock, $.001 par value; 10,000,000 shares authorized; none issued and outstanding</t>
  </si>
  <si>
    <t>Additional paid-in capital</t>
  </si>
  <si>
    <t>Parent Company Equity - pre Spin-off</t>
  </si>
  <si>
    <t>Retained earnings</t>
  </si>
  <si>
    <t>GBL 4% PIK Note</t>
  </si>
  <si>
    <t>Accumulated comprehensive income (loss)</t>
  </si>
  <si>
    <t>Treasury stock, at cost (143,628, 1,500 and 0 shares, respectively)</t>
  </si>
  <si>
    <t>Total Associated Capital Group, Inc. stockholders' equity</t>
  </si>
  <si>
    <t>Noncontrolling interests</t>
  </si>
  <si>
    <t>Total equity</t>
  </si>
  <si>
    <t>Total liabilities and equity</t>
  </si>
  <si>
    <t>Common stock</t>
  </si>
  <si>
    <t>CONDENSED CONSOLIDATED STATEMENTS OF FINANCIAL CONDITION UNAUDITED (Parenthetical) - $ / shares</t>
  </si>
  <si>
    <t>Preferred stock, par value (in dollars per share)</t>
  </si>
  <si>
    <t>Preferred stock, shares authorized (in shares)</t>
  </si>
  <si>
    <t>Preferred stock, shares issued (in shares)</t>
  </si>
  <si>
    <t>Preferred stock, shares outstanding (in shares)</t>
  </si>
  <si>
    <t>Common stock, shares outstanding (in shares)</t>
  </si>
  <si>
    <t>Treasury stock, shares (in shares)</t>
  </si>
  <si>
    <t>GBL 4% PIK Note [Member]</t>
  </si>
  <si>
    <t>Debt instrument, interest rate</t>
  </si>
  <si>
    <t>4.00%</t>
  </si>
  <si>
    <t>Common stock, par value (in dollars per share)</t>
  </si>
  <si>
    <t>Common stock, shares authorized (in shares)</t>
  </si>
  <si>
    <t>Common stock, shares issued (in shares)</t>
  </si>
  <si>
    <t>CONDENSED CONSOLIDATED STATEMENTS OF INCOME UNAUDITED - USD ($) shares in Thousands, $ in Thousands</t>
  </si>
  <si>
    <t>3 Months Ended</t>
  </si>
  <si>
    <t>Revenues</t>
  </si>
  <si>
    <t>Investment advisory and incentive fees</t>
  </si>
  <si>
    <t>Institutional research services</t>
  </si>
  <si>
    <t>Other</t>
  </si>
  <si>
    <t>Total revenues</t>
  </si>
  <si>
    <t>Expenses</t>
  </si>
  <si>
    <t>Compensation</t>
  </si>
  <si>
    <t>Management fee</t>
  </si>
  <si>
    <t>Stock based compensation</t>
  </si>
  <si>
    <t>Other operating expenses</t>
  </si>
  <si>
    <t>Total expenses</t>
  </si>
  <si>
    <t>Operating loss</t>
  </si>
  <si>
    <t>Other income (expense)</t>
  </si>
  <si>
    <t>Net gain from investments</t>
  </si>
  <si>
    <t>Interest and dividend income</t>
  </si>
  <si>
    <t>Interest expense</t>
  </si>
  <si>
    <t>Total other income/(expense), net</t>
  </si>
  <si>
    <t>Income before income taxes</t>
  </si>
  <si>
    <t>Income tax provision</t>
  </si>
  <si>
    <t>Net income</t>
  </si>
  <si>
    <t>Net income/(loss) attributable to noncontrolling interests</t>
  </si>
  <si>
    <t>Net income attributable to Associated Capital Group, Inc.'s shareholders</t>
  </si>
  <si>
    <t>Net income attributable to Associated Capital Group, Inc.'s shareholders per share:</t>
  </si>
  <si>
    <t>Basic (in dollars per share)</t>
  </si>
  <si>
    <t>Diluted (in dollars per share)</t>
  </si>
  <si>
    <t>Weighted average shares outstanding:</t>
  </si>
  <si>
    <t>Basic (in shares)</t>
  </si>
  <si>
    <t>Diluted (in shares)</t>
  </si>
  <si>
    <t>Dividends declared: (in dollars per share)</t>
  </si>
  <si>
    <t>CONDENSED CONSOLIDATED STATEMENTS OF COMPREHENSIVE INCOME UNAUDITED - USD ($) $ in Thousands</t>
  </si>
  <si>
    <t>CONDENSED CONSOLIDATED STATEMENTS OF COMPREHENSIVE INCOME UNAUDITED [Abstract]</t>
  </si>
  <si>
    <t>Other comprehensive income/(loss), net of tax:</t>
  </si>
  <si>
    <t>Net unrealized gains/(losses) on securities available for sale</t>
  </si>
  <si>
    <t>[1]</t>
  </si>
  <si>
    <t>Other comprehensive income/(loss)</t>
  </si>
  <si>
    <t>Comprehensive income/(loss)</t>
  </si>
  <si>
    <t>Less: Comprehensive income/(loss) attributable to noncontrolling interests</t>
  </si>
  <si>
    <t>Comprehensive income/(loss) attributable to Associated Capital Group, Inc.</t>
  </si>
  <si>
    <t>Net of income tax expense/(benefit) of $(6,181), $34, $2,545 and $123, respectively.</t>
  </si>
  <si>
    <t>CONDENSED CONSOLIDATED STATEMENTS OF COMPREHENSIVE INCOME UNAUDITED (Parenthetical) - USD ($) $ in Thousands</t>
  </si>
  <si>
    <t>Net unrealized gains/(losses) on securities available for sale, income tax expense/(benefit)</t>
  </si>
  <si>
    <t>CONDENSED CONSOLIDATED STATEMENTS OF EQUITY UNAUDITED - USD ($) $ in Thousands</t>
  </si>
  <si>
    <t>Noncontrolling Interests [Member]</t>
  </si>
  <si>
    <t>Common Stocks [Member]</t>
  </si>
  <si>
    <t>Parent Company Equity pre Spin-off [Member]</t>
  </si>
  <si>
    <t>Retained Earnings [Member]</t>
  </si>
  <si>
    <t>Additional Paid-in Capital [Member]</t>
  </si>
  <si>
    <t>Accumulated Comprehensive Income [Member]</t>
  </si>
  <si>
    <t>Treasury Stock [Member]</t>
  </si>
  <si>
    <t>Total</t>
  </si>
  <si>
    <t>Redeemable Noncontrolling Interests [Member]</t>
  </si>
  <si>
    <t>Balance at Dec. 31, 2014</t>
  </si>
  <si>
    <t>Increase (Decrease) in Stockholders' Equity [Roll Forward]</t>
  </si>
  <si>
    <t>Contributions from redeemable noncontrolling interests</t>
  </si>
  <si>
    <t>Redemptions of noncontrolling interests</t>
  </si>
  <si>
    <t>Consolidation of consolidated feeder fund</t>
  </si>
  <si>
    <t>Deconsolidation of an offshore fund</t>
  </si>
  <si>
    <t>Net income (loss)</t>
  </si>
  <si>
    <t>Net unrealized gains on securities available for sale, net of income tax</t>
  </si>
  <si>
    <t>Amounts reclassified from accumulated other comprehensive income, net of income tax benefit</t>
  </si>
  <si>
    <t>Stock based compensation expense</t>
  </si>
  <si>
    <t>Net transfer from GBL</t>
  </si>
  <si>
    <t>Balance at Jun. 30, 2015</t>
  </si>
  <si>
    <t>Balance at Dec. 31, 2015</t>
  </si>
  <si>
    <t>Noncontrolling minority interest</t>
  </si>
  <si>
    <t>Dividends declared ($0.10 per share)</t>
  </si>
  <si>
    <t>Purchase of treasury stock</t>
  </si>
  <si>
    <t>Balance at Jun. 30, 2016</t>
  </si>
  <si>
    <t>CONDENSED CONSOLIDATED STATEMENTS OF EQUITY UNAUDITED (Parenthetical) - USD ($) $ in Thousands</t>
  </si>
  <si>
    <t>CONDENSED CONSOLIDATED STATEMENTS OF EQUITY UNAUDITED [Abstract]</t>
  </si>
  <si>
    <t>Net unrealized gains on securities available for sale, income tax</t>
  </si>
  <si>
    <t>Amounts reclassified from accumulated other comprehensive income, income tax (benefit)</t>
  </si>
  <si>
    <t>Dividend declared (in dollars per share)</t>
  </si>
  <si>
    <t>CONDENSED CONSOLIDATED STATEMENTS OF CASH FLOWS UNAUDITED - USD ($) $ in Thousands</t>
  </si>
  <si>
    <t>Operating activities</t>
  </si>
  <si>
    <t>Adjustments to reconcile net income to net cash provided by operating activities:</t>
  </si>
  <si>
    <t>Equity in net gains from partnerships</t>
  </si>
  <si>
    <t>Depreciation and amortization</t>
  </si>
  <si>
    <t>Cost basis of donated securities</t>
  </si>
  <si>
    <t>Other-than-temporary loss on available for sale securities</t>
  </si>
  <si>
    <t>Net gains on sales of available for sale securities</t>
  </si>
  <si>
    <t>(Increase) decrease in assets:</t>
  </si>
  <si>
    <t>Investments in trading securities</t>
  </si>
  <si>
    <t>Investments in partnerships:</t>
  </si>
  <si>
    <t>Contributions to partnerships</t>
  </si>
  <si>
    <t>Distributions from partnerships</t>
  </si>
  <si>
    <t>Increase (decrease) in liabilities:</t>
  </si>
  <si>
    <t>Total adjustments</t>
  </si>
  <si>
    <t>Net cash provided by (used in) operating activities</t>
  </si>
  <si>
    <t>Investing activities</t>
  </si>
  <si>
    <t>Purchases of available for sale securities</t>
  </si>
  <si>
    <t>Proceeds from sales of available for sale securities</t>
  </si>
  <si>
    <t>Return of capital on available for sale securities</t>
  </si>
  <si>
    <t>Net cash provided by (used in) investing activities</t>
  </si>
  <si>
    <t>Financing activities</t>
  </si>
  <si>
    <t>Redemptions of redeemable noncontrolling interests</t>
  </si>
  <si>
    <t>Net transfer from Parent</t>
  </si>
  <si>
    <t>Net cash provided by (used in) financing activities</t>
  </si>
  <si>
    <t>Net increase (decrease) in cash and cash equivalents</t>
  </si>
  <si>
    <t>Cash and cash equivalents at beginning of period</t>
  </si>
  <si>
    <t>Increase in cash from consolidation</t>
  </si>
  <si>
    <t>Increase (decrease) in cash from deconsolidation</t>
  </si>
  <si>
    <t>Cash and cash equivalents at end of period</t>
  </si>
  <si>
    <t>Supplemental disclosures of cash flow information:</t>
  </si>
  <si>
    <t>Cash paid for interest</t>
  </si>
  <si>
    <t>Cash paid for taxes</t>
  </si>
  <si>
    <t>CONDENSED CONSOLIDATED STATEMENTS OF CASH FLOWS UNAUDITED (Parenthetical) $ in Thousands</t>
  </si>
  <si>
    <t>Jan. 01, 2016USD ($)</t>
  </si>
  <si>
    <t>Apr. 01, 2015USD ($)Fund</t>
  </si>
  <si>
    <t>Jan. 01, 2015USD ($)</t>
  </si>
  <si>
    <t>Jun. 30, 2016USD ($)</t>
  </si>
  <si>
    <t>Jun. 30, 2015USD ($)</t>
  </si>
  <si>
    <t>Non-cash activity:</t>
  </si>
  <si>
    <t>(Decrease) increase in cash and cash equivalents from deconsolidation</t>
  </si>
  <si>
    <t>Decrease in net assets from deconsolidation</t>
  </si>
  <si>
    <t>Decrease in redeemable noncontrolling interests from deconsolidation</t>
  </si>
  <si>
    <t>Increase in cash and cash equivalent from consolidation</t>
  </si>
  <si>
    <t>Increase in net assets from consolidation</t>
  </si>
  <si>
    <t>Increase in noncontrolling interests from consolidation</t>
  </si>
  <si>
    <t>Dividends accrued on restricted stock awards</t>
  </si>
  <si>
    <t>Offshore Funds [Member]</t>
  </si>
  <si>
    <t>Number of funds consolidated | Fund</t>
  </si>
  <si>
    <t>Partnerships [Member]</t>
  </si>
  <si>
    <t>Gabelli Securities, Inc. [Member]</t>
  </si>
  <si>
    <t>Percentage of minority ownership interest</t>
  </si>
  <si>
    <t>6.10%</t>
  </si>
  <si>
    <t>Accounting Standards Update 2015-02 [Member]</t>
  </si>
  <si>
    <t>Basis of Presentation and Significant Accounting Policies</t>
  </si>
  <si>
    <t>Basis of Presentation and Significant Accounting Policies [Abstract]</t>
  </si>
  <si>
    <t>A. Basis of Presentation and Significant Accounting Policies Unless we have indicated otherwise, or the context otherwise requires, references in this report to “Associated Capital Group, Inc.,” “AC Group,” “the Company,” “AC,” “we,” “us” and “our” or similar terms are to Associated Capital Group, Inc., its predecessors and its subsidiaries. The Spin-off and Related Transactions We are a Delaware corporation organized to be the parent operating company for the spin-off of GAMCO Investors, Inc.’s (“GAMCO’s”) alternative investment management business, institutional research services operations and certain cash and other assets. On November 30, 2015, GAMCO distributed all the outstanding shares of each class of common stock of AC Group on a pro rata one-for-one basis to the holders of each class of GAMCO’s common stock. Prior to the distribution, GAMCO contributed the 93.9% interest it held in Gabelli Securities, Inc. (“GSI”) and certain cash and other assets to AC Group. GSI is an investment adviser registered with the Securities and Exchange Commission under the Investment Advisers Act of 1940, as amended. GSI and its wholly owned subsidiary, Gabelli &amp; Partners, LLC ("Gabelli &amp; Partners"), collectively serve as general partners or investment managers to investment funds including limited partnerships and offshore companies (collectively, "Investment Partnerships"), and separate accounts. We primarily manage assets in equity event-driven value strategies, across a range of risk and event arbitrage portfolios. The business earns fees from its advisory assets, and income (loss) from trading and investment portfolio activities. The advisory fees include management and incentive fees. Management fees are largely based on a percentage of the portfolios' levels of assets under management. Incentive fees are based on the percentage of profits derived from the investment performance delivered to clients' invested assets. During the quarter ended June 30, 2016, AC purchased the 6.1% of GSI shares owned by third parties in exchange for 163,428 Class A shares of the Company. GSI is now a wholly owned subsidiary of AC. We operate our institutional research services operations through G.research, LLC ("G.research"), a wholly owned subsidiary of GSI. G.research is a broker-dealer registered under the Securities Exchange Act of 1934, as amended (the "Exchange Act"). Through G.research, we provide institutional research services as well as act as an underwriter. G.research is regulated by the Financial Industry Regulatory Authority ("FINRA"). G.research's revenues are derived primarily from institutional research services. In addition, the following transactions were also undertaken in connection with the spin-off: GAMCO issued a promissory note (the “GAMCO Note”) to AC Group in the original principal amount of $250.0 million used to partially capitalize the Company in connection with the spin-off. The GAMCO Note bears interest at 4.0% per annum and has a maturity date of November 30, 2020 with respect to the original principal amount of the GAMCO Note. Interest on the GAMCO Note will accrue from the most recent date for which interest has been paid, or if no interest has been paid, from the effective date of the GAMCO Note; provided, however, that at the election of GAMCO, payment of interest on the GAMCO Note may, in lieu of being paid in cash, be paid, in whole or in part, in kind on the then-outstanding principal amount (a “PIK Amount”). GAMCO will repay the original principal amount of the GAMCO Note to AC Group, in cash, in five equal annual installments of $50 million on each interest payment date up to and including the maturity date and will repay all PIK Amounts added to the outstanding principal amount of the GAMCO Note, in cash, on the fifth anniversary of the date on which each such PIK Amount was added to the outstanding principal amount of the GAMCO Note. In no event may any interest be paid in kind subsequent to November 30, 2019. GAMCO may prepay the GAMCO Note prior to maturity without penalty. In addition, AC Group, through its wholly owned GSI subsidiary as of June 30, 2016, owns 4,393,055 shares of GAMCO Class A common stock. The sale was made from GAMCO to GSI in advance of the spin-off. GSI paid the purchase price by issuing a note to GAMCO in the principal amount of $150 million (the “GSI Note”). In connection with the spin-off, AC Group received the GSI Note from GAMCO and GSI became a majority-owned subsidiary of AC Group. The GSI Note is thus now an intercompany note within the AC Group. As of June 30, 2016, GSI is a wholly owned subsidiary of AC. Basis of Presentation The unaudited interim condensed consolidated financial statements of AC Group included herein have been prepared in conformity with accounting principles generally accepted in the United States of America (“U.S. GAAP”) for interim financial information and with the instructions to Form 10-Q and Rule 10-01 of Regulation S-X. Accordingly, they do not include all the information and footnotes required by U.S. GAAP in the United States for complete financial statements. In the opinion of management, the unaudited interim condensed consolidated financial statements reflect all adjustments, which are of a normal recurring nature, necessary for a fair presentation of financial position, results of operations and cash flows of the Company for the interim periods presented and are not necessarily indicative of a full year’s results. The interim condensed consolidated financial statements include the accounts of AC Group and its subsidiaries. Intercompany accounts and transactions are eliminated. The Company's interim condensed combined consolidated statement of financial condition at June 30, 2015, and the Company's interim condensed combined consolidated statement of income for the three and six months ended June 30, 2015 were derived from the combined financial statements and accounting records of GAMCO and are presented as carve-out financial statements as the Company was not a standalone public company prior to the spin-off. For the periods prior to the spin-off of the Company from GAMCO, the combined consolidated financial statements include allocations from GAMCO. These allocations may not be reflective of the actual level of assets, liabilities, income or costs which would have been incurred had the Company operated as a separate legal entity apart from GAMCO. The Company's condensed consolidated statements of financial condition at June 30, 2016 and December 31, 2015, and the Company's condensed consolidated statement of income for the three and six months ended June 30, 2016 are presented based on our actual results as a stand-alone public company subsequent to our spin-off. References within these Notes to the condensed consolidated statement of financial condition as of June 30, 2016 and December 31, 2015 and the condensed combined consolidated statement of financial condition as of June 30, 2015 shall hereinafter be referred to as the condensed consolidated statements of financial condition. References within these Notes to the condensed consolidated statement of income for the three and six months ended June 30, 2016 and the condensed combined consolidated statement of income for the three and six months ended June 30, 2015 shall hereinafter be referred to as the condensed consolidated statements of income. Use of Estimates The preparation of the condensed consolidated financial statements in conformity with U.S. GAAP requires management to make estimates and assumptions that affect the amounts reported on the condensed consolidated financial statements and accompanying notes. Actual results could differ from those estimates. Recent Accounting Developments In May 2014, the Financial Accounting Standards Board (“FASB”) issued Accounting Standards Update (“ASU”) No. 2014-09, "Revenue from Contracts with Customers," which supersedes the revenue recognition requirements in the Accounting Standards Codification ("Codification") Topic 605, Revenue Recognition, and most industry-specific guidance throughout the industry topics of the Codification. The core principle of the new ASU No. 2014-09 is for companies to recognize revenue from the transfer of goods or services to customers in amounts that reflect the consideration to which the company expects to be entitled in exchange for those goods or services. The new standard provides a five-step approach to be applied to all contracts with customers and also requires expanded disclosures about revenue recognition. The ASU is effective for annual reporting periods beginning after December 15, 2017, including interim periods and is to be retrospectively applied. Early adoption is not permitted. The Company is currently evaluating this guidance and the impact it will have on its condensed consolidated financial statements. In May 2015, the FASB issued new guidance amending the current disclosure requirements for investments in certain entities that calculate net asset value (“NAV”) per share. The guidance requires investments for which fair value is measured using the net asset value per share practical expedient be removed from the fair value hierarchy. Instead, those investment amounts shall be provided as a separate item to permit reconciliation of the fair value of investments included in the fair value hierarchy to the line items presented in the statement of financial condition. This new guidance was effective for the Company's first quarter of 2016 and was applied retrospectively. In January 2016, the FASB issued ASU 2016-01, which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For public companies, the new standard is effective for fiscal years and interim periods within those fiscal years beginning after December 15, 2017. To adopt the amendments, entities will be required to make a cumulative-effect adjustment to beginning retained earnings as of the beginning of the fiscal year in which the guidance is effective. The Company is currently evaluating this guidance and the impact it will have on its condensed consolidated financial statements. In February 2016, the FASB issued ASU 2016-02, which amends the guidance in U.S. GAAP for the accounting for leases. ASU 2016-02 requires a lessee to recognize assets and liabilities arising from most operating leases in the condensed consolidated statement of financial position. ASU 2016-02 is effective beginning January 1, 2019. The Company is currently evaluating this guidance and the impact it will have on its consolidated financial statements. In March 2016, the FASB issued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For public companies, the ASU is effective for annual reporting periods beginning after December 15, 2016, including interim periods within those annual reporting periods. Early adoption is permitted. The Company is currently evaluating this guidance and the impact it will have on its consolidated financial statements.</t>
  </si>
  <si>
    <t>Investment in Securities</t>
  </si>
  <si>
    <t>Investment in Securities [Abstract]</t>
  </si>
  <si>
    <t xml:space="preserve">B. Investment in Securities Investments in securities (including GBL stock) at June 30, 2016, December 31, 2015 and June 30, 2015 consisted of the following: June 30, 2016 December 31, 2015 June 30, 2015 Cost Fair Value Cost Fair Value Cost Fair Value (In thousands) Trading securities: Government obligations $ 99,869 $ 99,962 $ 99,897 $ 99,940 $ 6,998 $ 7,000 Common stocks 76,369 87,249 78,974 92,194 75,995 93,874 Mutual funds 2,580 3,261 2,578 3,216 2,505 3,623 Other investments 781 1,021 570 771 505 789 Total trading securities 179,599 191,493 182,019 196,121 86,003 105,286 Available for sale securities: Common stocks 150,000 143,960 150,000 136,360 - - Mutual funds 206 444 627 1,143 627 1,293 Total available for sale securities 150,206 144,404 150,627 137,503 627 1,293 Total investments in securities $ 329,805 $ 335,897 $ 332,646 $ 333,624 $ 86,630 $ 106,579 Securities sold, not yet purchased at June 30, 2016, December 31, 2015 and June 30, 2015 consisted of the following: June 30, 2016 December 31, 2015 June 30, 2015 Proceeds Fair Value Proceeds Fair Value Proceeds Fair Value Trading securities: (In thousands) Common stocks $ 6,439 $ 6,508 $ 10,095 $ 9,537 $ 9,705 $ 9,715 Other investments 3 62 24 86 3 110 Total securities sold, not yet purchased $ 6,442 $ 6,570 $ 10,119 $ 9,623 $ 9,708 $ 9,825 Investments in affiliated registered investment companies at June 30, 2016, December 31, 2015 and June 30, 2015 consisted of the following: June 30, 2016 December 31, 2015 June 30, 2015 Cost Fair Value Cost Fair Value Cost Fair Value (In thousands) Trading securities: Mutual funds $ 40,096 $ 44,024 $ 40,097 $ 43,133 $ 42,416 $ 45,406 Total trading securities 40,096 44,024 40,097 43,133 42,416 45,406 Available for sale securities: Closed-end funds 57,958 67,825 62,070 72,591 62,780 77,616 Mutual funds 4,411 5,919 1,846 2,952 1,887 3,283 Total available for sale securities 62,369 73,744 63,916 75,543 64,667 80,899 Total investments in affiliated registered investment companies $ 102,465 $ 117,768 $ 104,013 $ 118,676 $ 107,083 $ 126,305 Management determines the appropriate classification of debt and equity securities at the time of purchase and reevaluates such designation as of the date of each consolidated statement of financial condition. Investments in United States Treasury Bills and Notes with maturities of greater than three months at the time of purchase are classified as investments in securities, and those with maturities of three months or less at the time of purchase are classified as cash equivalents. The portion of investments in securities held for resale in anticipation of short-term market movements are classified as trading securities. Trading securities are stated at fair value, with any unrealized gains or losses reported in current period earnings. Available for sale (“AFS”) investments are stated at fair value, with any unrealized gains or losses, net of taxes, reported as a component of equity except for losses deemed to be other than temporary (“OTT”) which are recorded as realized losses in the condensed consolidated statements of income. The following table identifies all reclassifications out of accumulated other comprehensive income ("AOCI") into income for the three and six months ended June 30, 2016 and 2015 (in thousands): Amount Affected Line Items Reason for Reclassified in the Statements Reclassification from AOCI Of Income from AOCI Three months ended June 30, 2016 2015 $ 348 $ 3 Net gain from investments Realized gain on sale of AFS securities (298 ) - Net gain from investments OTT impairment of AFS securities 50 3 Income before income taxes (18 ) (1 ) Income tax provision $ 32 $ 2 Net income Amount Affected Line Items Reason for Reclassified in the Statements Reclassification from AOCI Of Income from AOCI Six months ended June 30, 2016 2015 $ 348 $ 25 Net gain from investments Realized gain on sale of AFS securities (298 ) - Net gain from investments OTT impairment of AFS securities 50 25 Income before income taxes (18 ) (9 ) Income tax provision $ 32 $ 16 Net income The Company recognizes all equity derivatives as either assets or liabilities measured at fair value and includes them in either investments in securities or securities sold, not yet purchased on the condensed consolidated statements of financial condition. From time to time, the Company and/or the partnerships and offshore funds that the Company consolidates will enter into hedging transactions to manage their exposure to foreign currencies and equity prices related to their proprietary investments. At June 30, 2016, December 31, 2015 and June 30, 2015, we held derivative contracts on 210,000 equity shares, 250,000 equity shares and 400,000 equity shares, respectively, that are included in investments in securities or securities sold, not yet purchased on the condensed consolidated statements of financial condition. We had one foreign exchange contract, two foreign exchange contracts and two foreign exchange contracts outstanding at June 30, 2016, December 31, 2015 and June 30, 2015, respectively, that are included in receivable from brokers or payable to brokers on the condensed consolidated statements of financial condition. Aside from one foreign exchange contract at December 31, 2015 and June 30, 2015, these transactions are not designated as hedges for accounting purposes, and therefore changes in fair values of these derivatives are included in net gain from investments on the condensed consolidated statements of income. The one foreign exchange contract that is designated as a hedge was for a short of British Pounds to hedge the long investment that we have in the London Stock Exchange listed Gabelli Value Plus+ Trust Ltd. closed-end fund which is denominated in British Pounds. As the underlying investment that is being hedged is an available for sale security, the portion of the change in value of the closed-end fund that is currency related is recorded in net gain from investments on the condensed consolidated statements of income and not in accumulated comprehensive income. The following tables identify the fair values and gains and losses of all derivatives held by the Company (in thousands): Asset Derivatives Fair Value Liability Derivatives Fair Value Statement of Financial Condition Location June 30, 2016 December 31, 2015 June 30, 2015 Statement of Financial Condition Location June 30, 2016 December 31, 2015 June 30, 2015 Derivatives designated as hedging instruments under FASB ASC 815-20 Foreign exchange contracts Receivable from brokers $ - $ - $ - Payable to brokers $ - $ 37,584 $ 41,676 Sub total $ - $ - $ - $ - $ 37,584 $ 41,676 Derivatives not designated as hedging instruments under FASB ASC 815-20 Equity contracts Investments in securities $ 154 $ 236 $ 174 Securities sold, not yet purchased $ 62 $ 86 $ 110 Foreign exchange contracts Receivable from brokers - - - Payable to brokers 4,472 5,017 5,103 Sub total $ 154 $ 236 $ 174 $ 4,534 $ 5,103 $ 5,213 Total derivatives $ 154 $ 236 $ 174 $ 4,534 $ 42,687 $ 46,889 Type of Derivative Income Statement Location Three Months Ended June 30, Six Months Ended June 30, 2016 2015 2016 2015 Foreign exchange contracts Net gain from investments $ 181 $ (697 ) $ 1,373 $ (100 ) Equity contracts Net gain from investments (24 ) 41 45 172 Total $ 157 $ (656 ) $ 1,418 $ 72 The Company is a party to enforceable master netting arrangements for swaps entered into as part of the investment strategy of the Company’s proprietary portfolio. They are typically not used as hedging instruments. These swaps, while settled on a net basis with the counterparties, major U.S. financial institutions, are shown gross in assets and liabilities on the condensed consolidated statements of financial condition. The swaps have a firm contract end date and are closed out and settled when each contract expires. Gross Amounts Not Offset in the Statements of Financial Condition Gross Gross Amounts Net Amounts of Amounts of Offset in the Assets Presented Recognized Statements of in the Statements of Financial Cash Collateral Assets Financial Condition Financial Condition Instruments Received Net Amount Swaps: (In thousands) June 30, 2016 $ 154 $ - $ 154 $ (61 ) $ - $ 93 December 31, 2015 177 - 177 (81 ) - 96 June 30, 2015 $ 174 $ - $ 174 $ (107 ) $ - $ 67 Gross Amounts Not Offset in the Statements of Financial Condition Gross Gross Amounts Net Amounts of Amounts of Offset in the Liabilities Presented Recognized Statements of in the Statements of Financial Cash Collateral Liabilities Financial Condition Financial Condition Instruments Pledged Net Amount Swaps: (In thousands) June 30, 2016 $ 61 $ - $ 61 $ (61 ) $ - $ - December 31, 2015 81 - 81 (81 ) - - June 30, 2015 $ 107 $ - $ 107 $ (107 ) $ - $ - The following is a summary of the cost, gross unrealized gains, gross unrealized losses and fair value of available for sale investments as of June 30, 2016, December 31, 2015 and June 30, 2015: June 30, 2016 Gross Gross Unrealized Unrealized Cost Gains Losses Fair Value (In thousands) Common stocks $ 150,000 $ - $ (6,040 ) $ 143,960 Closed-end funds 57,958 12,423 (2,556 ) 67,825 Mutual funds 4,617 1,746 - 6,363 Total available for sale securities $ 212,575 $ 14,169 $ (8,596 ) $ 218,148 December 31, 2015 Gross Gross Unrealized Unrealized Cost Gains Losses Fair Value (In thousands) Common stocks $ 150,000 $ - $ (13,640 ) $ 136,360 Closed-end funds 62,070 11,299 (778 ) 72,591 Mutual funds 2,472 1,641 (18 ) 4,095 Total available for sale securities $ 214,542 $ 12,940 $ (14,436 ) $ 213,046 June 30, 2015 Gross Gross Unrealized Unrealized Cost Gains Losses Fair Value (In thousands) Common stocks $ - $ - $ - $ - Closed-end funds 62,780 14,864 (28 ) 77,616 Mutual funds 2,514 2,096 (34 ) 4,575 Total available for sale securities $ 65,294 $ 16,960 $ (62 ) $ 82,191 Decrease in net unrealized gains, net of taxes, for the three months ended June 30, 2016 of $11.0 million has been included in other comprehensive income, a component of equity, at June 30, 2016. There were no changes in net unrealized gains, net of taxes, for the three months ended June 30, 2015. Return of capital on available for sale securities was $0.2 million and $0.1 million for the three months ended June 30, 2016 and 2015, respectively. Proceeds from sales of investments available for sale were approximately $0.8 million and $0.9 million for the three months ended June 30, 2016 and 2015, respectively. For the three months ended June 30, 2016 and 2015, gross gains on the sale of investments available for sale amounted to $0.3 million and $.003 million, respectively, and were reclassified from other comprehensive income into net gain from investments in the condensed consolidated statements of income. There were no losses on the sale of investments available for sale for the three months ended June 30, 2016 or June 30, 2015. Changes in net unrealized gains, net of taxes, for the six months ended June 30, 2016 and June 30, 2015 of $3.6 million and $0.2 million in gains, respectively, have been included in other comprehensive income, a component of equity, at June 30, 2016 and June 30, 2015. Return of capital on available for sale securities was $0.5 million and $0.3 million for the six months ended June 30, 2016 and June 30, 2015, respectively. Proceeds from sales of investments available for sale were approximately $0.8 million and $1.0 million for the six months ended June 30, 2016 and 2015, respectively. For the six months ended June 30, 2016 and 2015, gross gains on the sale of investments available for sale amounted to $0.3 million and $.03 million and were reclassified from other comprehensive income into net gain from investments in the condensed consolidated statements of income. There were no losses on the sale of investments available for sale for the six months ended June 30, 2016 or June 30, 2015. The basis on which the cost of a security sold is determined using specific identification. Investments classified as available for sale that are in an unrealized loss position for which other-than-temporary impairment has not been recognized consisted of the following: June 30, 2016 December 31, 2015 June 30, 2015 Unrealized Unrealized Unrealized Cost Losses Fair Value Cost Losses Fair Value Cost Losses Fair Value (in thousands) Common stocks $ 150,000 $ (6,040 ) $ 143,960 $ 150,000 $ (13,640 ) $ 136,360 $ - $ - $ - Closed-end funds 38,147 (2,556 ) 35,591 40,627 (778 ) 39,849 146 (28 ) 118 Mutual funds - - - 244 (18 ) 226 303 (34 ) 269 Total available for sale securities $ 188,147 $ (8,596 ) $ 179,551 $ 190,871 $ (14,436 ) $ 176,435 $ 449 $ (62 ) $ 387 At June 30, 2016, there were two holdings in loss positions that were not deemed to be other-than-temporarily impaired due to the length of time that they had been in a loss position and because they passed scrutiny in our evaluation of issuer-specific and industry-specific considerations. In these specific instances, one of the investments at June 30, 2016 was a closed-end fund with diversified holdings across multiple companies and across multiple industries. This holding was impaired for six months at June 30, 2016. The second holding was a common stock and was impaired for one month. The value of these holdings at June 30, 2016 was $179.6 million. If these holdings were to continue to be impaired, we may need to record impairment in a future period on the condensed consolidated statement of income for the amount of unrealized loss, which at June 30, 2016 was $8.6 million. At December 31, 2015, there were six holdings in loss positions that were not deemed to be other-than-temporarily impaired due to the length of time that they had been in a loss position and because they passed scrutiny in our evaluation of issuer-specific and industry-specific considerations. In these specific instances, five of the investments at December 31, 2015 were mutual funds and closed-end funds with diversified holdings across multiple companies and across multiple industries. Of the fund investments, two holdings were impaired for one month, one for six months, and two for seven months at December 31, 2015. The sixth holding was a common stock and was impaired for one month. The value of these holdings at December 31, 2015 was $176.4 million. If these holdings were to continue to be impaired, we may need to record impairment in a future period on the condensed consolidated statement of income for the amount of unrealized loss, which at December 31, 2015 was $14.4 million. At June 30, 2015, there were three holdings in loss positions that were not deemed to be other-than-temporarily impaired due to the length of time that they had been in a loss position and because it passed scrutiny in our evaluation of issuer-specific and industry-specific considerations. In these specific instances, the investments at June 30, 2015 were mutual funds and closed-end funds with diversified holdings across multiple companies and across multiple industries. One holding was impaired for one month, one holding was impaired for eight months and one holding was impaired for ten months at June 30, 2015. The value of these holdings at June 30, 2015 was $0.4 million. For the three and six months ended June 30, 2016, there were $0.3 million in losses recognized on AFS securities. There were no losses recognized on AFS securities for the three or six months ended or June 30, 2015. </t>
  </si>
  <si>
    <t>Fair Value</t>
  </si>
  <si>
    <t>Fair Value [Abstract]</t>
  </si>
  <si>
    <t xml:space="preserve">C. Fair Value The following tables present information about the Company’s assets and liabilities by major categories measured at fair value on a recurring basis as of June 30, 2016, December 31, 2015 and June 30, 2015 and indicates the fair value hierarchy of the valuation techniques utilized by the Company to determine such fair value. Note that the FASB issued new guidance effective for the Company’s first quarter of 2016 amending the current disclosure requirements for investments in certain entities that calculate net asset value per share. The guidance requires investments for which fair value is measured using the net asset value per share practical expedient to be removed from the fair value hierarchy. Instead, those investment amounts are provided as a separate item to permit reconciliation of the fair value of investments included in the fair value hierarchy to the line items presented in the condensed consolidated statements of financial condition. Assets and Liabilities Measured at Fair Value on a Recurring Basis as of June 30, 2016 (in thousands) Quoted Prices in Active Significant Other Significant Investments Other Assets Balance as of Markets for Identical Observable Unobservable Measured at Not Held at June 30, Assets Assets (Level 1) Inputs (Level 2) Inputs (Level 3) NAV (a) Fair Value (b) 2016 Cash equivalents $ 194,714 $ - $ - $ - $ - $ 194,714 Investments in partnerships - 7,939 - 110,004 2,912 120,855 Investments in securities (including GBL stock): AFS - Common stocks 143,960 - - - - 143,960 AFS - Mutual funds 444 - - - - 444 Trading - Gov't obligations 99,962 - - - - 99,962 Trading - Common stocks 86,747 - 502 - - 87,249 Trading - Mutual funds 3,261 - - - - 3,261 Trading - Other 571 154 296 - - 1,021 Total investments in securities 334,945 154 798 - - 335,897 Investments in affiliated registered investment companies: AFS - Closed-end funds 67,825 - - - - 67,825 AFS - Mutual funds 5,919 - - - - 5,919 Trading - Mutual funds 44,024 - - - - 44,024 Total investments in affiliated registered investment companies 117,768 - - - - 117,768 Total investments 452,713 8,093 798 110,004 2,912 574,520 Total assets at fair value $ 647,427 $ 8,093 $ 798 $ 110,004 $ 2,912 $ 769,234 Liabilities Trading - Common stocks $ 6,508 $ - $ - $ - $ - $ 6,508 Trading - Other - 62 - - - 62 Securities sold, not yet purchased $ 6,508 $ 62 $ - $ - $ - $ 6,570 Assets and Liabilities Measured at Fair Value on a Recurring Basis as of December 31, 2015 (in thousands) Quoted Prices in Active Significant Other Significant Investments Other Assets Balance as of Markets for Identical Observable Unobservable Measured at Not Held at December 31, Assets Assets (Level 1) Inputs (Level 2) Inputs (Level 3) NAV (a) Fair Value (b) 2015 Cash equivalents $ 205,733 $ - $ - $ - $ - $ 205,733 Investments in partnerships - 13,953 - 87,501 3,597 105,051 Investments in securities (including GBL stock): AFS - Common stocks 136,360 - - - - 136,360 AFS - Mutual funds 1,143 - - - - 1,143 Trading - Gov't obligations 99,940 - - - - 99,940 Trading - Common stocks 91,686 - 508 - - 92,194 Trading - Mutual funds 3,216 - - - - 3,216 Trading - Other 230 236 305 - - 771 Total investments in securities 332,575 236 813 - - 333,624 Investments in affiliated registered investment companies: AFS - Closed-end funds 72,591 - - - - 72,591 AFS - Mutual funds 2,952 - - - - 2,952 Trading - Mutual funds 43,133 - - - - 43,133 Total investments in affiliated registered investment companies 118,676 - - - - 118,676 Total investments 451,251 14,189 813 87,501 3,597 557,351 Total assets at fair value $ 656,984 $ 14,189 $ 813 $ 87,501 $ 3,597 $ 763,084 Liabilities Trading - Common stocks $ 9,537 $ - $ - $ - $ - $ 9,537 Trading - Other - 86 - - - 86 Securities sold, not yet purchased $ 9,537 $ 86 $ - $ - $ - $ 9,623 Assets and Liabilities Measured at Fair Value on a Recurring Basis as of June 30, 2015 (in thousands) Quoted Prices in Active Significant Other Significant Investments Other Assets Balance as of Markets for Identical Observable Unobservable Measured at Not Held at June 30, Assets Assets (Level 1) Inputs (Level 2) Inputs (Level 3) NAV (a) Fair Value (b) 2015 Cash equivalents $ 360,949 $ - $ - $ - $ - $ 360,949 Investments in partnerships - 21,526 - 85,352 2,069 108,947 Investments in securities: AFS - Common stocks - - - - - - AFS - Mutual funds 1,293 - - - - 1,293 Trading - Gov't obligations 7,000 - - - - 7,000 Trading - Common stocks 92,954 - 920 - - 93,874 Trading - Mutual funds 3,623 - - - - 3,623 Trading - Other 318 173 298 - - 789 Total investments in securities 105,188 173 1,218 - - 106,579 Investments in affiliated registered investment companies: AFS - Closed-end funds 77,616 - - - - 77,616 AFS - Mutual funds 3,283 - - - - 3,283 Trading - Mutual funds 45,406 - - - - 45,406 Total investments in affiliated registered investment companies 126,305 - - - - 126,305 Total investments 231,493 21,699 1,218 85,352 2,069 341,831 Total assets at fair value $ 592,442 $ 21,699 $ 1,218 $ 85,352 $ 2,069 $ 702,780 Liabilities Trading - Common stocks $ 9,715 $ - $ - $ - $ - $ 9,715 Trading - Other - 110 - - - 110 Securities sold, not yet purchased $ 9,715 $ 110 $ - $ - $ - $ 9,825 (a) Amounts are comprised of certain investments measured at fair value using NAV (or its equivalent) as a practical expedient. These investments have not been classified in the fair value hierarchy (see Note A, Recent Accounting Developments (b) Amounts are comprised of certain equity method investmen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The following tables present additional information about assets by major categories measured at fair value on a recurring basis and for which the Company has utilized Level 3 inputs to determine fair value: Changes in Level 3 Assets and Liabilities Measured at Fair Value on a Recurring Basis for the Three Months Ended June 30, 2016 (in thousands) Total Unrealized Gains or Total March Total Realized and (Losses) Realized 31, 2016 Unrealized Gains or Included in and Transfers June Asset (Losses) in Income Other Unrealized In and/or 30, 2016 Beginning AFS Comprehensive Gains or (Out) of Ending Balance Trading Investments Income (Losses) Purchases Sales Level 3 Balance Financial instruments owned: Trading - Common stocks $ 506 $ (4 ) $ - $ - $ (4 ) $ - $ - $ - $ 502 Trading - Other 305 (9 ) - - (9 ) - - - 296 Total $ 811 $ (13 ) $ - $ - $ (13 ) - $ - $ - $ 798 There were no transfers between any Levels during the three months ended June 30, 2016. Changes in Level 3 Assets and Liabilities Measured at Fair Value on a Recurring Basis for the Three Months Ended June 30, 2015 (in thousands) Total Unrealized Gains or Total Total Realized and (Losses) Realized March Unrealized Gains or Included in and Transfers June 31, 2015 (Losses) in Income Other Unrealized In and/or 30, 2015 Asset Beginning AFS Comprehensive Gains or (Out) of Ending Balance Trading Investments Income (Losses) Purchases Sales Level 3 Balance Financial instruments owned: Trading - Common stocks $ 939 $ (22 ) $ - $ - $ (22 ) $ 3 $ - $ - $ 920 Trading - Other 279 21 - - 21 - (2 ) - 298 Total $ 1,218 $ (1 ) $ - $ - $ (1 ) $ 3 $ (2 ) $ - $ 1,218 There were no transfers between any Levels during the three months ended June 30, 2015. Changes in Level 3 Assets and Liabilities Measured at Fair Value on a Recurring Basis for the Six Months Ended June 30, 2016 (in thousands) Total Unrealized Gains or Total Total Realized and (Losses) Realized December Unrealized Gains or Included in and Transfers June 31, 2015 (Losses) in Income Other Unrealized In and/or 30, 2016 Asset Beginning AFS Comprehensive Gains or (Out) of Ending Balance Trading Investments Income (Losses) Purchases Sales Level 3 Balance Financial instruments owned: Trading - Common stocks $ 508 $ (6 ) $ - $ - $ (6 ) $ - $ - $ - $ 502 Trading - Other 305 (9 ) - - (9 ) - - - 296 Total $ 813 $ (15 ) $ - $ - $ (15 ) $ - $ - $ - $ 798 There were no transfers between any Levels during the six months ended June 30, 2016. Changes in Level 3 Assets and Liabilities Measured at Fair Value on a Recurring Basis for the Six Months Ended June 30, 2015 (in thousands) Total Unrealized Gains or Total Total Realized and (Losses) Realized December Unrealized Gains or Included in and Transfers June 31, 2014 (Losses) in Income Other Unrealized In and/or 30, 2015 Asset Beginning AFS Comprehensive Gains or (Out) of Ending Balance Trading Investments Income (Losses) Purchases Sales Level 3 Balance Financial instruments owned: Trading - Common stocks $ 1,293 $ (21 ) $ - $ - $ (21 ) $ 6 $ (358 ) $ - $ 920 Trading - Other 294 83 - - 83 5 (84 ) - 298 Total $ 1,587 $ 62 $ - $ - $ 62 $ 11 $ (442 ) $ - $ 1,218 There were no transfers between any Levels during the six months ended June 30, 2015. </t>
  </si>
  <si>
    <t>Investment in Partnerships, Offshore Funds and Variable Interest Entities ("VIEs")</t>
  </si>
  <si>
    <t>Investment in Partnerships, Offshore Funds and Variable Interest Entities ("VIEs") [Abstract]</t>
  </si>
  <si>
    <t xml:space="preserve">D. Investments in Partnerships, Offshore Funds and Variable Interest Entities (“VIEs”) The Company is general partner or co-general partner of various affiliated entities in which the Company has investments totaling $105.4 million, $89.3 million and $95.4 million at June 30, 2016, December 31, 2015 and June 30, 2015, respectively, and whose underlying assets consist primarily of marketable securities (the “affiliated entities”). We also have investments in unaffiliated entities of $15.5 million, $15.8 million and $13.6 million at June 30, 2016, December 31, 2015 and June 30, 2015, respectively (the “unaffiliated entities”). On a quarterly basis, we evaluate each entity for the appropriate accounting treatment and disclosure. In February 2015, the FASB issued an accounting update amending the consolidation requirements under GAAP. This guidance was effective for the Company beginning January 1, 2016. Based on the new consolidation guidance, we have determined that two of the affiliated entities, and none of the unaffiliated entities, are required to be consolidated in our condensed consolidated financial statements in the quarter ended June 30, 2016. For those entities where consolidation is not deemed to be appropriate, we report them in our condensed consolidated statements of financial condition under the caption “Investments in partnerships”. This caption includes those investments, in both affiliated and unaffiliated entities, which the Company accounts for under the equity method of accounting, as well as certain investments that the feeder funds hold that are carried at fair value, as described in Note C. The Company reflects the equity in earnings of these equity method investees and the change in fair value of the consolidated feeder funds (“CFFs”) under the caption Net gain from investments on the condensed consolidated statements of income. The following table highlights the number of entities, including voting interest entities (“VOEs”), that we consolidate as well as under which accounting guidance they are consolidated, including CFFs, which retain their specialized investment company accounting in consolidation, partnerships and offshore funds: Entities consolidated CFFs Partnerships Offshore Funds Total VIEs VOEs VIEs VOEs VIEs VOEs VIEs VOEs Entities consolidated at December 31, 2014 1 2 - 1 - 1 1 4 Additional consolidated entities - 1 - 1 1 - 1 2 Deconsolidated entities - (1) - - - (1) - (2) Entities consolidated at June 30, 2015 1 2 - 2 1 - 2 4 Additional consolidated entities - - - - - - - - Deconsolidated entities - - - - - - - - Entities consolidated at December 31, 2015 1 2 - 2 1 - 2 4 Additional consolidated entities - - 1 - - - 1 - Deconsolidated entities (1) (1) - (2) (1) - (2) (3) Entities consolidated at June 30, 2016 - 1 1 - - - 1 1 At and for the six months ended June 30, 2016, one CFF VOE is consolidated, as the Company owns a majority of the interests in the CFF. At and for the six months ended June 30, 2016, one Partnership VIE is consolidated, as it is a VIE because the unaffiliated partners or shareholders lack substantive kick-out rights and the Company has been determined to be the primary beneficiary because it has an equity interest and absorbs the majority of the expected losses and/or expected gains. The following table breaks down the investments in partnerships line by accounting method, either fair value or equity method, and investment type (in thousands): June 30, 2016 Investment Type Affiliated Unaffiliated Consolidated Accounting method Feeder Funds Partnerships Offshore Funds Partnerships Offshore Funds Total Fair Value $ 7,939 $ - $ - $ - $ - $ 7,939 Equity Method - 38,188 59,258 7,281 8,189 112,916 Total $ 7,939 $ 38,188 $ 59,258 $ 7,281 $ 8,189 $ 120,855 December 31, 2015 Investment Type Affiliated Unaffiliated Consolidated Accounting method Feeder Funds Partnerships Offshore Funds Partnerships Offshore Funds Total Fair Value $ 13,953 $ - $ - $ - $ - $ 13,953 Equity Method - 39,552 35,746 7,911 7,889 91,098 Total $ 13,953 $ 39,552 $ 35,746 $ 7,911 $ 7,889 $ 105,051 June 30, 2015 Investment Type Affiliated Unaffiliated Consolidated Accounting method Feeder Funds Partnerships Offshore Funds Partnerships Offshore Funds Total Fair Value $ 21,524 $ - $ - $ - $ - $ 21,524 Equity Method - 38,514 35,311 6,349 7,249 87,423 Total $ 21,524 $ 38,514 $ 35,311 $ 6,349 $ 7,249 $ 108,947 The following table includes the net impact by line item on the condensed consolidated statements of financial condition for each category of entity consolidated (in thousands): June 30, 2016 Prior to Offshore Consolidation CFFs Partnerships Funds As Reported Assets Cash and cash equivalents $ 194,718 $ - $ 8 $ - $ 194,726 Investments in securities (including GBL stock) 329,820 - 6,077 - 335,897 Investments in affiliated investment companies 117,768 - - - 117,768 Investments in partnerships 125,278 3,646 (8,069 ) - 120,855 Receivable from brokers 18,966 - 2,303 - 21,269 Investment advisory fees receivable 1,570 (4 ) (4 ) - 1,562 Other assets 10,850 - - - 10,850 Total assets $ 798,970 $ 3,642 $ 315 $ - $ 802,927 Liabilities and equity Securities sold, not yet purchased $ 6,570 $ - $ - $ - $ 6,570 Accrued expenses and other liabilities 37,416 9 19 - 37,444 Redeemable noncontrolling interests - 3,633 296 - 3,929 Total equity 754,984 - - - 754,984 Total liabilities and equity $ 798,970 $ 3,642 $ 315 $ - $ 802,927 December 31, 2015 Prior to Offshore Consolidation CFFs Partnerships Funds As Reported Assets Cash and cash equivalents $ 205,708 $ - $ 41 $ 1 $ 205,750 Investments in securities (including GBL stock) 325,692 - 7,849 83 333,624 Investments in affiliated investment companies 118,676 - - - 118,676 Investments in partnerships 109,274 4,506 (8,729 ) - 105,051 Receivable from brokers 53,921 - 2,164 425 56,510 Investment advisory fees receivable 4,881 2 5 8 4,896 Other assets 12,614 5 15 (393 ) 12,241 Total assets $ 830,766 $ 4,513 $ 1,345 $ 124 $ 836,748 Liabilities and equity Securities sold, not yet purchased $ 9,505 $ - $ 118 $ - $ 9,623 Accrued expenses and other liabilities 69,712 28 79 19 69,838 Redeemable noncontrolling interests - 4,485 1,148 105 5,738 Total equity 751,549 - - - 751,549 Total liabilities and equity $ 830,766 $ 4,513 $ 1,345 $ 124 $ 836,748 June 30, 2015 Prior to Offshore Consolidation CFFs Partnerships Funds As Reported Assets Cash and cash equivalents $ 361,002 $ 9 $ 66 $ 5 $ 361,082 Investments in securities 97,126 - 8,535 918 106,579 Investments in affiliated investment companies 126,305 - - - 126,305 Investments in partnerships 107,517 11,287 (9,391 ) (466 ) 108,947 Receivable from brokers 54,520 - 1,804 60 56,384 Investment advisory fees receivable 1,548 5 32 10 1,595 Other assets 11,703 (5,985 ) 8 5 5,731 Total assets $ 759,721 $ 5,316 $ 1,054 $ 532 $ 766,623 Liabilities and equity Securities sold, not yet purchased $ 9,413 $ - $ 146 $ 266 $ 9,825 Accrued expenses and other liabilities 97,210 53 326 168 97,757 Redeemable noncontrolling interests - 5,263 582 98 5,943 Total equity 653,098 - - - 653,098 Total liabilities and equity $ 759,721 $ 5,316 $ 1,054 $ 532 $ 766,623 The following table includes the net impact by line item on the condensed consolidated statements of income for each category of entity consolidated (in thousands): Three Months Ended June 30, 2016 Prior to Offshore Consolidation CFFs Partnerships Funds As Reported Total revenues $ 4,968 $ (4 ) $ - $ - $ 4,964 Total expenses 8,275 29 12 - 8,316 Operating loss (3,307 ) (33 ) (12 ) - (3,352 ) Total other income, net 4,664 211 47 - 4,922 Income before income taxes 1,357 178 35 - 1,570 Income tax provision 305 - - - 305 Net income 1,052 178 35 - 1,265 Net income attributable to noncontrolling interests 33 178 35 - 246 Net income attributable to AC Group $ 1,019 $ - $ - $ - $ 1,019 Three Months Ended June 30, 2015 Prior to Offshore Consolidation CFFs Partnerships Funds As Reported Total revenues $ 4,601 $ (10 ) $ (1 ) $ - $ 4,590 Total expenses 7,998 39 21 - 8,058 Operating loss (3,397 ) (49 ) (22 ) - (3,468 ) Total other income, net 4,385 41 19 (6 ) 4,439 Income before income taxes 988 (8 ) (3 ) (6 ) 971 Income tax provision 133 - - - 133 Net income 855 (8 ) (3 ) (6 ) 838 Net loss attributable to noncontrolling interests - (8 ) (3 ) (6 ) (17 ) Net income attributable to AC Group $ 855 $ - $ - $ - $ 855 Six Months Ended June 30, 2016 Prior to Offshore Consolidation CFFs Partnerships Funds As Reported Total revenues $ 9,490 $ (8 ) $ (1 ) $ - $ 9,481 Total expenses 17,260 62 26 - 17,348 Operating loss (7,770 ) (70 ) (27 ) - (7,867 ) Total other income, net 11,302 304 39 - 11,645 Income before income taxes 3,532 234 12 - 3,778 Income tax provision 966 - - - 966 Net income 2,566 234 12 - 2,812 Net income (loss) attributable to noncontrolling interests (46 ) 234 12 - 200 Net income attributable to AC Group $ 2,612 $ - $ - $ - $ 2,612 Six Months Ended June 30, 2015 Prior to Offshore Consolidation CFFs Partnerships Funds As Reported Total revenues $ 9,189 $ (16 ) $ (2 ) $ (14 ) $ 9,157 Total expenses 16,374 72 30 29 16,505 Operating loss (7,185 ) (88 ) (32 ) (43 ) (7,348 ) Total other income, net 11,659 91 18 28 11,796 Income before income taxes 4,474 3 (14 ) (15 ) 4,448 Income tax provision 1,234 - - - 1,234 Net income 3,240 3 (14 ) (15 ) 3,214 Net loss attributable to noncontrolling interests - 3 (14 ) (15 ) (26 ) Net income attributable to AC Group $ 3,240 $ - $ - $ - $ 3,240 Variable Interest Entities We sponsor a number of investment vehicles where we are the general partner or investment manager. At June 30, 2016 we consolidated the only VIE. At December 31, 2015 and June 30, 2015, certain vehicles were deemed VIEs prior to the adoption of ASU 2015-02, but we were not the primary beneficiary, because we do not absorb a majority of the entities’ expected losses and/or expected returns, and they were, therefore, not consolidated. We consolidated VIEs where we are the primary beneficiary. The Company has not provided any financial or other support to those VIEs where we are not the primary beneficiary. The total net assets of these non-consolidated VIEs at December 31, 2015 and June 30, 2015 were $70.2 million and $68.0 million, respectively. On December 31, 2015 and June 30, 2015, our maximum exposure to loss as a result of our involvement with the non-consolidated VIEs is limited to the investment in two VIEs of $9.9 million and $9.8 million, respectively, and the deferred carried interest that we have in another of $39,000 and $41,000, respectively, which was included in investments in partnerships on the condensed consolidated statements of financial condition. Additionally, as the general partner or investment manager to the VIEs the Company earns fees in relation to this role, which given a decline in AUMs of the VIEs would result in lower fee revenues earned by the Company which would be reflected on the condensed consolidated statements of income, condensed consolidated statements of financial condition and condensed consolidated statements of cash flows. The assets of the VIEs may only be used to satisfy obligations of the VIEs. The following table presents the balances related to the VIE that is consolidated and is included on the condensed consolidated statements of financial condition as well as AC Group’s net interest in the VIE. There is one VIE consolidated at June 30, 2016, December 31, 2015 and June 30, 2015: June 30, December 31, June 30, 2016 2015 2015 (In thousands) Cash and cash equivalents $ 8 $ 1 $ 5 Investments in securities 6,077 83 918 Investments in partnerships - 4,791 11,665 Receivable from brokers 2,303 425 60 Other assets (4 ) - 6 Payable to brokers - (6 ) (144 ) Securities sold, not yet purchased - - (266 ) Accrued expenses and other liabilities (19 ) (404 ) (6,027 ) Redeemable noncontrolling interests (296 ) (350 ) (812 ) AC Group's net interests in consolidated VIE $ 8,069 $ 4,540 $ 5,405 </t>
  </si>
  <si>
    <t>Income Taxes</t>
  </si>
  <si>
    <t>Income Taxes [Abstract]</t>
  </si>
  <si>
    <t xml:space="preserve">E. Income Taxes The effective tax rate ("ETR") for the three months ended June 30, 2016 and June 30, 2015 was 19.4% and 13.7%, respectively. The ETR for the six months ended June 30, 2016 and June 30, 2015 was 25.6% and 27.7%, respectively. </t>
  </si>
  <si>
    <t>Stockholders' Equity</t>
  </si>
  <si>
    <t>Stockholders' Equity [Abstract]</t>
  </si>
  <si>
    <t>Stockholder's Equity</t>
  </si>
  <si>
    <t xml:space="preserve">F. Stockholders’ Equity Shares outstanding were 25.5 million, 25.4 million and 25.7 million on June 30, 2016, December 31, 2015, and June 30, 2015, respectively. Voting Rights The holders of Class A Common stock (“Class A Stock”) and Class B Common stock (“Class B Stock”) have identical rights except that (i) holders of Class A Stock are entitled to one vote per share, while holders of Class B Stock are entitled to ten votes per share on all matters to be voted on by shareholders in general, and (ii) holders of Class A Stock are not eligible to vote on matters relating exclusively to Class B Stock and vice versa. Stock Award and Incentive Plan The Company maintains one Plan approved by the shareholders, which is designed to provide incentives which will attract and retain individuals key to the success of AC through direct or indirect ownership of our common stock. Benefits under the Plan may be granted in any one or a combination of stock options, stock appreciation rights, restricted stock, restricted stock units, stock awards, dividend equivalents and other stock or cash based awards. A maximum of 2.0 million shares of Class A Stock have been reserved for issuance as approved by the Company's stockholders at the annual meeting of stockholders held on May 2, 2016. Under the Plan, the committee may grant RSAs and either incentive or nonqualified stock options with a term not to exceed ten years from the grant date and at an exercise price that the committee may determine. On November 30, 2015, in connection with the spin-off of the Company from GAMCO on a one for one basis, the Company issued 554,100 AC RSA shares to employees who held 554,100 GAMCO RSA shares. As of June 30, 2016, December 31, 2015 and June 30, 2015, there were 549,700 RSA shares, 553,100 RSA shares and 704,050 RSA shares outstanding, respectively, that were previously issued at an average weighted GAMCO grant price of $63.99, $64.02 and $67.39, respectively. These RSA grants occurred prior to the spin-off of Associated Capital. On November 30, 2015, pursuant to the spin-off, all RSA grant holders received shares of Associated Capital’s Class A common stock as a result of their ownership of their GAMCO unvested RSAs (one share of Associated Capital for each share of GBL). All grants of the RSA shares were recommended by the Company's Chairman, who did not receive any RSAs, and approved by the Compensation Committee of the Board of Directors (the "Compensation Committee"). This expense, net of estimated forfeitures, is recognized over the vesting period for these awards which is either (1) 30% over three years from the date of grant and 70% over five years from the date of grant or (2) 30% over three years from the date of grant and 10% each year over years four through ten from the date of grant. During the vesting period, dividends to RSA holders are held for them until the RSA vesting dates and are forfeited if the grantee is no longer employed by the Company on the vesting dates. Dividends declared on these RSAs, less estimated forfeitures, are charged to retained earnings on the declaration date. For the three months ended June 30, 2016 and June 30, 2015, we recognized stock-based compensation expense of $0.6 million. For the six months ended June 30, 2016 and June 30, 2015, we recognized stock-based compensation expense of $1.3 million. Actual and projected stock-based compensation expense for RSA shares for the years ended December 31, 2015 through December 31, 2024 (based on awards currently issued or granted) is as follows (in thousands): 2015 2016 2017 2018 2019 2020 2021 2022 2023 2024 Q1 $ 638 $ 644 $ 459 $ 306 $ 247 $ 130 $ 82 $ 53 $ 28 $ 5 Q2 627 644 459 295 247 115 82 53 28 5 Q3 630 521 411 267 223 96 65 38 14 3 Q4 3,036 459 362 247 207 82 53 28 5 - Full Year $ 4,931 $ 2,268 $ 1,691 $ 1,115 $ 924 $ 423 $ 282 $ 172 $ 75 $ 13 The total compensation cost related to non-vested RSAs not yet recognized is approximately $5.7 million as of June 30, 2016. </t>
  </si>
  <si>
    <t>Goodwill and Identifiable Intangible Assets</t>
  </si>
  <si>
    <t>Goodwill and Identifiable Intangible Assets [Abstract]</t>
  </si>
  <si>
    <t xml:space="preserve">G. Goodwill and Identifiable Intangible Assets At June 30, 2016, $3.4 million of goodwill is reflected within other assets on the condensed consolidated statements of financial condition with $3.4 million related to Gabelli Securities, Inc. The Company assesses the recoverability of goodwill at least annually, or more often should events warrant, using a qualitative assessment of whether it is more likely than not that an impairment has occurred to determine if a quantitative analysis is required. There were no indicators of impairment for the three months ended June 30, 2016 or June 30, 2015, and as such there was no impairment analysis performed or charge recorded. </t>
  </si>
  <si>
    <t>Commitments and Contingencies</t>
  </si>
  <si>
    <t>Commitments and Contingencies [Abstract]</t>
  </si>
  <si>
    <t>H. Commitments and Contingencies From time to time, the Company may be named in legal actions and proceedings. These actions may seek substantial or indeterminate compensatory as well as punitive damages or injunctive relief. The Company is also subject to governmental or regulatory examinations or investigations. The examinations or investigations could result in adverse judgments, settlements, fines, injunctions, restitutions or other relief. For any such matters, the condensed consolidated financial statements include the necessary provisions for losses that the Company believes are probable and estimable. Furthermore, the Company evaluates whether there exist losses which may be reasonably possible and will, if material, make the necessary disclosures. However, management believes such amounts, both those that are probable and those that are reasonably possible, are not material to the Company’s financial condition, operations or cash flows at June 30, 2016. The Company indemnifies the clearing brokers of G.research, LLC, our broker-dealer subsidiary, for losses they may sustain from the customer accounts that trade on margin introduced by it. At June 30, 2016, the total amount of customer balances subject to indemnification (i.e. unsecured margin debits) was immaterial. The Company also has entered into arrangements with various other third parties many of which provide for indemnification of the third parties against losses, costs, claims and liabilities arising from the performance of obligations under the agreements. The Company has had no claims or payments pursuant to these or prior agreements and believes the likelihood of a claim being made is remote. The Company’s estimate of the value of such agreements is de minimis, and therefore an accrual has not been made on the condensed consolidated financial statements. I. Contractual Obligations</t>
  </si>
  <si>
    <t>Contractual Obligations</t>
  </si>
  <si>
    <t>Contractual Obligations [Abstract]</t>
  </si>
  <si>
    <t xml:space="preserve">In June 2016, AC entered into a sublease agreement with GAMCO effective from April 1, 2016 through March 31, 2017. Future minimum lease commitment under this operating lease as of June 30, 2016 is as follows: (In thousands) 2016 $ 276 2017 92 Total $ 368 </t>
  </si>
  <si>
    <t>Subsequent Events</t>
  </si>
  <si>
    <t>Subsequent Events [Abstract]</t>
  </si>
  <si>
    <t xml:space="preserve">J. Subsequent Events From July 1, 2016 to August 5, 2016, the Company repurchased 32,551 shares at $29.90 per share. As a result, there are 323,821 shares available to be repurchased under this existing buyback plan at August 5, 2016. </t>
  </si>
  <si>
    <t>Basis of Presentation and Significant Accounting Policies (Policies)</t>
  </si>
  <si>
    <t>The Spin-off and Related Transactions</t>
  </si>
  <si>
    <t>The Spin-off and Related Transactions We are a Delaware corporation organized to be the parent operating company for the spin-off of GAMCO Investors, Inc.’s (“GAMCO’s”) alternative investment management business, institutional research services operations and certain cash and other assets. On November 30, 2015, GAMCO distributed all the outstanding shares of each class of common stock of AC Group on a pro rata one-for-one basis to the holders of each class of GAMCO’s common stock. Prior to the distribution, GAMCO contributed the 93.9% interest it held in Gabelli Securities, Inc. (“GSI”) and certain cash and other assets to AC Group. GSI is an investment adviser registered with the Securities and Exchange Commission under the Investment Advisers Act of 1940, as amended. GSI and its wholly owned subsidiary, Gabelli &amp; Partners, LLC ("Gabelli &amp; Partners"), collectively serve as general partners or investment managers to investment funds including limited partnerships and offshore companies (collectively, "Investment Partnerships"), and separate accounts. We primarily manage assets in equity event-driven value strategies, across a range of risk and event arbitrage portfolios. The business earns fees from its advisory assets, and income (loss) from trading and investment portfolio activities. The advisory fees include management and incentive fees. Management fees are largely based on a percentage of the portfolios' levels of assets under management. Incentive fees are based on the percentage of profits derived from the investment performance delivered to clients' invested assets. During the quarter ended June 30, 2016, AC purchased the 6.1% of GSI shares owned by third parties in exchange for 163,428 Class A shares of the Company. GSI is now a wholly owned subsidiary of AC. We operate our institutional research services operations through G.research, LLC ("G.research"), a wholly owned subsidiary of GSI. G.research is a broker-dealer registered under the Securities Exchange Act of 1934, as amended (the "Exchange Act"). Through G.research, we provide institutional research services as well as act as an underwriter. G.research is regulated by the Financial Industry Regulatory Authority ("FINRA"). G.research's revenues are derived primarily from institutional research services. In addition, the following transactions were also undertaken in connection with the spin-off: GAMCO issued a promissory note (the “GAMCO Note”) to AC Group in the original principal amount of $250.0 million used to partially capitalize the Company in connection with the spin-off. The GAMCO Note bears interest at 4.0% per annum and has a maturity date of November 30, 2020 with respect to the original principal amount of the GAMCO Note. Interest on the GAMCO Note will accrue from the most recent date for which interest has been paid, or if no interest has been paid, from the effective date of the GAMCO Note; provided, however, that at the election of GAMCO, payment of interest on the GAMCO Note may, in lieu of being paid in cash, be paid, in whole or in part, in kind on the then-outstanding principal amount (a “PIK Amount”). GAMCO will repay the original principal amount of the GAMCO Note to AC Group, in cash, in five equal annual installments of $50 million on each interest payment date up to and including the maturity date and will repay all PIK Amounts added to the outstanding principal amount of the GAMCO Note, in cash, on the fifth anniversary of the date on which each such PIK Amount was added to the outstanding principal amount of the GAMCO Note. In no event may any interest be paid in kind subsequent to November 30, 2019. GAMCO may prepay the GAMCO Note prior to maturity without penalty. In addition, AC Group, through its wholly owned GSI subsidiary as of June 30, 2016, owns 4,393,055 shares of GAMCO Class A common stock. The sale was made from GAMCO to GSI in advance of the spin-off. GSI paid the purchase price by issuing a note to GAMCO in the principal amount of $150 million (the “GSI Note”). In connection with the spin-off, AC Group received the GSI Note from GAMCO and GSI became a majority-owned subsidiary of AC Group. The GSI Note is thus now an intercompany note within the AC Group. As of June 30, 2016, GSI is a wholly owned subsidiary of AC.</t>
  </si>
  <si>
    <t>Basis of Presentation</t>
  </si>
  <si>
    <t xml:space="preserve">Basis of Presentation The unaudited interim condensed consolidated financial statements of AC Group included herein have been prepared in conformity with accounting principles generally accepted in the United States of America (“U.S. GAAP”) for interim financial information and with the instructions to Form 10-Q and Rule 10-01 of Regulation S-X. Accordingly, they do not include all the information and footnotes required by U.S. GAAP in the United States for complete financial statements. In the opinion of management, the unaudited interim condensed consolidated financial statements reflect all adjustments, which are of a normal recurring nature, necessary for a fair presentation of financial position, results of operations and cash flows of the Company for the interim periods presented and are not necessarily indicative of a full year’s results. The interim condensed consolidated financial statements include the accounts of AC Group and its subsidiaries. Intercompany accounts and transactions are eliminated. The Company's interim condensed combined consolidated statement of financial condition at June 30, 2015, and the Company's interim condensed combined consolidated statement of income for the three and six months ended June 30, 2015 were derived from the combined financial statements and accounting records of GAMCO and are presented as carve-out financial statements as the Company was not a standalone public company prior to the spin-off. For the periods prior to the spin-off of the Company from GAMCO, the combined consolidated financial statements include allocations from GAMCO. These allocations may not be reflective of the actual level of assets, liabilities, income or costs which would have been incurred had the Company operated as a separate legal entity apart from GAMCO. The Company's condensed consolidated statements of financial condition at June 30, 2016 and December 31, 2015, and the Company's condensed consolidated statement of income for the three and six months ended June 30, 2016 are presented based on our actual results as a stand-alone public company subsequent to our spin-off. References within these Notes to the condensed consolidated statement of financial condition as of June 30, 2016 and December 31, 2015 and the condensed combined consolidated statement of financial condition as of June 30, 2015 shall hereinafter be referred to as the condensed consolidated statements of financial condition. References within these Notes to the condensed consolidated statement of income for the three and six months ended June 30, 2016 and the condensed combined consolidated statement of income for the three and six months ended June 30, 2015 shall hereinafter be referred to as the condensed consolidated statements of income. </t>
  </si>
  <si>
    <t>Use of Estimates</t>
  </si>
  <si>
    <t>Use of Estimates The preparation of the condensed consolidated financial statements in conformity with U.S. GAAP requires management to make estimates and assumptions that affect the amounts reported on the condensed consolidated financial statements and accompanying notes. Actual results could differ from those estimates.</t>
  </si>
  <si>
    <t>Recent Accounting Developments</t>
  </si>
  <si>
    <t>Recent Accounting Developments In May 2014, the Financial Accounting Standards Board (“FASB”) issued Accounting Standards Update (“ASU”) No. 2014-09, "Revenue from Contracts with Customers," which supersedes the revenue recognition requirements in the Accounting Standards Codification ("Codification") Topic 605, Revenue Recognition, and most industry-specific guidance throughout the industry topics of the Codification. The core principle of the new ASU No. 2014-09 is for companies to recognize revenue from the transfer of goods or services to customers in amounts that reflect the consideration to which the company expects to be entitled in exchange for those goods or services. The new standard provides a five-step approach to be applied to all contracts with customers and also requires expanded disclosures about revenue recognition. The ASU is effective for annual reporting periods beginning after December 15, 2017, including interim periods and is to be retrospectively applied. Early adoption is not permitted. The Company is currently evaluating this guidance and the impact it will have on its condensed consolidated financial statements. In May 2015, the FASB issued new guidance amending the current disclosure requirements for investments in certain entities that calculate net asset value (“NAV”) per share. The guidance requires investments for which fair value is measured using the net asset value per share practical expedient be removed from the fair value hierarchy. Instead, those investment amounts shall be provided as a separate item to permit reconciliation of the fair value of investments included in the fair value hierarchy to the line items presented in the statement of financial condition. This new guidance was effective for the Company's first quarter of 2016 and was applied retrospectively. In January 2016, the FASB issued ASU 2016-01, which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For public companies, the new standard is effective for fiscal years and interim periods within those fiscal years beginning after December 15, 2017. To adopt the amendments, entities will be required to make a cumulative-effect adjustment to beginning retained earnings as of the beginning of the fiscal year in which the guidance is effective. The Company is currently evaluating this guidance and the impact it will have on its condensed consolidated financial statements. In February 2016, the FASB issued ASU 2016-02, which amends the guidance in U.S. GAAP for the accounting for leases. ASU 2016-02 requires a lessee to recognize assets and liabilities arising from most operating leases in the condensed consolidated statement of financial position. ASU 2016-02 is effective beginning January 1, 2019. The Company is currently evaluating this guidance and the impact it will have on its consolidated financial statements. In March 2016, the FASB issued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For public companies, the ASU is effective for annual reporting periods beginning after December 15, 2016, including interim periods within those annual reporting periods. Early adoption is permitted. The Company is currently evaluating this guidance and the impact it will have on its consolidated financial statements.</t>
  </si>
  <si>
    <t>Investment in Securities (Tables)</t>
  </si>
  <si>
    <t>Investments in Securities</t>
  </si>
  <si>
    <t xml:space="preserve">Investments in securities (including GBL stock) at June 30, 2016, December 31, 2015 and June 30, 2015 consisted of the following: June 30, 2016 December 31, 2015 June 30, 2015 Cost Fair Value Cost Fair Value Cost Fair Value (In thousands) Trading securities: Government obligations $ 99,869 $ 99,962 $ 99,897 $ 99,940 $ 6,998 $ 7,000 Common stocks 76,369 87,249 78,974 92,194 75,995 93,874 Mutual funds 2,580 3,261 2,578 3,216 2,505 3,623 Other investments 781 1,021 570 771 505 789 Total trading securities 179,599 191,493 182,019 196,121 86,003 105,286 Available for sale securities: Common stocks 150,000 143,960 150,000 136,360 - - Mutual funds 206 444 627 1,143 627 1,293 Total available for sale securities 150,206 144,404 150,627 137,503 627 1,293 Total investments in securities $ 329,805 $ 335,897 $ 332,646 $ 333,624 $ 86,630 $ 106,579 </t>
  </si>
  <si>
    <t>Securities Sold, Not Yet Purchased</t>
  </si>
  <si>
    <t xml:space="preserve">Securities sold, not yet purchased at June 30, 2016, December 31, 2015 and June 30, 2015 consisted of the following: June 30, 2016 December 31, 2015 June 30, 2015 Proceeds Fair Value Proceeds Fair Value Proceeds Fair Value Trading securities: (In thousands) Common stocks $ 6,439 $ 6,508 $ 10,095 $ 9,537 $ 9,705 $ 9,715 Other investments 3 62 24 86 3 110 Total securities sold, not yet purchased $ 6,442 $ 6,570 $ 10,119 $ 9,623 $ 9,708 $ 9,825 </t>
  </si>
  <si>
    <t>Investments in Affiliated Registered Investment Companies</t>
  </si>
  <si>
    <t xml:space="preserve">Investments in affiliated registered investment companies at June 30, 2016, December 31, 2015 and June 30, 2015 consisted of the following: June 30, 2016 December 31, 2015 June 30, 2015 Cost Fair Value Cost Fair Value Cost Fair Value (In thousands) Trading securities: Mutual funds $ 40,096 $ 44,024 $ 40,097 $ 43,133 $ 42,416 $ 45,406 Total trading securities 40,096 44,024 40,097 43,133 42,416 45,406 Available for sale securities: Closed-end funds 57,958 67,825 62,070 72,591 62,780 77,616 Mutual funds 4,411 5,919 1,846 2,952 1,887 3,283 Total available for sale securities 62,369 73,744 63,916 75,543 64,667 80,899 Total investments in affiliated registered investment companies $ 102,465 $ 117,768 $ 104,013 $ 118,676 $ 107,083 $ 126,305 </t>
  </si>
  <si>
    <t>Reclassifications Out of Accumulated Other Comprehensive Income</t>
  </si>
  <si>
    <t xml:space="preserve">The following table identifies all reclassifications out of accumulated other comprehensive income ("AOCI") into income for the three and six months ended June 30, 2016 and 2015 (in thousands): Amount Affected Line Items Reason for Reclassified in the Statements Reclassification from AOCI Of Income from AOCI Three months ended June 30, 2016 2015 $ 348 $ 3 Net gain from investments Realized gain on sale of AFS securities (298 ) - Net gain from investments OTT impairment of AFS securities 50 3 Income before income taxes (18 ) (1 ) Income tax provision $ 32 $ 2 Net income Amount Affected Line Items Reason for Reclassified in the Statements Reclassification from AOCI Of Income from AOCI Six months ended June 30, 2016 2015 $ 348 $ 25 Net gain from investments Realized gain on sale of AFS securities (298 ) - Net gain from investments OTT impairment of AFS securities 50 25 Income before income taxes (18 ) (9 ) Income tax provision $ 32 $ 16 Net income </t>
  </si>
  <si>
    <t>Schedule of Fair Values and Gains and Losses of All Derivatives and Foreign Currency Positions</t>
  </si>
  <si>
    <t xml:space="preserve">The following tables identify the fair values and gains and losses of all derivatives held by the Company (in thousands): Asset Derivatives Fair Value Liability Derivatives Fair Value Statement of Financial Condition Location June 30, 2016 December 31, 2015 June 30, 2015 Statement of Financial Condition Location June 30, 2016 December 31, 2015 June 30, 2015 Derivatives designated as hedging instruments under FASB ASC 815-20 Foreign exchange contracts Receivable from brokers $ - $ - $ - Payable to brokers $ - $ 37,584 $ 41,676 Sub total $ - $ - $ - $ - $ 37,584 $ 41,676 Derivatives not designated as hedging instruments under FASB ASC 815-20 Equity contracts Investments in securities $ 154 $ 236 $ 174 Securities sold, not yet purchased $ 62 $ 86 $ 110 Foreign exchange contracts Receivable from brokers - - - Payable to brokers 4,472 5,017 5,103 Sub total $ 154 $ 236 $ 174 $ 4,534 $ 5,103 $ 5,213 Total derivatives $ 154 $ 236 $ 174 $ 4,534 $ 42,687 $ 46,889 </t>
  </si>
  <si>
    <t>Schedule of Derivative Instruments, Gain (Loss)</t>
  </si>
  <si>
    <t xml:space="preserve"> Type of Derivative Income Statement Location Three Months Ended June 30, Six Months Ended June 30, 2016 2015 2016 2015 Foreign exchange contracts Net gain from investments $ 181 $ (697 ) $ 1,373 $ (100 ) Equity contracts Net gain from investments (24 ) 41 45 172 Total $ 157 $ (656 ) $ 1,418 $ 72 </t>
  </si>
  <si>
    <t>Master Netting Arrangements for Swaps</t>
  </si>
  <si>
    <t xml:space="preserve"> The Company is a party to enforceable master netting arrangements for swaps entered into as part of the investment strategy of the Company’s proprietary portfolio. They are typically not used as hedging instruments. These swaps, while settled on a net basis with the counterparties, major U.S. financial institutions, are shown gross in assets and liabilities on the condensed consolidated statements of financial condition. The swaps have a firm contract end date and are closed out and settled when each contract expires. Gross Amounts Not Offset in the Statements of Financial Condition Gross Gross Amounts Net Amounts of Amounts of Offset in the Assets Presented Recognized Statements of in the Statements of Financial Cash Collateral Assets Financial Condition Financial Condition Instruments Received Net Amount Swaps: (In thousands) June 30, 2016 $ 154 $ - $ 154 $ (61 ) $ - $ 93 December 31, 2015 177 - 177 (81 ) - 96 June 30, 2015 $ 174 $ - $ 174 $ (107 ) $ - $ 67 Gross Amounts Not Offset in the Statements of Financial Condition Gross Gross Amounts Net Amounts of Amounts of Offset in the Liabilities Presented Recognized Statements of in the Statements of Financial Cash Collateral Liabilities Financial Condition Financial Condition Instruments Pledged Net Amount Swaps: (In thousands) June 30, 2016 $ 61 $ - $ 61 $ (61 ) $ - $ - December 31, 2015 81 - 81 (81 ) - - June 30, 2015 $ 107 $ - $ 107 $ (107 ) $ - $ - The following is a summary of the cost, gross unrealized gains, gross unrealized losses and fair value of available for sale investments as of June 30, 2016, December 31, 2015 and June 30, 2015:</t>
  </si>
  <si>
    <t>Summary of Available-for-Sale Securities</t>
  </si>
  <si>
    <t xml:space="preserve"> June 30, 2016 Gross Gross Unrealized Unrealized Cost Gains Losses Fair Value (In thousands) Common stocks $ 150,000 $ - $ (6,040 ) $ 143,960 Closed-end funds 57,958 12,423 (2,556 ) 67,825 Mutual funds 4,617 1,746 - 6,363 Total available for sale securities $ 212,575 $ 14,169 $ (8,596 ) $ 218,148 December 31, 2015 Gross Gross Unrealized Unrealized Cost Gains Losses Fair Value (In thousands) Common stocks $ 150,000 $ - $ (13,640 ) $ 136,360 Closed-end funds 62,070 11,299 (778 ) 72,591 Mutual funds 2,472 1,641 (18 ) 4,095 Total available for sale securities $ 214,542 $ 12,940 $ (14,436 ) $ 213,046 June 30, 2015 Gross Gross Unrealized Unrealized Cost Gains Losses Fair Value (In thousands) Common stocks $ - $ - $ - $ - Closed-end funds 62,780 14,864 (28 ) 77,616 Mutual funds 2,514 2,096 (34 ) 4,575 Total available for sale securities $ 65,294 $ 16,960 $ (62 ) $ 82,191 </t>
  </si>
  <si>
    <t>Investments Classified as Available for Sale in Unrealized Loss Position</t>
  </si>
  <si>
    <t xml:space="preserve">Investments classified as available for sale that are in an unrealized loss position for which other-than-temporary impairment has not been recognized consisted of the following: June 30, 2016 December 31, 2015 June 30, 2015 Unrealized Unrealized Unrealized Cost Losses Fair Value Cost Losses Fair Value Cost Losses Fair Value (in thousands) Common stocks $ 150,000 $ (6,040 ) $ 143,960 $ 150,000 $ (13,640 ) $ 136,360 $ - $ - $ - Closed-end funds 38,147 (2,556 ) 35,591 40,627 (778 ) 39,849 146 (28 ) 118 Mutual funds - - - 244 (18 ) 226 303 (34 ) 269 Total available for sale securities $ 188,147 $ (8,596 ) $ 179,551 $ 190,871 $ (14,436 ) $ 176,435 $ 449 $ (62 ) $ 387 </t>
  </si>
  <si>
    <t>Fair Value (Tables)</t>
  </si>
  <si>
    <t>Assets and Liabilities Measured at Fair Value on a Recurring Basis</t>
  </si>
  <si>
    <t>The following tables present information about the Company’s assets and liabilities by major categories measured at fair value on a recurring basis as of June 30, 2016, December 31, 2015 and June 30, 2015 and indicates the fair value hierarchy of the valuation techniques utilized by the Company to determine such fair value. Note that the FASB issued new guidance effective for the Company’s first quarter of 2016 amending the current disclosure requirements for investments in certain entities that calculate net asset value per share. The guidance requires investments for which fair value is measured using the net asset value per share practical expedient to be removed from the fair value hierarchy. Instead, those investment amounts are provided as a separate item to permit reconciliation of the fair value of investments included in the fair value hierarchy to the line items presented in the condensed consolidated statements of financial condition. Assets and Liabilities Measured at Fair Value on a Recurring Basis as of June 30, 2016 (in thousands) Quoted Prices in Active Significant Other Significant Investments Other Assets Balance as of Markets for Identical Observable Unobservable Measured at Not Held at June 30, Assets Assets (Level 1) Inputs (Level 2) Inputs (Level 3) NAV (a) Fair Value (b) 2016 Cash equivalents $ 194,714 $ - $ - $ - $ - $ 194,714 Investments in partnerships - 7,939 - 110,004 2,912 120,855 Investments in securities (including GBL stock): AFS - Common stocks 143,960 - - - - 143,960 AFS - Mutual funds 444 - - - - 444 Trading - Gov't obligations 99,962 - - - - 99,962 Trading - Common stocks 86,747 - 502 - - 87,249 Trading - Mutual funds 3,261 - - - - 3,261 Trading - Other 571 154 296 - - 1,021 Total investments in securities 334,945 154 798 - - 335,897 Investments in affiliated registered investment companies: AFS - Closed-end funds 67,825 - - - - 67,825 AFS - Mutual funds 5,919 - - - - 5,919 Trading - Mutual funds 44,024 - - - - 44,024 Total investments in affiliated registered investment companies 117,768 - - - - 117,768 Total investments 452,713 8,093 798 110,004 2,912 574,520 Total assets at fair value $ 647,427 $ 8,093 $ 798 $ 110,004 $ 2,912 $ 769,234 Liabilities Trading - Common stocks $ 6,508 $ - $ - $ - $ - $ 6,508 Trading - Other - 62 - - - 62 Securities sold, not yet purchased $ 6,508 $ 62 $ - $ - $ - $ 6,570 Assets and Liabilities Measured at Fair Value on a Recurring Basis as of December 31, 2015 (in thousands) Quoted Prices in Active Significant Other Significant Investments Other Assets Balance as of Markets for Identical Observable Unobservable Measured at Not Held at December 31, Assets Assets (Level 1) Inputs (Level 2) Inputs (Level 3) NAV (a) Fair Value (b) 2015 Cash equivalents $ 205,733 $ - $ - $ - $ - $ 205,733 Investments in partnerships - 13,953 - 87,501 3,597 105,051 Investments in securities (including GBL stock): AFS - Common stocks 136,360 - - - - 136,360 AFS - Mutual funds 1,143 - - - - 1,143 Trading - Gov't obligations 99,940 - - - - 99,940 Trading - Common stocks 91,686 - 508 - - 92,194 Trading - Mutual funds 3,216 - - - - 3,216 Trading - Other 230 236 305 - - 771 Total investments in securities 332,575 236 813 - - 333,624 Investments in affiliated registered investment companies: AFS - Closed-end funds 72,591 - - - - 72,591 AFS - Mutual funds 2,952 - - - - 2,952 Trading - Mutual funds 43,133 - - - - 43,133 Total investments in affiliated registered investment companies 118,676 - - - - 118,676 Total investments 451,251 14,189 813 87,501 3,597 557,351 Total assets at fair value $ 656,984 $ 14,189 $ 813 $ 87,501 $ 3,597 $ 763,084 Liabilities Trading - Common stocks $ 9,537 $ - $ - $ - $ - $ 9,537 Trading - Other - 86 - - - 86 Securities sold, not yet purchased $ 9,537 $ 86 $ - $ - $ - $ 9,623 Assets and Liabilities Measured at Fair Value on a Recurring Basis as of June 30, 2015 (in thousands) Quoted Prices in Active Significant Other Significant Investments Other Assets Balance as of Markets for Identical Observable Unobservable Measured at Not Held at June 30, Assets Assets (Level 1) Inputs (Level 2) Inputs (Level 3) NAV (a) Fair Value (b) 2015 Cash equivalents $ 360,949 $ - $ - $ - $ - $ 360,949 Investments in partnerships - 21,526 - 85,352 2,069 108,947 Investments in securities: AFS - Common stocks - - - - - - AFS - Mutual funds 1,293 - - - - 1,293 Trading - Gov't obligations 7,000 - - - - 7,000 Trading - Common stocks 92,954 - 920 - - 93,874 Trading - Mutual funds 3,623 - - - - 3,623 Trading - Other 318 173 298 - - 789 Total investments in securities 105,188 173 1,218 - - 106,579 Investments in affiliated registered investment companies: AFS - Closed-end funds 77,616 - - - - 77,616 AFS - Mutual funds 3,283 - - - - 3,283 Trading - Mutual funds 45,406 - - - - 45,406 Total investments in affiliated registered investment companies 126,305 - - - - 126,305 Total investments 231,493 21,699 1,218 85,352 2,069 341,831 Total assets at fair value $ 592,442 $ 21,699 $ 1,218 $ 85,352 $ 2,069 $ 702,780 Liabilities Trading - Common stocks $ 9,715 $ - $ - $ - $ - $ 9,715 Trading - Other - 110 - - - 110 Securities sold, not yet purchased $ 9,715 $ 110 $ - $ - $ - $ 9,825 (a) Amounts are comprised of certain investments measured at fair value using NAV (or its equivalent) as a practical expedient. These investments have not been classified in the fair value hierarchy (see Note A, Recent Accounting Developments (b) Amounts are comprised of certain equity method investmen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t>
  </si>
  <si>
    <t>Changes in Level 3 Assets and Liabilities</t>
  </si>
  <si>
    <t xml:space="preserve">The following tables present additional information about assets by major categories measured at fair value on a recurring basis and for which the Company has utilized Level 3 inputs to determine fair value: Changes in Level 3 Assets and Liabilities Measured at Fair Value on a Recurring Basis for the Three Months Ended June 30, 2016 (in thousands) Total Unrealized Gains or Total March Total Realized and (Losses) Realized 31, 2016 Unrealized Gains or Included in and Transfers June Asset (Losses) in Income Other Unrealized In and/or 30, 2016 Beginning AFS Comprehensive Gains or (Out) of Ending Balance Trading Investments Income (Losses) Purchases Sales Level 3 Balance Financial instruments owned: Trading - Common stocks $ 506 $ (4 ) $ - $ - $ (4 ) $ - $ - $ - $ 502 Trading - Other 305 (9 ) - - (9 ) - - - 296 Total $ 811 $ (13 ) $ - $ - $ (13 ) - $ - $ - $ 798 There were no transfers between any Levels during the three months ended June 30, 2016. Changes in Level 3 Assets and Liabilities Measured at Fair Value on a Recurring Basis for the Three Months Ended June 30, 2015 (in thousands) Total Unrealized Gains or Total Total Realized and (Losses) Realized March Unrealized Gains or Included in and Transfers June 31, 2015 (Losses) in Income Other Unrealized In and/or 30, 2015 Asset Beginning AFS Comprehensive Gains or (Out) of Ending Balance Trading Investments Income (Losses) Purchases Sales Level 3 Balance Financial instruments owned: Trading - Common stocks $ 939 $ (22 ) $ - $ - $ (22 ) $ 3 $ - $ - $ 920 Trading - Other 279 21 - - 21 - (2 ) - 298 Total $ 1,218 $ (1 ) $ - $ - $ (1 ) $ 3 $ (2 ) $ - $ 1,218 There were no transfers between any Levels during the three months ended June 30, 2015. Changes in Level 3 Assets and Liabilities Measured at Fair Value on a Recurring Basis for the Six Months Ended June 30, 2016 (in thousands) Total Unrealized Gains or Total Total Realized and (Losses) Realized December Unrealized Gains or Included in and Transfers June 31, 2015 (Losses) in Income Other Unrealized In and/or 30, 2016 Asset Beginning AFS Comprehensive Gains or (Out) of Ending Balance Trading Investments Income (Losses) Purchases Sales Level 3 Balance Financial instruments owned: Trading - Common stocks $ 508 $ (6 ) $ - $ - $ (6 ) $ - $ - $ - $ 502 Trading - Other 305 (9 ) - - (9 ) - - - 296 Total $ 813 $ (15 ) $ - $ - $ (15 ) $ - $ - $ - $ 798 There were no transfers between any Levels during the six months ended June 30, 2016. Changes in Level 3 Assets and Liabilities Measured at Fair Value on a Recurring Basis for the Six Months Ended June 30, 2015 (in thousands) Total Unrealized Gains or Total Total Realized and (Losses) Realized December Unrealized Gains or Included in and Transfers June 31, 2014 (Losses) in Income Other Unrealized In and/or 30, 2015 Asset Beginning AFS Comprehensive Gains or (Out) of Ending Balance Trading Investments Income (Losses) Purchases Sales Level 3 Balance Financial instruments owned: Trading - Common stocks $ 1,293 $ (21 ) $ - $ - $ (21 ) $ 6 $ (358 ) $ - $ 920 Trading - Other 294 83 - - 83 5 (84 ) - 298 Total $ 1,587 $ 62 $ - $ - $ 62 $ 11 $ (442 ) $ - $ 1,218 There were no transfers between any Levels during the six months ended June 30, 2015. </t>
  </si>
  <si>
    <t>Investment in Partnerships, Offshore Funds and Variable Interest Entities ("VIEs") (Tables)</t>
  </si>
  <si>
    <t>Schedule of Number of Entities Consolidated</t>
  </si>
  <si>
    <t xml:space="preserve">The following table highlights the number of entities, including voting interest entities (“VOEs”), that we consolidate as well as under which accounting guidance they are consolidated, including CFFs, which retain their specialized investment company accounting in consolidation, partnerships and offshore funds: Entities consolidated CFFs Partnerships Offshore Funds Total VIEs VOEs VIEs VOEs VIEs VOEs VIEs VOEs Entities consolidated at December 31, 2014 1 2 - 1 - 1 1 4 Additional consolidated entities - 1 - 1 1 - 1 2 Deconsolidated entities - (1) - - - (1) - (2) Entities consolidated at June 30, 2015 1 2 - 2 1 - 2 4 Additional consolidated entities - - - - - - - - Deconsolidated entities - - - - - - - - Entities consolidated at December 31, 2015 1 2 - 2 1 - 2 4 Additional consolidated entities - - 1 - - - 1 - Deconsolidated entities (1) (1) - (2) (1) - (2) (3) Entities consolidated at June 30, 2016 - 1 1 - - - 1 1 </t>
  </si>
  <si>
    <t>Investment in Partnerships by Accounting Method</t>
  </si>
  <si>
    <t xml:space="preserve">The following table breaks down the investments in partnerships line by accounting method, either fair value or equity method, and investment type (in thousands): June 30, 2016 Investment Type Affiliated Unaffiliated Consolidated Accounting method Feeder Funds Partnerships Offshore Funds Partnerships Offshore Funds Total Fair Value $ 7,939 $ - $ - $ - $ - $ 7,939 Equity Method - 38,188 59,258 7,281 8,189 112,916 Total $ 7,939 $ 38,188 $ 59,258 $ 7,281 $ 8,189 $ 120,855 December 31, 2015 Investment Type Affiliated Unaffiliated Consolidated Accounting method Feeder Funds Partnerships Offshore Funds Partnerships Offshore Funds Total Fair Value $ 13,953 $ - $ - $ - $ - $ 13,953 Equity Method - 39,552 35,746 7,911 7,889 91,098 Total $ 13,953 $ 39,552 $ 35,746 $ 7,911 $ 7,889 $ 105,051 June 30, 2015 Investment Type Affiliated Unaffiliated Consolidated Accounting method Feeder Funds Partnerships Offshore Funds Partnerships Offshore Funds Total Fair Value $ 21,524 $ - $ - $ - $ - $ 21,524 Equity Method - 38,514 35,311 6,349 7,249 87,423 Total $ 21,524 $ 38,514 $ 35,311 $ 6,349 $ 7,249 $ 108,947 </t>
  </si>
  <si>
    <t>Condensed Consolidated Statements of Financial Condition by Entity Consolidated</t>
  </si>
  <si>
    <t xml:space="preserve"> The following table includes the net impact by line item on the condensed consolidated statements of financial condition for each category of entity consolidated (in thousands): June 30, 2016 Prior to Offshore Consolidation CFFs Partnerships Funds As Reported Assets Cash and cash equivalents $ 194,718 $ - $ 8 $ - $ 194,726 Investments in securities (including GBL stock) 329,820 - 6,077 - 335,897 Investments in affiliated investment companies 117,768 - - - 117,768 Investments in partnerships 125,278 3,646 (8,069 ) - 120,855 Receivable from brokers 18,966 - 2,303 - 21,269 Investment advisory fees receivable 1,570 (4 ) (4 ) - 1,562 Other assets 10,850 - - - 10,850 Total assets $ 798,970 $ 3,642 $ 315 $ - $ 802,927 Liabilities and equity Securities sold, not yet purchased $ 6,570 $ - $ - $ - $ 6,570 Accrued expenses and other liabilities 37,416 9 19 - 37,444 Redeemable noncontrolling interests - 3,633 296 - 3,929 Total equity 754,984 - - - 754,984 Total liabilities and equity $ 798,970 $ 3,642 $ 315 $ - $ 802,927 December 31, 2015 Prior to Offshore Consolidation CFFs Partnerships Funds As Reported Assets Cash and cash equivalents $ 205,708 $ - $ 41 $ 1 $ 205,750 Investments in securities (including GBL stock) 325,692 - 7,849 83 333,624 Investments in affiliated investment companies 118,676 - - - 118,676 Investments in partnerships 109,274 4,506 (8,729 ) - 105,051 Receivable from brokers 53,921 - 2,164 425 56,510 Investment advisory fees receivable 4,881 2 5 8 4,896 Other assets 12,614 5 15 (393 ) 12,241 Total assets $ 830,766 $ 4,513 $ 1,345 $ 124 $ 836,748 Liabilities and equity Securities sold, not yet purchased $ 9,505 $ - $ 118 $ - $ 9,623 Accrued expenses and other liabilities 69,712 28 79 19 69,838 Redeemable noncontrolling interests - 4,485 1,148 105 5,738 Total equity 751,549 - - - 751,549 Total liabilities and equity $ 830,766 $ 4,513 $ 1,345 $ 124 $ 836,748 June 30, 2015 Prior to Offshore Consolidation CFFs Partnerships Funds As Reported Assets Cash and cash equivalents $ 361,002 $ 9 $ 66 $ 5 $ 361,082 Investments in securities 97,126 - 8,535 918 106,579 Investments in affiliated investment companies 126,305 - - - 126,305 Investments in partnerships 107,517 11,287 (9,391 ) (466 ) 108,947 Receivable from brokers 54,520 - 1,804 60 56,384 Investment advisory fees receivable 1,548 5 32 10 1,595 Other assets 11,703 (5,985 ) 8 5 5,731 Total assets $ 759,721 $ 5,316 $ 1,054 $ 532 $ 766,623 Liabilities and equity Securities sold, not yet purchased $ 9,413 $ - $ 146 $ 266 $ 9,825 Accrued expenses and other liabilities 97,210 53 326 168 97,757 Redeemable noncontrolling interests - 5,263 582 98 5,943 Total equity 653,098 - - - 653,098 Total liabilities and equity $ 759,721 $ 5,316 $ 1,054 $ 532 $ 766,623 </t>
  </si>
  <si>
    <t>Condensed Consolidated Statements of Income by Entity Consolidated</t>
  </si>
  <si>
    <t xml:space="preserve"> The following table includes the net impact by line item on the condensed consolidated statements of income for each category of entity consolidated (in thousands): Three Months Ended June 30, 2016 Prior to Offshore Consolidation CFFs Partnerships Funds As Reported Total revenues $ 4,968 $ (4 ) $ - $ - $ 4,964 Total expenses 8,275 29 12 - 8,316 Operating loss (3,307 ) (33 ) (12 ) - (3,352 ) Total other income, net 4,664 211 47 - 4,922 Income before income taxes 1,357 178 35 - 1,570 Income tax provision 305 - - - 305 Net income 1,052 178 35 - 1,265 Net income attributable to noncontrolling interests 33 178 35 - 246 Net income attributable to AC Group $ 1,019 $ - $ - $ - $ 1,019 Three Months Ended June 30, 2015 Prior to Offshore Consolidation CFFs Partnerships Funds As Reported Total revenues $ 4,601 $ (10 ) $ (1 ) $ - $ 4,590 Total expenses 7,998 39 21 - 8,058 Operating loss (3,397 ) (49 ) (22 ) - (3,468 ) Total other income, net 4,385 41 19 (6 ) 4,439 Income before income taxes 988 (8 ) (3 ) (6 ) 971 Income tax provision 133 - - - 133 Net income 855 (8 ) (3 ) (6 ) 838 Net loss attributable to noncontrolling interests - (8 ) (3 ) (6 ) (17 ) Net income attributable to AC Group $ 855 $ - $ - $ - $ 855 Six Months Ended June 30, 2016 Prior to Offshore Consolidation CFFs Partnerships Funds As Reported Total revenues $ 9,490 $ (8 ) $ (1 ) $ - $ 9,481 Total expenses 17,260 62 26 - 17,348 Operating loss (7,770 ) (70 ) (27 ) - (7,867 ) Total other income, net 11,302 304 39 - 11,645 Income before income taxes 3,532 234 12 - 3,778 Income tax provision 966 - - - 966 Net income 2,566 234 12 - 2,812 Net income (loss) attributable to noncontrolling interests (46 ) 234 12 - 200 Net income attributable to AC Group $ 2,612 $ - $ - $ - $ 2,612 Six Months Ended June 30, 2015 Prior to Offshore Consolidation CFFs Partnerships Funds As Reported Total revenues $ 9,189 $ (16 ) $ (2 ) $ (14 ) $ 9,157 Total expenses 16,374 72 30 29 16,505 Operating loss (7,185 ) (88 ) (32 ) (43 ) (7,348 ) Total other income, net 11,659 91 18 28 11,796 Income before income taxes 4,474 3 (14 ) (15 ) 4,448 Income tax provision 1,234 - - - 1,234 Net income 3,240 3 (14 ) (15 ) 3,214 Net loss attributable to noncontrolling interests - 3 (14 ) (15 ) (26 ) Net income attributable to AC Group $ 3,240 $ - $ - $ - $ 3,240 </t>
  </si>
  <si>
    <t>Balances Related to VIEs And AC's Net Interests in Consolidated VIE</t>
  </si>
  <si>
    <t xml:space="preserve">The assets of the VIEs may only be used to satisfy obligations of the VIEs. The following table presents the balances related to the VIE that is consolidated and is included on the condensed consolidated statements of financial condition as well as AC Group’s net interest in the VIE. There is one VIE consolidated at June 30, 2016, December 31, 2015 and June 30, 2015: June 30, December 31, June 30, 2016 2015 2015 (In thousands) Cash and cash equivalents $ 8 $ 1 $ 5 Investments in securities 6,077 83 918 Investments in partnerships - 4,791 11,665 Receivable from brokers 2,303 425 60 Other assets (4 ) - 6 Payable to brokers - (6 ) (144 ) Securities sold, not yet purchased - - (266 ) Accrued expenses and other liabilities (19 ) (404 ) (6,027 ) Redeemable noncontrolling interests (296 ) (350 ) (812 ) AC Group's net interests in consolidated VIE $ 8,069 $ 4,540 $ 5,405 </t>
  </si>
  <si>
    <t>Stockholders' Equity (Tables)</t>
  </si>
  <si>
    <t>Actual and Projected Stock-Based Compensation Expense for RSA Shares</t>
  </si>
  <si>
    <t xml:space="preserve"> 2015 2016 2017 2018 2019 2020 2021 2022 2023 2024 Q1 $ 638 $ 644 $ 459 $ 306 $ 247 $ 130 $ 82 $ 53 $ 28 $ 5 Q2 627 644 459 295 247 115 82 53 28 5 Q3 630 521 411 267 223 96 65 38 14 3 Q4 3,036 459 362 247 207 82 53 28 5 - Full Year $ 4,931 $ 2,268 $ 1,691 $ 1,115 $ 924 $ 423 $ 282 $ 172 $ 75 $ 13 </t>
  </si>
  <si>
    <t>Contractual Obligations (Tables)</t>
  </si>
  <si>
    <t>Future Minimum Lease Commitments under Operating Lease</t>
  </si>
  <si>
    <t>Basis of Presentation and Significant Accounting Policies (Details) $ in Millions</t>
  </si>
  <si>
    <t>Nov. 30, 2015shares</t>
  </si>
  <si>
    <t>Jun. 30, 2016USD ($)shares</t>
  </si>
  <si>
    <t>Jun. 30, 2016USD ($)Installmentshares</t>
  </si>
  <si>
    <t>Class of Stock [Line Items]</t>
  </si>
  <si>
    <t>Number of AC shares issued for each GAMCO shares in connection with spin-off (in shares)</t>
  </si>
  <si>
    <t>Number of AC shares exchanged (in shares)</t>
  </si>
  <si>
    <t>GAMCO Note [Member]</t>
  </si>
  <si>
    <t>Debt instrument, principal amount | $</t>
  </si>
  <si>
    <t>Debt instrument, maturity date</t>
  </si>
  <si>
    <t>Nov. 30,
		2020</t>
  </si>
  <si>
    <t>Number of equal annual installments in repayment of debt | Installment</t>
  </si>
  <si>
    <t>Amount of annual principal payment | $</t>
  </si>
  <si>
    <t>GSI Note [Member]</t>
  </si>
  <si>
    <t>GSI [Member]</t>
  </si>
  <si>
    <t>Percentage interest owned in subsidiary</t>
  </si>
  <si>
    <t>93.90%</t>
  </si>
  <si>
    <t>GAMCO [Member]</t>
  </si>
  <si>
    <t>Number of GAMCO shares exchanged for each AC shares in connection with spin-off (in shares)</t>
  </si>
  <si>
    <t>GAMCO [Member] | Class A [Member]</t>
  </si>
  <si>
    <t>Number of shares of common stock purchased (in shares)</t>
  </si>
  <si>
    <t>Investment in Securities, Investment in Securities (Details) - USD ($) $ in Thousands</t>
  </si>
  <si>
    <t>Available for sale securities [Abstract]</t>
  </si>
  <si>
    <t>Cost</t>
  </si>
  <si>
    <t>Fair value</t>
  </si>
  <si>
    <t>Total investments in securities [Abstract]</t>
  </si>
  <si>
    <t>Mutual Funds [Member]</t>
  </si>
  <si>
    <t>Investment in Securities [Member] | Trading Securities [Member]</t>
  </si>
  <si>
    <t>Trading securities [Abstract]</t>
  </si>
  <si>
    <t>Investment in Securities [Member] | Trading Securities [Member] | Government Obligations [Member]</t>
  </si>
  <si>
    <t>Investment in Securities [Member] | Trading Securities [Member] | Common Stocks [Member]</t>
  </si>
  <si>
    <t>Investment in Securities [Member] | Trading Securities [Member] | Mutual Funds [Member]</t>
  </si>
  <si>
    <t>Investment in Securities [Member] | Trading Securities [Member] | Other Investments [Member]</t>
  </si>
  <si>
    <t>Investment in Securities [Member] | Available for Sale Securities [Member]</t>
  </si>
  <si>
    <t>Investment in Securities [Member] | Available for Sale Securities [Member] | Common Stocks [Member]</t>
  </si>
  <si>
    <t>Investment in Securities [Member] | Available for Sale Securities [Member] | Mutual Funds [Member]</t>
  </si>
  <si>
    <t>Investment in Securities, Securities Sold, Not Yet Purchased (Details) - Investment in Securities [Member] - USD ($) $ in Thousands</t>
  </si>
  <si>
    <t>Proceeds</t>
  </si>
  <si>
    <t>Trading Securities [Member] | Common Stocks [Member]</t>
  </si>
  <si>
    <t>Trading Securities [Member] | Other Investments [Member]</t>
  </si>
  <si>
    <t>Investment in Securities, Investment in Affiliated Registered Investment Companies (Details) - USD ($) $ in Thousands</t>
  </si>
  <si>
    <t>Total investments in affiliated registered investment companies [Abstract]</t>
  </si>
  <si>
    <t>Closed-end Funds [Member]</t>
  </si>
  <si>
    <t>Investment in Affiliated Registered Investment Companies [Member] | Trading Securities [Member]</t>
  </si>
  <si>
    <t>Investment in Affiliated Registered Investment Companies [Member] | Trading Securities [Member] | Mutual Funds [Member]</t>
  </si>
  <si>
    <t>Investment in Affiliated Registered Investment Companies [Member] | Available for Sale Securities [Member]</t>
  </si>
  <si>
    <t>Investment in Affiliated Registered Investment Companies [Member] | Available for Sale Securities [Member] | Closed-end Funds [Member]</t>
  </si>
  <si>
    <t>Investment in Affiliated Registered Investment Companies [Member] | Available for Sale Securities [Member] | Mutual Funds [Member]</t>
  </si>
  <si>
    <t>Investment in Securities, Reclassifications Out of Accumulated Other Comprehensive Income into Income (Details) $ in Thousands</t>
  </si>
  <si>
    <t>Jun. 30, 2016USD ($)Contractshares</t>
  </si>
  <si>
    <t>Jun. 30, 2015USD ($)Contractshares</t>
  </si>
  <si>
    <t>Dec. 31, 2015Contractshares</t>
  </si>
  <si>
    <t>Reclassification Adjustment out of Accumulated Other Comprehensive Income [Line Items]</t>
  </si>
  <si>
    <t>Shares under derivative contract (in shares) | shares</t>
  </si>
  <si>
    <t>Number of foreign exchange contracts | Contract</t>
  </si>
  <si>
    <t>Designated as Hedging Instrument [Member]</t>
  </si>
  <si>
    <t>Reclassification out of Accumulated Other Comprehensive Income [Member]</t>
  </si>
  <si>
    <t>Realized Gain on Sale of AFS Securities [Member] | Reclassification out of Accumulated Other Comprehensive Income [Member]</t>
  </si>
  <si>
    <t>Other-than-Temporary Impairment of AFS Securities [Member] | Reclassification out of Accumulated Other Comprehensive Income [Member]</t>
  </si>
  <si>
    <t>Investment in Securities, Fair Values and Gains and Losses of All Derivatives Held (Details) - USD ($) $ in Thousands</t>
  </si>
  <si>
    <t>Derivatives, Fair Value [Line Items]</t>
  </si>
  <si>
    <t>Asset derivatives fair values</t>
  </si>
  <si>
    <t>Liability derivatives fair value</t>
  </si>
  <si>
    <t>Derivative Instruments, Gain (Loss) [Line Items]</t>
  </si>
  <si>
    <t>Net gain on derivative</t>
  </si>
  <si>
    <t>Net Gain from Investments [Member] | Foreign Exchange Contracts [Member]</t>
  </si>
  <si>
    <t>Net Gain from Investments [Member] | Equity Contracts [Member]</t>
  </si>
  <si>
    <t>Derivatives Designated as Hedging Instruments under FASB ASC 815-20 [Member]</t>
  </si>
  <si>
    <t>Derivatives Designated as Hedging Instruments under FASB ASC 815-20 [Member] | Receivable from Brokers [Member] | Foreign Exchange Contracts [Member]</t>
  </si>
  <si>
    <t>Derivatives Designated as Hedging Instruments under FASB ASC 815-20 [Member] | Payable to Brokers [Member] | Foreign Exchange Contracts [Member]</t>
  </si>
  <si>
    <t>Derivatives Not Designated as Hedging Instruments under FASB ASC 815-20 [Member]</t>
  </si>
  <si>
    <t>Derivatives Not Designated as Hedging Instruments under FASB ASC 815-20 [Member] | Receivable from Brokers [Member] | Foreign Exchange Contracts [Member]</t>
  </si>
  <si>
    <t>Derivatives Not Designated as Hedging Instruments under FASB ASC 815-20 [Member] | Payable to Brokers [Member] | Foreign Exchange Contracts [Member]</t>
  </si>
  <si>
    <t>Derivatives Not Designated as Hedging Instruments under FASB ASC 815-20 [Member] | Investments in Securities [Member] | Equity Contracts [Member]</t>
  </si>
  <si>
    <t>Derivatives Not Designated as Hedging Instruments under FASB ASC 815-20 [Member] | Securities Sold, Not yet Purchased [Member] | Equity Contracts [Member]</t>
  </si>
  <si>
    <t>Investment in Securities, Master Netting Arrangements for Swaps (Details) - USD ($) $ in Thousands</t>
  </si>
  <si>
    <t>Offsetting derivative assets [Abstract]</t>
  </si>
  <si>
    <t>Gross amounts of recognized assets</t>
  </si>
  <si>
    <t>Swaps [Member]</t>
  </si>
  <si>
    <t>Gross amounts offset in the statements of financial condition</t>
  </si>
  <si>
    <t>Net amounts of assets presented in the statements of financial condition</t>
  </si>
  <si>
    <t>Gross amounts not offset in the statements of financial position, assets [Abstract]</t>
  </si>
  <si>
    <t>Financial instruments</t>
  </si>
  <si>
    <t>Cash collateral received</t>
  </si>
  <si>
    <t>Net amount</t>
  </si>
  <si>
    <t>Offsetting derivative liabilities [Abstract]</t>
  </si>
  <si>
    <t>Gross amounts of recognized liabilities</t>
  </si>
  <si>
    <t>Net amounts of liabilities presented in the statements of financial condition</t>
  </si>
  <si>
    <t>Gross amounts not offset in the statements of financial position, liabilities [Abstract]</t>
  </si>
  <si>
    <t>Cash collateral pledged</t>
  </si>
  <si>
    <t>Investment in Securities, Summary of Cost, Gross Unrealized Gains, Gross Unrealized Losses and Fair Value (Details) - USD ($) $ in Thousands</t>
  </si>
  <si>
    <t>Available-for-sale Securities, fair value to amortized cost basis [Abstract]</t>
  </si>
  <si>
    <t>Gross unrealized gains</t>
  </si>
  <si>
    <t>Gross unrealized losses</t>
  </si>
  <si>
    <t>Unrealized changes to fair value net of taxes included in other comprehensive income</t>
  </si>
  <si>
    <t>Proceeds from sale of investment available for sale</t>
  </si>
  <si>
    <t>Gross gains on sale of investments available for sale reclassified from other comprehensive income</t>
  </si>
  <si>
    <t>Gross losses on sale of investments available for sale</t>
  </si>
  <si>
    <t>Investment in Securities, Investments Classified as Available for Sale in Unrealized Loss Position (Details)</t>
  </si>
  <si>
    <t>12 Months Ended</t>
  </si>
  <si>
    <t>Jun. 30, 2016USD ($)Investment</t>
  </si>
  <si>
    <t>Jun. 30, 2015USD ($)Investment</t>
  </si>
  <si>
    <t>Dec. 31, 2015USD ($)Investment</t>
  </si>
  <si>
    <t>Investments classified as available for sale unrealized loss position [Abstract]</t>
  </si>
  <si>
    <t>Unrealized losses</t>
  </si>
  <si>
    <t>Number of investment holdings in loss positions | Investment</t>
  </si>
  <si>
    <t>Losses deemed to be other than temporary</t>
  </si>
  <si>
    <t>Common Stocks [Member] | Investment Holding Group Two [Member]</t>
  </si>
  <si>
    <t>Investment holding impairment period</t>
  </si>
  <si>
    <t>1 month</t>
  </si>
  <si>
    <t>Common Stocks [Member] | Investment Holding Group Four [Member]</t>
  </si>
  <si>
    <t>Closed-end Funds [Member] | Investment Holding Group One [Member]</t>
  </si>
  <si>
    <t>6 months</t>
  </si>
  <si>
    <t>Mutual Funds and Closed-end Funds [Member]</t>
  </si>
  <si>
    <t>Mutual Funds and Closed-end Funds [Member] | Investment Holding Group One [Member]</t>
  </si>
  <si>
    <t>Mutual Funds and Closed-end Funds [Member] | Investment Holding Group Two [Member]</t>
  </si>
  <si>
    <t>8 months</t>
  </si>
  <si>
    <t>Mutual Funds and Closed-end Funds [Member] | Investment Holding Group Three [Member]</t>
  </si>
  <si>
    <t>10 months</t>
  </si>
  <si>
    <t>7 months</t>
  </si>
  <si>
    <t>Fair Value, Assets and Liabilities Measured at Fair Value on a Recurring Basis (Details) - USD ($) $ in Thousands</t>
  </si>
  <si>
    <t>Assets [Abstract]</t>
  </si>
  <si>
    <t>Investments in securities (including GBL stock) [Abstract]</t>
  </si>
  <si>
    <t>Total investments in securities</t>
  </si>
  <si>
    <t>Liabilities [Abstract]</t>
  </si>
  <si>
    <t>Recurring Basis [Member]</t>
  </si>
  <si>
    <t>Cash equivalents</t>
  </si>
  <si>
    <t>AFS - Common stocks</t>
  </si>
  <si>
    <t>AFS - Mutual funds</t>
  </si>
  <si>
    <t>Trading - Gov't obligations</t>
  </si>
  <si>
    <t>Trading - Common stocks</t>
  </si>
  <si>
    <t>Trading - Mutual funds</t>
  </si>
  <si>
    <t>Trading - Other</t>
  </si>
  <si>
    <t>Investments in affiliated registered investment companies [Abstract]</t>
  </si>
  <si>
    <t>AFS - Closed-end funds</t>
  </si>
  <si>
    <t>Total investments in sponsored registered investment companies</t>
  </si>
  <si>
    <t>Total investments</t>
  </si>
  <si>
    <t>Total assets at fair value</t>
  </si>
  <si>
    <t>Recurring Basis [Member] | Quoted Prices in Active Markets for Identical Assets (Level 1) [Member]</t>
  </si>
  <si>
    <t>Recurring Basis [Member] | Significant Other Observable Inputs (Level 2) [Member]</t>
  </si>
  <si>
    <t>Recurring Basis [Member] | Significant Unobservable Inputs (Level 3) [Member]</t>
  </si>
  <si>
    <t>Recurring Basis [Member] | Investments Measured at NAV [Member]</t>
  </si>
  <si>
    <t>Recurring Basis [Member] | Other Assets Not Held at Fair Value [Member]</t>
  </si>
  <si>
    <t>[2]</t>
  </si>
  <si>
    <t>Amounts are comprised of certain investments measured at fair value using NAV (or its equivalent) as a practical expedient.  These investments have not been classified in the fair value hierarchy (see Note A, Recent Accounting Developments, for more detail).</t>
  </si>
  <si>
    <t>Amounts are comprised of certain equity method investmen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t>
  </si>
  <si>
    <t>Fair Value, Changes in Level 3 Assets Measured at Fair Value on a Recurring Basis (Details) - USD ($) $ in Thousands</t>
  </si>
  <si>
    <t>Changes in Level 3 Assets Measured at Fair Value on a Recurring Basis [Roll Forward]</t>
  </si>
  <si>
    <t>Beginning balance</t>
  </si>
  <si>
    <t>Total realized and unrealized gains or (losses) in income - trading</t>
  </si>
  <si>
    <t>Total realized and unrealized gains or (losses) in income - AFS investments</t>
  </si>
  <si>
    <t>Total unrealized gains or (losses) included in other comprehensive income</t>
  </si>
  <si>
    <t>Total realized and unrealized gains or (losses)</t>
  </si>
  <si>
    <t>Purchases</t>
  </si>
  <si>
    <t>Sales</t>
  </si>
  <si>
    <t>Transfers in and/or (out) of Level 3</t>
  </si>
  <si>
    <t>Ending balance</t>
  </si>
  <si>
    <t>Trading - Common Stocks [Member]</t>
  </si>
  <si>
    <t>Trading - Other [Member]</t>
  </si>
  <si>
    <t>Investment in Partnerships, Offshore Funds and Variable Interest Entities ("VIEs"), Breakdown of Consolidated Entities and Investments in Partnerships Line by Accounting Method (Details) $ in Thousands</t>
  </si>
  <si>
    <t>Jun. 30, 2016USD ($)Entity</t>
  </si>
  <si>
    <t>Dec. 31, 2015USD ($)Entity</t>
  </si>
  <si>
    <t>Jun. 30, 2015USD ($)Entity</t>
  </si>
  <si>
    <t>Variable Interest Entity [Line Items]</t>
  </si>
  <si>
    <t>Investments in affiliated entities | $</t>
  </si>
  <si>
    <t>Investments in unaffiliated entities | $</t>
  </si>
  <si>
    <t>Number of affiliated entities consolidated</t>
  </si>
  <si>
    <t>Number of unaffiliated entities consolidated</t>
  </si>
  <si>
    <t>Investments in Partnerships by Accounting Method [Abstract]</t>
  </si>
  <si>
    <t>Fair value | $</t>
  </si>
  <si>
    <t>Equity method | $</t>
  </si>
  <si>
    <t>Total | $</t>
  </si>
  <si>
    <t>VIEs [Member]</t>
  </si>
  <si>
    <t>Entities Consolidated [Roll Forward]</t>
  </si>
  <si>
    <t>Entities consolidated at beginning of period</t>
  </si>
  <si>
    <t>Additional consolidated entities</t>
  </si>
  <si>
    <t>Deconsolidated entities</t>
  </si>
  <si>
    <t>Entities consolidated at end of period</t>
  </si>
  <si>
    <t>VOEs [Member]</t>
  </si>
  <si>
    <t>Prior to Consolidation [Member]</t>
  </si>
  <si>
    <t>CFFs [Member]</t>
  </si>
  <si>
    <t>CFFs [Member] | Affiliated [Member]</t>
  </si>
  <si>
    <t>CFFs [Member] | VIEs [Member]</t>
  </si>
  <si>
    <t>CFFs [Member] | VOEs [Member]</t>
  </si>
  <si>
    <t>Partnerships [Member] | Affiliated [Member]</t>
  </si>
  <si>
    <t>Partnerships [Member] | Unaffiliated [Member]</t>
  </si>
  <si>
    <t>Partnerships [Member] | VIEs [Member]</t>
  </si>
  <si>
    <t>Partnerships [Member] | VOEs [Member]</t>
  </si>
  <si>
    <t>Offshore Funds [Member] | Affiliated [Member]</t>
  </si>
  <si>
    <t>Offshore Funds [Member] | Unaffiliated [Member]</t>
  </si>
  <si>
    <t>Offshore Funds [Member] | VIEs [Member]</t>
  </si>
  <si>
    <t>Offshore Funds [Member] | VOEs [Member]</t>
  </si>
  <si>
    <t>Investment in Partnerships, Offshore Funds and Variable Interest Entities ("VIEs"), Net Impact by Line Item on the Condensed Consolidated Statements of Financial Position (Details) - USD ($) $ in Thousands</t>
  </si>
  <si>
    <t>Dec. 31, 2014</t>
  </si>
  <si>
    <t>Investments in securities (including GBL stock)</t>
  </si>
  <si>
    <t>Liabilities and equity [Abstract]</t>
  </si>
  <si>
    <t>Consolidated Statements of Income [Abstract]</t>
  </si>
  <si>
    <t>Total other income, net</t>
  </si>
  <si>
    <t>Net income (loss) attributable to noncontrolling interests</t>
  </si>
  <si>
    <t>Investment in Partnerships, Offshore Funds and Variable Interest Entities ("VIEs"), Variable Interest Entities (Details)</t>
  </si>
  <si>
    <t>Dec. 31, 2014USD ($)</t>
  </si>
  <si>
    <t>Total assets of non-consolidated VIEs</t>
  </si>
  <si>
    <t>Number of non-consolidated entities | Entity</t>
  </si>
  <si>
    <t>Maximum exposure to loss related to VIEs</t>
  </si>
  <si>
    <t>Deferred carried interest in VIE</t>
  </si>
  <si>
    <t>Balances related to VIEs [Abstract]</t>
  </si>
  <si>
    <t>Receivable from broker</t>
  </si>
  <si>
    <t>AC Group's net interests in consolidated VIE</t>
  </si>
  <si>
    <t>Income Taxes (Details)</t>
  </si>
  <si>
    <t>Effective income tax rate</t>
  </si>
  <si>
    <t>19.40%</t>
  </si>
  <si>
    <t>13.70%</t>
  </si>
  <si>
    <t>25.60%</t>
  </si>
  <si>
    <t>27.70%</t>
  </si>
  <si>
    <t>Stockholders' Equity (Details) $ / shares in Units, $ in Thousands</t>
  </si>
  <si>
    <t>Jun. 30, 2016USD ($)$ / sharesshares</t>
  </si>
  <si>
    <t>Mar. 31, 2016USD ($)</t>
  </si>
  <si>
    <t>Dec. 31, 2015USD ($)$ / sharesshares</t>
  </si>
  <si>
    <t>Sep. 30, 2015USD ($)</t>
  </si>
  <si>
    <t>Jun. 30, 2015USD ($)$ / sharesshares</t>
  </si>
  <si>
    <t>Mar. 31, 2015USD ($)</t>
  </si>
  <si>
    <t>Jun. 30, 2016USD ($)VoteperSharePlan$ / sharesshares</t>
  </si>
  <si>
    <t>Shares outstanding (in shares) | shares</t>
  </si>
  <si>
    <t>Stock Award and Incentive Plan [Abstract]</t>
  </si>
  <si>
    <t>Number of incentive plans | Plan</t>
  </si>
  <si>
    <t>Number of AC shares issued for each GAMCO shares in connection with spin-off (in shares) | shares</t>
  </si>
  <si>
    <t>Actual and projected stock based compensation expense for RSA shares and options [Abstract]</t>
  </si>
  <si>
    <t>Actual stock based compensation expense</t>
  </si>
  <si>
    <t>Employee Service Share-based Compensation, Aggregate Disclosures [Abstract]</t>
  </si>
  <si>
    <t>Compensation cost related to non-vested options not yet recognized</t>
  </si>
  <si>
    <t>Number of GAMCO shares exchanged for each AC shares in connection with spin-off (in shares) | shares</t>
  </si>
  <si>
    <t>Stock Options [Member] | Maximum [Member]</t>
  </si>
  <si>
    <t>Term of stock options</t>
  </si>
  <si>
    <t>10 years</t>
  </si>
  <si>
    <t>Restricted Stock Awards [Member]</t>
  </si>
  <si>
    <t>RSAs granted (in shares) | shares</t>
  </si>
  <si>
    <t>RSA shares outstanding (in shares) | shares</t>
  </si>
  <si>
    <t>Average weighted grant price (in dollars per share) | $ / shares</t>
  </si>
  <si>
    <t>Restricted Stock Awards [Member] | Vesting in Three Years from Date of Grant [Member]</t>
  </si>
  <si>
    <t>Award vesting percentage</t>
  </si>
  <si>
    <t>30.00%</t>
  </si>
  <si>
    <t>Award vesting period</t>
  </si>
  <si>
    <t>3 years</t>
  </si>
  <si>
    <t>Restricted Stock Awards [Member] | Vesting in Five Years from Date of Grant [Member]</t>
  </si>
  <si>
    <t>70.00%</t>
  </si>
  <si>
    <t>5 years</t>
  </si>
  <si>
    <t>Restricted Stock Awards [Member] | Vesting in Year Four from Date of Grant [Member]</t>
  </si>
  <si>
    <t>10.00%</t>
  </si>
  <si>
    <t>Restricted Stock Awards [Member] | Vesting in Year Five from Date of Grant [Member]</t>
  </si>
  <si>
    <t>Restricted Stock Awards [Member] | Vesting in Year Six from Date of Grant [Member]</t>
  </si>
  <si>
    <t>Restricted Stock Awards [Member] | Vesting in Year Seven from Date of Grant [Member]</t>
  </si>
  <si>
    <t>Restricted Stock Awards [Member] | Vesting in Year Eight from Date of Grant [Member]</t>
  </si>
  <si>
    <t>Restricted Stock Awards [Member] | Vesting in Year Nine from Date of Grant [Member]</t>
  </si>
  <si>
    <t>Restricted Stock Awards [Member] | Vesting in Year Ten from Date of Grant [Member]</t>
  </si>
  <si>
    <t>Restricted Stock Awards [Member] | GAMCO [Member]</t>
  </si>
  <si>
    <t>Number of GAMCO shares exchanged in connection with spin-off (in shares) | shares</t>
  </si>
  <si>
    <t>Q1 [Member]</t>
  </si>
  <si>
    <t>Q2 [Member]</t>
  </si>
  <si>
    <t>Q3 [Member]</t>
  </si>
  <si>
    <t>Q4 [Member]</t>
  </si>
  <si>
    <t>Voting Rights [Abstract]</t>
  </si>
  <si>
    <t>Number of votes per share | VoteperShare</t>
  </si>
  <si>
    <t>Class A [Member] | Maximum [Member]</t>
  </si>
  <si>
    <t>Number of shares reserved for issuance under each plan (in shares) | shares</t>
  </si>
  <si>
    <t>Goodwill and Identifiable Intangible Assets (Details) - USD ($) $ in Thousands</t>
  </si>
  <si>
    <t>Nov. 30, 2015</t>
  </si>
  <si>
    <t>Goodwill [Line Items]</t>
  </si>
  <si>
    <t>Impairment charges on goodwill</t>
  </si>
  <si>
    <t>Contractual Obligations (Details) $ in Thousands</t>
  </si>
  <si>
    <t>Future minimum lease commitment under operating lease [Abstract]</t>
  </si>
  <si>
    <t>Subsequent Events (Details) - $ / shares</t>
  </si>
  <si>
    <t>1 Months Ended</t>
  </si>
  <si>
    <t>Aug. 02, 2016</t>
  </si>
  <si>
    <t>Subsequent Event [Line Items]</t>
  </si>
  <si>
    <t>Percentage of ownership interest in subsidiary</t>
  </si>
  <si>
    <t>Percentage of ownership interest in subsidiary by minority shareholders</t>
  </si>
  <si>
    <t>Subsequent Event [Member] | Stock Repurchase Program [Member]</t>
  </si>
  <si>
    <t>Number of shares of stock repurchased (in shares)</t>
  </si>
  <si>
    <t>Average price per share of repurchased shares (in dollars per share)</t>
  </si>
  <si>
    <t>Shares available to be repurchased under the plan (in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42122</v>
      </c>
    </row>
    <row spans="1:3" r="6">
      <c s="4" r="A6" t="s">
        <v>8</v>
      </c>
      <c s="4" r="B6" t="s">
        <v>9</v>
      </c>
    </row>
    <row spans="1:3" r="7">
      <c s="4" r="A7" t="s">
        <v>10</v>
      </c>
      <c s="4" r="B7" t="s">
        <v>11</v>
      </c>
    </row>
    <row spans="1:3" r="8">
      <c s="4" r="A8" t="s">
        <v>12</v>
      </c>
      <c s="4" r="B8" t="s">
        <v>11</v>
      </c>
    </row>
    <row spans="1:3" r="9">
      <c s="4" r="A9" t="s">
        <v>13</v>
      </c>
      <c s="4" r="B9" t="s">
        <v>14</v>
      </c>
    </row>
    <row spans="1:3" r="10">
      <c s="4" r="A10" t="s">
        <v>15</v>
      </c>
      <c s="4" r="B10" t="s">
        <v>16</v>
      </c>
    </row>
    <row spans="1:3" r="11">
      <c s="4" r="A11" t="s">
        <v>17</v>
      </c>
      <c s="6" r="B11" t="n">
        <v>2016</v>
      </c>
    </row>
    <row spans="1:3" r="12">
      <c s="4" r="A12" t="s">
        <v>18</v>
      </c>
      <c s="5" r="B12" t="s">
        <v>19</v>
      </c>
    </row>
    <row spans="1:3" r="13">
      <c s="4" r="A13" t="s">
        <v>20</v>
      </c>
      <c s="4" r="B13" t="s">
        <v>21</v>
      </c>
    </row>
    <row spans="1:3" r="14">
      <c s="4" r="A14" t="s">
        <v>22</v>
      </c>
      <c s="4" r="B14" t="s">
        <v>23</v>
      </c>
    </row>
    <row spans="1:3" r="15">
      <c s="4" r="A15" t="s">
        <v>24</v>
      </c>
      <c s="4" r="B15" t="s">
        <v>25</v>
      </c>
    </row>
    <row spans="1:3" r="16">
      <c s="4" r="A16" t="s">
        <v>26</v>
      </c>
    </row>
    <row spans="1:3" r="17">
      <c s="3" r="A17" t="s">
        <v>4</v>
      </c>
    </row>
    <row spans="1:3" r="18">
      <c s="4" r="A18" t="s">
        <v>27</v>
      </c>
      <c s="6" r="C18" t="n">
        <v>6231301</v>
      </c>
    </row>
    <row spans="1:3" r="19">
      <c s="4" r="A19" t="s">
        <v>28</v>
      </c>
    </row>
    <row spans="1:3" r="20">
      <c s="3" r="A20" t="s">
        <v>4</v>
      </c>
    </row>
    <row spans="1:3" r="21">
      <c s="4" r="A21" t="s">
        <v>27</v>
      </c>
      <c s="6" r="C21" t="n">
        <v>191967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s>
  <sheetData>
    <row spans="1:6" r="1">
      <c s="1" r="A1" t="s">
        <v>188</v>
      </c>
      <c s="2" r="B1" t="s">
        <v>189</v>
      </c>
      <c s="2" r="C1" t="s">
        <v>190</v>
      </c>
      <c s="2" r="D1" t="s">
        <v>191</v>
      </c>
      <c s="2" r="E1" t="s">
        <v>192</v>
      </c>
      <c s="2" r="F1" t="s">
        <v>193</v>
      </c>
    </row>
    <row spans="1:6" r="2">
      <c s="3" r="A2" t="s">
        <v>194</v>
      </c>
    </row>
    <row spans="1:6" r="3">
      <c s="4" r="A3" t="s">
        <v>195</v>
      </c>
      <c s="7" r="B3" t="n">
        <v>-1</v>
      </c>
      <c s="7" r="D3" t="n">
        <v>13</v>
      </c>
    </row>
    <row spans="1:6" r="4">
      <c s="4" r="A4" t="s">
        <v>196</v>
      </c>
      <c s="6" r="B4" t="n">
        <v>-104</v>
      </c>
      <c s="6" r="D4" t="n">
        <v>-63280</v>
      </c>
    </row>
    <row spans="1:6" r="5">
      <c s="4" r="A5" t="s">
        <v>197</v>
      </c>
      <c s="6" r="B5" t="n">
        <v>-105</v>
      </c>
      <c s="7" r="D5" t="n">
        <v>-63267</v>
      </c>
      <c s="7" r="E5" t="n">
        <v>0</v>
      </c>
      <c s="7" r="F5" t="n">
        <v>0</v>
      </c>
    </row>
    <row spans="1:6" r="6">
      <c s="4" r="A6" t="s">
        <v>198</v>
      </c>
      <c s="7" r="C6" t="n">
        <v>10</v>
      </c>
      <c s="6" r="E6" t="n">
        <v>0</v>
      </c>
      <c s="6" r="F6" t="n">
        <v>10</v>
      </c>
    </row>
    <row spans="1:6" r="7">
      <c s="4" r="A7" t="s">
        <v>199</v>
      </c>
      <c s="6" r="C7" t="n">
        <v>986</v>
      </c>
    </row>
    <row spans="1:6" r="8">
      <c s="4" r="A8" t="s">
        <v>200</v>
      </c>
      <c s="7" r="C8" t="n">
        <v>996</v>
      </c>
    </row>
    <row spans="1:6" r="9">
      <c s="4" r="A9" t="s">
        <v>201</v>
      </c>
      <c s="7" r="E9" t="n">
        <v>49</v>
      </c>
      <c s="7" r="F9" t="n">
        <v>0</v>
      </c>
    </row>
    <row spans="1:6" r="10">
      <c s="4" r="A10" t="s">
        <v>202</v>
      </c>
    </row>
    <row spans="1:6" r="11">
      <c s="3" r="A11" t="s">
        <v>194</v>
      </c>
    </row>
    <row spans="1:6" r="12">
      <c s="4" r="A12" t="s">
        <v>203</v>
      </c>
      <c s="6" r="C12" t="n">
        <v>1</v>
      </c>
    </row>
    <row spans="1:6" r="13">
      <c s="4" r="A13" t="s">
        <v>204</v>
      </c>
    </row>
    <row spans="1:6" r="14">
      <c s="3" r="A14" t="s">
        <v>194</v>
      </c>
    </row>
    <row spans="1:6" r="15">
      <c s="4" r="A15" t="s">
        <v>203</v>
      </c>
      <c s="6" r="C15" t="n">
        <v>1</v>
      </c>
    </row>
    <row spans="1:6" r="16">
      <c s="4" r="A16" t="s">
        <v>205</v>
      </c>
    </row>
    <row spans="1:6" r="17">
      <c s="3" r="A17" t="s">
        <v>194</v>
      </c>
    </row>
    <row spans="1:6" r="18">
      <c s="4" r="A18" t="s">
        <v>206</v>
      </c>
      <c s="4" r="E18" t="s">
        <v>207</v>
      </c>
    </row>
    <row spans="1:6" r="19">
      <c s="4" r="A19" t="s">
        <v>208</v>
      </c>
    </row>
    <row spans="1:6" r="20">
      <c s="3" r="A20" t="s">
        <v>194</v>
      </c>
    </row>
    <row spans="1:6" r="21">
      <c s="4" r="A21" t="s">
        <v>195</v>
      </c>
      <c s="6" r="B21" t="n">
        <v>-1</v>
      </c>
    </row>
    <row spans="1:6" r="22">
      <c s="4" r="A22" t="s">
        <v>196</v>
      </c>
      <c s="6" r="B22" t="n">
        <v>-1705</v>
      </c>
    </row>
    <row spans="1:6" r="23">
      <c s="4" r="A23" t="s">
        <v>197</v>
      </c>
      <c s="7" r="B23" t="n">
        <v>-170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4</v>
      </c>
      <c s="2" r="B1" t="s">
        <v>1</v>
      </c>
    </row>
    <row spans="1:2" r="2">
      <c s="2" r="B2" t="s">
        <v>2</v>
      </c>
    </row>
    <row spans="1:2" r="3">
      <c s="3" r="A3" t="s">
        <v>225</v>
      </c>
    </row>
    <row spans="1:2" r="4">
      <c s="4" r="A4" t="s">
        <v>226</v>
      </c>
      <c s="4" r="B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9</v>
      </c>
      <c s="2" r="B1" t="s">
        <v>2</v>
      </c>
      <c s="2" r="C1" t="s">
        <v>30</v>
      </c>
      <c s="2" r="D1" t="s">
        <v>31</v>
      </c>
    </row>
    <row spans="1:4" r="2">
      <c s="3" r="A2" t="s">
        <v>32</v>
      </c>
    </row>
    <row spans="1:4" r="3">
      <c s="4" r="A3" t="s">
        <v>33</v>
      </c>
      <c s="7" r="B3" t="n">
        <v>194726</v>
      </c>
      <c s="7" r="C3" t="n">
        <v>205750</v>
      </c>
      <c s="7" r="D3" t="n">
        <v>361082</v>
      </c>
    </row>
    <row spans="1:4" r="4">
      <c s="4" r="A4" t="s">
        <v>34</v>
      </c>
      <c s="6" r="B4" t="n">
        <v>191937</v>
      </c>
      <c s="6" r="C4" t="n">
        <v>197264</v>
      </c>
      <c s="6" r="D4" t="n">
        <v>106579</v>
      </c>
    </row>
    <row spans="1:4" r="5">
      <c s="4" r="A5" t="s">
        <v>35</v>
      </c>
      <c s="6" r="B5" t="n">
        <v>143960</v>
      </c>
      <c s="6" r="C5" t="n">
        <v>136360</v>
      </c>
      <c s="6" r="D5" t="n">
        <v>0</v>
      </c>
    </row>
    <row spans="1:4" r="6">
      <c s="4" r="A6" t="s">
        <v>36</v>
      </c>
      <c s="6" r="B6" t="n">
        <v>117768</v>
      </c>
      <c s="6" r="C6" t="n">
        <v>118676</v>
      </c>
      <c s="6" r="D6" t="n">
        <v>126305</v>
      </c>
    </row>
    <row spans="1:4" r="7">
      <c s="4" r="A7" t="s">
        <v>37</v>
      </c>
      <c s="6" r="B7" t="n">
        <v>120855</v>
      </c>
      <c s="6" r="C7" t="n">
        <v>105051</v>
      </c>
      <c s="6" r="D7" t="n">
        <v>108947</v>
      </c>
    </row>
    <row spans="1:4" r="8">
      <c s="4" r="A8" t="s">
        <v>38</v>
      </c>
      <c s="6" r="B8" t="n">
        <v>21269</v>
      </c>
      <c s="6" r="C8" t="n">
        <v>56510</v>
      </c>
      <c s="6" r="D8" t="n">
        <v>56384</v>
      </c>
    </row>
    <row spans="1:4" r="9">
      <c s="4" r="A9" t="s">
        <v>39</v>
      </c>
      <c s="6" r="B9" t="n">
        <v>1562</v>
      </c>
      <c s="6" r="C9" t="n">
        <v>4896</v>
      </c>
      <c s="6" r="D9" t="n">
        <v>1595</v>
      </c>
    </row>
    <row spans="1:4" r="10">
      <c s="4" r="A10" t="s">
        <v>40</v>
      </c>
      <c s="6" r="B10" t="n">
        <v>6064</v>
      </c>
      <c s="6" r="C10" t="n">
        <v>7457</v>
      </c>
      <c s="6" r="D10" t="n">
        <v>291</v>
      </c>
    </row>
    <row spans="1:4" r="11">
      <c s="4" r="A11" t="s">
        <v>41</v>
      </c>
      <c s="6" r="B11" t="n">
        <v>3422</v>
      </c>
      <c s="6" r="C11" t="n">
        <v>3254</v>
      </c>
      <c s="6" r="D11" t="n">
        <v>3254</v>
      </c>
    </row>
    <row spans="1:4" r="12">
      <c s="4" r="A12" t="s">
        <v>42</v>
      </c>
      <c s="6" r="B12" t="n">
        <v>1364</v>
      </c>
      <c s="6" r="C12" t="n">
        <v>1530</v>
      </c>
      <c s="6" r="D12" t="n">
        <v>2186</v>
      </c>
    </row>
    <row spans="1:4" r="13">
      <c s="4" r="A13" t="s">
        <v>43</v>
      </c>
      <c s="6" r="B13" t="n">
        <v>802927</v>
      </c>
      <c s="6" r="C13" t="n">
        <v>836748</v>
      </c>
      <c s="6" r="D13" t="n">
        <v>766623</v>
      </c>
    </row>
    <row spans="1:4" r="14">
      <c s="3" r="A14" t="s">
        <v>44</v>
      </c>
    </row>
    <row spans="1:4" r="15">
      <c s="4" r="A15" t="s">
        <v>45</v>
      </c>
      <c s="6" r="B15" t="n">
        <v>18972</v>
      </c>
      <c s="6" r="C15" t="n">
        <v>50648</v>
      </c>
      <c s="6" r="D15" t="n">
        <v>48885</v>
      </c>
    </row>
    <row spans="1:4" r="16">
      <c s="4" r="A16" t="s">
        <v>46</v>
      </c>
      <c s="6" r="B16" t="n">
        <v>6091</v>
      </c>
      <c s="6" r="C16" t="n">
        <v>5669</v>
      </c>
      <c s="6" r="D16" t="n">
        <v>16556</v>
      </c>
    </row>
    <row spans="1:4" r="17">
      <c s="4" r="A17" t="s">
        <v>47</v>
      </c>
      <c s="6" r="B17" t="n">
        <v>6012</v>
      </c>
      <c s="6" r="C17" t="n">
        <v>10926</v>
      </c>
      <c s="6" r="D17" t="n">
        <v>6077</v>
      </c>
    </row>
    <row spans="1:4" r="18">
      <c s="4" r="A18" t="s">
        <v>48</v>
      </c>
      <c s="6" r="B18" t="n">
        <v>6570</v>
      </c>
      <c s="6" r="C18" t="n">
        <v>9623</v>
      </c>
      <c s="6" r="D18" t="n">
        <v>9825</v>
      </c>
    </row>
    <row spans="1:4" r="19">
      <c s="4" r="A19" t="s">
        <v>49</v>
      </c>
      <c s="6" r="B19" t="n">
        <v>0</v>
      </c>
      <c s="6" r="C19" t="n">
        <v>1129</v>
      </c>
      <c s="6" r="D19" t="n">
        <v>1281</v>
      </c>
    </row>
    <row spans="1:4" r="20">
      <c s="4" r="A20" t="s">
        <v>50</v>
      </c>
      <c s="6" r="B20" t="n">
        <v>362</v>
      </c>
      <c s="6" r="C20" t="n">
        <v>0</v>
      </c>
      <c s="6" r="D20" t="n">
        <v>23190</v>
      </c>
    </row>
    <row spans="1:4" r="21">
      <c s="4" r="A21" t="s">
        <v>51</v>
      </c>
      <c s="6" r="B21" t="n">
        <v>6007</v>
      </c>
      <c s="6" r="C21" t="n">
        <v>1466</v>
      </c>
      <c s="6" r="D21" t="n">
        <v>1768</v>
      </c>
    </row>
    <row spans="1:4" r="22">
      <c s="4" r="A22" t="s">
        <v>52</v>
      </c>
      <c s="6" r="B22" t="n">
        <v>44014</v>
      </c>
      <c s="6" r="C22" t="n">
        <v>79461</v>
      </c>
      <c s="6" r="D22" t="n">
        <v>107582</v>
      </c>
    </row>
    <row spans="1:4" r="23">
      <c s="4" r="A23" t="s">
        <v>53</v>
      </c>
      <c s="6" r="B23" t="n">
        <v>3929</v>
      </c>
      <c s="6" r="C23" t="n">
        <v>5738</v>
      </c>
      <c s="6" r="D23" t="n">
        <v>5943</v>
      </c>
    </row>
    <row spans="1:4" r="24">
      <c s="3" r="A24" t="s">
        <v>54</v>
      </c>
    </row>
    <row spans="1:4" r="25">
      <c s="4" r="A25" t="s">
        <v>55</v>
      </c>
      <c s="6" r="B25" t="n">
        <v>0</v>
      </c>
      <c s="6" r="C25" t="n">
        <v>0</v>
      </c>
      <c s="6" r="D25" t="n">
        <v>0</v>
      </c>
    </row>
    <row spans="1:4" r="26">
      <c s="4" r="A26" t="s">
        <v>56</v>
      </c>
      <c s="6" r="B26" t="n">
        <v>1005150</v>
      </c>
      <c s="6" r="C26" t="n">
        <v>999000</v>
      </c>
      <c s="6" r="D26" t="n">
        <v>0</v>
      </c>
    </row>
    <row spans="1:4" r="27">
      <c s="4" r="A27" t="s">
        <v>57</v>
      </c>
      <c s="6" r="B27" t="n">
        <v>0</v>
      </c>
      <c s="6" r="C27" t="n">
        <v>0</v>
      </c>
      <c s="6" r="D27" t="n">
        <v>643726</v>
      </c>
    </row>
    <row spans="1:4" r="28">
      <c s="4" r="A28" t="s">
        <v>58</v>
      </c>
      <c s="6" r="B28" t="n">
        <v>2150</v>
      </c>
      <c s="6" r="C28" t="n">
        <v>2072</v>
      </c>
      <c s="6" r="D28" t="n">
        <v>0</v>
      </c>
    </row>
    <row spans="1:4" r="29">
      <c s="4" r="A29" t="s">
        <v>59</v>
      </c>
      <c s="6" r="B29" t="n">
        <v>-250000</v>
      </c>
      <c s="6" r="C29" t="n">
        <v>-250000</v>
      </c>
      <c s="6" r="D29" t="n">
        <v>0</v>
      </c>
    </row>
    <row spans="1:4" r="30">
      <c s="4" r="A30" t="s">
        <v>60</v>
      </c>
      <c s="6" r="B30" t="n">
        <v>1703</v>
      </c>
      <c s="6" r="C30" t="n">
        <v>-1857</v>
      </c>
      <c s="6" r="D30" t="n">
        <v>9372</v>
      </c>
    </row>
    <row spans="1:4" r="31">
      <c s="4" r="A31" t="s">
        <v>61</v>
      </c>
      <c s="6" r="B31" t="n">
        <v>-4044</v>
      </c>
      <c s="6" r="C31" t="n">
        <v>-44</v>
      </c>
      <c s="6" r="D31" t="n">
        <v>0</v>
      </c>
    </row>
    <row spans="1:4" r="32">
      <c s="4" r="A32" t="s">
        <v>62</v>
      </c>
      <c s="6" r="B32" t="n">
        <v>754984</v>
      </c>
      <c s="6" r="C32" t="n">
        <v>749196</v>
      </c>
      <c s="6" r="D32" t="n">
        <v>653098</v>
      </c>
    </row>
    <row spans="1:4" r="33">
      <c s="4" r="A33" t="s">
        <v>63</v>
      </c>
      <c s="6" r="B33" t="n">
        <v>0</v>
      </c>
      <c s="6" r="C33" t="n">
        <v>2353</v>
      </c>
      <c s="6" r="D33" t="n">
        <v>0</v>
      </c>
    </row>
    <row spans="1:4" r="34">
      <c s="4" r="A34" t="s">
        <v>64</v>
      </c>
      <c s="6" r="B34" t="n">
        <v>754984</v>
      </c>
      <c s="6" r="C34" t="n">
        <v>751549</v>
      </c>
      <c s="6" r="D34" t="n">
        <v>653098</v>
      </c>
    </row>
    <row spans="1:4" r="35">
      <c s="4" r="A35" t="s">
        <v>65</v>
      </c>
      <c s="6" r="B35" t="n">
        <v>802927</v>
      </c>
      <c s="6" r="C35" t="n">
        <v>836748</v>
      </c>
      <c s="6" r="D35" t="n">
        <v>766623</v>
      </c>
    </row>
    <row spans="1:4" r="36">
      <c s="4" r="A36" t="s">
        <v>26</v>
      </c>
    </row>
    <row spans="1:4" r="37">
      <c s="3" r="A37" t="s">
        <v>54</v>
      </c>
    </row>
    <row spans="1:4" r="38">
      <c s="4" r="A38" t="s">
        <v>66</v>
      </c>
      <c s="6" r="B38" t="n">
        <v>6</v>
      </c>
      <c s="6" r="C38" t="n">
        <v>6</v>
      </c>
      <c s="6" r="D38" t="n">
        <v>0</v>
      </c>
    </row>
    <row spans="1:4" r="39">
      <c s="4" r="A39" t="s">
        <v>28</v>
      </c>
    </row>
    <row spans="1:4" r="40">
      <c s="3" r="A40" t="s">
        <v>54</v>
      </c>
    </row>
    <row spans="1:4" r="41">
      <c s="4" r="A41" t="s">
        <v>66</v>
      </c>
      <c s="7" r="B41" t="n">
        <v>19</v>
      </c>
      <c s="7" r="C41" t="n">
        <v>19</v>
      </c>
      <c s="7" r="D41"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s="1" r="A1" t="s">
        <v>240</v>
      </c>
      <c s="2" r="B1" t="s">
        <v>1</v>
      </c>
    </row>
    <row spans="1:2" r="2">
      <c s="2" r="B2" t="s">
        <v>2</v>
      </c>
    </row>
    <row spans="1:2" r="3">
      <c s="3" r="A3" t="s">
        <v>210</v>
      </c>
    </row>
    <row spans="1:2" r="4">
      <c s="4" r="A4" t="s">
        <v>241</v>
      </c>
      <c s="4" r="B4" t="s">
        <v>242</v>
      </c>
    </row>
    <row spans="1:2" r="5">
      <c s="4" r="A5" t="s">
        <v>243</v>
      </c>
      <c s="4" r="B5" t="s">
        <v>244</v>
      </c>
    </row>
    <row spans="1:2" r="6">
      <c s="4" r="A6" t="s">
        <v>245</v>
      </c>
      <c s="4" r="B6" t="s">
        <v>246</v>
      </c>
    </row>
    <row spans="1:2" r="7">
      <c s="4" r="A7" t="s">
        <v>247</v>
      </c>
      <c s="4" r="B7"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249</v>
      </c>
      <c s="2" r="B1" t="s">
        <v>1</v>
      </c>
    </row>
    <row spans="1:2" r="2">
      <c s="2" r="B2" t="s">
        <v>2</v>
      </c>
    </row>
    <row spans="1:2" r="3">
      <c s="3" r="A3" t="s">
        <v>213</v>
      </c>
    </row>
    <row spans="1:2" r="4">
      <c s="4" r="A4" t="s">
        <v>250</v>
      </c>
      <c s="4" r="B4" t="s">
        <v>251</v>
      </c>
    </row>
    <row spans="1:2" r="5">
      <c s="4" r="A5" t="s">
        <v>252</v>
      </c>
      <c s="4" r="B5" t="s">
        <v>253</v>
      </c>
    </row>
    <row spans="1:2" r="6">
      <c s="4" r="A6" t="s">
        <v>254</v>
      </c>
      <c s="4" r="B6" t="s">
        <v>255</v>
      </c>
    </row>
    <row spans="1:2" r="7">
      <c s="4" r="A7" t="s">
        <v>256</v>
      </c>
      <c s="4" r="B7" t="s">
        <v>257</v>
      </c>
    </row>
    <row spans="1:2" r="8">
      <c s="4" r="A8" t="s">
        <v>258</v>
      </c>
      <c s="4" r="B8" t="s">
        <v>259</v>
      </c>
    </row>
    <row spans="1:2" r="9">
      <c s="4" r="A9" t="s">
        <v>260</v>
      </c>
      <c s="4" r="B9" t="s">
        <v>261</v>
      </c>
    </row>
    <row spans="1:2" r="10">
      <c s="4" r="A10" t="s">
        <v>262</v>
      </c>
      <c s="4" r="B10" t="s">
        <v>263</v>
      </c>
    </row>
    <row spans="1:2" r="11">
      <c s="4" r="A11" t="s">
        <v>264</v>
      </c>
      <c s="4" r="B11" t="s">
        <v>265</v>
      </c>
    </row>
    <row spans="1:2" r="12">
      <c s="4" r="A12" t="s">
        <v>266</v>
      </c>
      <c s="4" r="B12"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268</v>
      </c>
      <c s="2" r="B1" t="s">
        <v>1</v>
      </c>
    </row>
    <row spans="1:2" r="2">
      <c s="2" r="B2" t="s">
        <v>2</v>
      </c>
    </row>
    <row spans="1:2" r="3">
      <c s="3" r="A3" t="s">
        <v>216</v>
      </c>
    </row>
    <row spans="1:2" r="4">
      <c s="4" r="A4" t="s">
        <v>269</v>
      </c>
      <c s="4" r="B4" t="s">
        <v>270</v>
      </c>
    </row>
    <row spans="1:2" r="5">
      <c s="4" r="A5" t="s">
        <v>271</v>
      </c>
      <c s="4" r="B5"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73</v>
      </c>
      <c s="2" r="B1" t="s">
        <v>1</v>
      </c>
    </row>
    <row spans="1:2" r="2">
      <c s="2" r="B2" t="s">
        <v>2</v>
      </c>
    </row>
    <row spans="1:2" r="3">
      <c s="3" r="A3" t="s">
        <v>219</v>
      </c>
    </row>
    <row spans="1:2" r="4">
      <c s="4" r="A4" t="s">
        <v>274</v>
      </c>
      <c s="4" r="B4" t="s">
        <v>275</v>
      </c>
    </row>
    <row spans="1:2" r="5">
      <c s="4" r="A5" t="s">
        <v>276</v>
      </c>
      <c s="4" r="B5" t="s">
        <v>277</v>
      </c>
    </row>
    <row spans="1:2" r="6">
      <c s="4" r="A6" t="s">
        <v>278</v>
      </c>
      <c s="4" r="B6" t="s">
        <v>279</v>
      </c>
    </row>
    <row spans="1:2" r="7">
      <c s="4" r="A7" t="s">
        <v>280</v>
      </c>
      <c s="4" r="B7" t="s">
        <v>281</v>
      </c>
    </row>
    <row spans="1:2" r="8">
      <c s="4" r="A8" t="s">
        <v>282</v>
      </c>
      <c s="4" r="B8"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84</v>
      </c>
      <c s="2" r="B1" t="s">
        <v>1</v>
      </c>
    </row>
    <row spans="1:2" r="2">
      <c s="2" r="B2" t="s">
        <v>2</v>
      </c>
    </row>
    <row spans="1:2" r="3">
      <c s="3" r="A3" t="s">
        <v>225</v>
      </c>
    </row>
    <row spans="1:2" r="4">
      <c s="4" r="A4" t="s">
        <v>285</v>
      </c>
      <c s="4" r="B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87</v>
      </c>
      <c s="2" r="B1" t="s">
        <v>1</v>
      </c>
    </row>
    <row spans="1:2" r="2">
      <c s="2" r="B2" t="s">
        <v>2</v>
      </c>
    </row>
    <row spans="1:2" r="3">
      <c s="3" r="A3" t="s">
        <v>235</v>
      </c>
    </row>
    <row spans="1:2" r="4">
      <c s="4" r="A4" t="s">
        <v>288</v>
      </c>
      <c s="4" r="B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38"/>
  </cols>
  <sheetData>
    <row spans="1:4" r="1">
      <c s="1" r="A1" t="s">
        <v>289</v>
      </c>
      <c s="2" r="B1" t="s">
        <v>290</v>
      </c>
      <c s="2" r="C1" t="s">
        <v>291</v>
      </c>
      <c s="2" r="D1" t="s">
        <v>292</v>
      </c>
    </row>
    <row spans="1:4" r="2">
      <c s="3" r="A2" t="s">
        <v>293</v>
      </c>
    </row>
    <row spans="1:4" r="3">
      <c s="4" r="A3" t="s">
        <v>294</v>
      </c>
      <c s="6" r="B3" t="n">
        <v>1</v>
      </c>
    </row>
    <row spans="1:4" r="4">
      <c s="4" r="A4" t="s">
        <v>295</v>
      </c>
      <c s="6" r="C4" t="n">
        <v>163428</v>
      </c>
    </row>
    <row spans="1:4" r="5">
      <c s="4" r="A5" t="s">
        <v>26</v>
      </c>
    </row>
    <row spans="1:4" r="6">
      <c s="3" r="A6" t="s">
        <v>293</v>
      </c>
    </row>
    <row spans="1:4" r="7">
      <c s="4" r="A7" t="s">
        <v>295</v>
      </c>
      <c s="6" r="C7" t="n">
        <v>163428</v>
      </c>
    </row>
    <row spans="1:4" r="8">
      <c s="4" r="A8" t="s">
        <v>296</v>
      </c>
    </row>
    <row spans="1:4" r="9">
      <c s="3" r="A9" t="s">
        <v>293</v>
      </c>
    </row>
    <row spans="1:4" r="10">
      <c s="4" r="A10" t="s">
        <v>297</v>
      </c>
      <c s="7" r="C10" t="n">
        <v>250</v>
      </c>
      <c s="7" r="D10" t="n">
        <v>250</v>
      </c>
    </row>
    <row spans="1:4" r="11">
      <c s="4" r="A11" t="s">
        <v>75</v>
      </c>
      <c s="4" r="C11" t="s">
        <v>76</v>
      </c>
      <c s="4" r="D11" t="s">
        <v>76</v>
      </c>
    </row>
    <row spans="1:4" r="12">
      <c s="4" r="A12" t="s">
        <v>298</v>
      </c>
      <c s="4" r="D12" t="s">
        <v>299</v>
      </c>
    </row>
    <row spans="1:4" r="13">
      <c s="4" r="A13" t="s">
        <v>300</v>
      </c>
      <c s="6" r="D13" t="n">
        <v>5</v>
      </c>
    </row>
    <row spans="1:4" r="14">
      <c s="4" r="A14" t="s">
        <v>301</v>
      </c>
      <c s="7" r="D14" t="n">
        <v>50</v>
      </c>
    </row>
    <row spans="1:4" r="15">
      <c s="4" r="A15" t="s">
        <v>302</v>
      </c>
    </row>
    <row spans="1:4" r="16">
      <c s="3" r="A16" t="s">
        <v>293</v>
      </c>
    </row>
    <row spans="1:4" r="17">
      <c s="4" r="A17" t="s">
        <v>297</v>
      </c>
      <c s="7" r="C17" t="n">
        <v>150</v>
      </c>
      <c s="7" r="D17" t="n">
        <v>150</v>
      </c>
    </row>
    <row spans="1:4" r="18">
      <c s="4" r="A18" t="s">
        <v>303</v>
      </c>
    </row>
    <row spans="1:4" r="19">
      <c s="3" r="A19" t="s">
        <v>293</v>
      </c>
    </row>
    <row spans="1:4" r="20">
      <c s="4" r="A20" t="s">
        <v>304</v>
      </c>
      <c s="4" r="B20" t="s">
        <v>305</v>
      </c>
    </row>
    <row spans="1:4" r="21">
      <c s="4" r="A21" t="s">
        <v>206</v>
      </c>
      <c s="4" r="C21" t="s">
        <v>207</v>
      </c>
      <c s="4" r="D21" t="s">
        <v>207</v>
      </c>
    </row>
    <row spans="1:4" r="22">
      <c s="4" r="A22" t="s">
        <v>306</v>
      </c>
    </row>
    <row spans="1:4" r="23">
      <c s="3" r="A23" t="s">
        <v>293</v>
      </c>
    </row>
    <row spans="1:4" r="24">
      <c s="4" r="A24" t="s">
        <v>307</v>
      </c>
      <c s="6" r="B24" t="n">
        <v>1</v>
      </c>
    </row>
    <row spans="1:4" r="25">
      <c s="4" r="A25" t="s">
        <v>308</v>
      </c>
    </row>
    <row spans="1:4" r="26">
      <c s="3" r="A26" t="s">
        <v>293</v>
      </c>
    </row>
    <row spans="1:4" r="27">
      <c s="4" r="A27" t="s">
        <v>309</v>
      </c>
      <c s="6" r="D27" t="n">
        <v>439305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10</v>
      </c>
      <c s="2" r="B1" t="s">
        <v>2</v>
      </c>
      <c s="2" r="C1" t="s">
        <v>30</v>
      </c>
      <c s="2" r="D1" t="s">
        <v>31</v>
      </c>
    </row>
    <row spans="1:4" r="2">
      <c s="3" r="A2" t="s">
        <v>311</v>
      </c>
    </row>
    <row spans="1:4" r="3">
      <c s="4" r="A3" t="s">
        <v>312</v>
      </c>
      <c s="7" r="B3" t="n">
        <v>212575</v>
      </c>
      <c s="7" r="C3" t="n">
        <v>214542</v>
      </c>
      <c s="7" r="D3" t="n">
        <v>65294</v>
      </c>
    </row>
    <row spans="1:4" r="4">
      <c s="4" r="A4" t="s">
        <v>313</v>
      </c>
      <c s="6" r="B4" t="n">
        <v>218148</v>
      </c>
      <c s="6" r="C4" t="n">
        <v>213046</v>
      </c>
      <c s="6" r="D4" t="n">
        <v>82191</v>
      </c>
    </row>
    <row spans="1:4" r="5">
      <c s="3" r="A5" t="s">
        <v>314</v>
      </c>
    </row>
    <row spans="1:4" r="6">
      <c s="4" r="A6" t="s">
        <v>312</v>
      </c>
      <c s="6" r="B6" t="n">
        <v>329805</v>
      </c>
      <c s="6" r="C6" t="n">
        <v>332646</v>
      </c>
      <c s="6" r="D6" t="n">
        <v>86630</v>
      </c>
    </row>
    <row spans="1:4" r="7">
      <c s="4" r="A7" t="s">
        <v>313</v>
      </c>
      <c s="6" r="B7" t="n">
        <v>335897</v>
      </c>
      <c s="6" r="C7" t="n">
        <v>333624</v>
      </c>
      <c s="6" r="D7" t="n">
        <v>106579</v>
      </c>
    </row>
    <row spans="1:4" r="8">
      <c s="4" r="A8" t="s">
        <v>125</v>
      </c>
    </row>
    <row spans="1:4" r="9">
      <c s="3" r="A9" t="s">
        <v>311</v>
      </c>
    </row>
    <row spans="1:4" r="10">
      <c s="4" r="A10" t="s">
        <v>312</v>
      </c>
      <c s="6" r="B10" t="n">
        <v>150000</v>
      </c>
      <c s="6" r="C10" t="n">
        <v>150000</v>
      </c>
      <c s="6" r="D10" t="n">
        <v>0</v>
      </c>
    </row>
    <row spans="1:4" r="11">
      <c s="4" r="A11" t="s">
        <v>313</v>
      </c>
      <c s="6" r="B11" t="n">
        <v>143960</v>
      </c>
      <c s="6" r="C11" t="n">
        <v>136360</v>
      </c>
      <c s="6" r="D11" t="n">
        <v>0</v>
      </c>
    </row>
    <row spans="1:4" r="12">
      <c s="4" r="A12" t="s">
        <v>315</v>
      </c>
    </row>
    <row spans="1:4" r="13">
      <c s="3" r="A13" t="s">
        <v>311</v>
      </c>
    </row>
    <row spans="1:4" r="14">
      <c s="4" r="A14" t="s">
        <v>312</v>
      </c>
      <c s="6" r="B14" t="n">
        <v>4617</v>
      </c>
      <c s="6" r="C14" t="n">
        <v>2472</v>
      </c>
      <c s="6" r="D14" t="n">
        <v>2514</v>
      </c>
    </row>
    <row spans="1:4" r="15">
      <c s="4" r="A15" t="s">
        <v>313</v>
      </c>
      <c s="6" r="B15" t="n">
        <v>6363</v>
      </c>
      <c s="6" r="C15" t="n">
        <v>4095</v>
      </c>
      <c s="6" r="D15" t="n">
        <v>4575</v>
      </c>
    </row>
    <row spans="1:4" r="16">
      <c s="4" r="A16" t="s">
        <v>316</v>
      </c>
    </row>
    <row spans="1:4" r="17">
      <c s="3" r="A17" t="s">
        <v>317</v>
      </c>
    </row>
    <row spans="1:4" r="18">
      <c s="4" r="A18" t="s">
        <v>312</v>
      </c>
      <c s="6" r="B18" t="n">
        <v>179599</v>
      </c>
      <c s="6" r="C18" t="n">
        <v>182019</v>
      </c>
      <c s="6" r="D18" t="n">
        <v>86003</v>
      </c>
    </row>
    <row spans="1:4" r="19">
      <c s="4" r="A19" t="s">
        <v>313</v>
      </c>
      <c s="6" r="B19" t="n">
        <v>191493</v>
      </c>
      <c s="6" r="C19" t="n">
        <v>196121</v>
      </c>
      <c s="6" r="D19" t="n">
        <v>105286</v>
      </c>
    </row>
    <row spans="1:4" r="20">
      <c s="4" r="A20" t="s">
        <v>318</v>
      </c>
    </row>
    <row spans="1:4" r="21">
      <c s="3" r="A21" t="s">
        <v>317</v>
      </c>
    </row>
    <row spans="1:4" r="22">
      <c s="4" r="A22" t="s">
        <v>312</v>
      </c>
      <c s="6" r="B22" t="n">
        <v>99869</v>
      </c>
      <c s="6" r="C22" t="n">
        <v>99897</v>
      </c>
      <c s="6" r="D22" t="n">
        <v>6998</v>
      </c>
    </row>
    <row spans="1:4" r="23">
      <c s="4" r="A23" t="s">
        <v>313</v>
      </c>
      <c s="6" r="B23" t="n">
        <v>99962</v>
      </c>
      <c s="6" r="C23" t="n">
        <v>99940</v>
      </c>
      <c s="6" r="D23" t="n">
        <v>7000</v>
      </c>
    </row>
    <row spans="1:4" r="24">
      <c s="4" r="A24" t="s">
        <v>319</v>
      </c>
    </row>
    <row spans="1:4" r="25">
      <c s="3" r="A25" t="s">
        <v>317</v>
      </c>
    </row>
    <row spans="1:4" r="26">
      <c s="4" r="A26" t="s">
        <v>312</v>
      </c>
      <c s="6" r="B26" t="n">
        <v>76369</v>
      </c>
      <c s="6" r="C26" t="n">
        <v>78974</v>
      </c>
      <c s="6" r="D26" t="n">
        <v>75995</v>
      </c>
    </row>
    <row spans="1:4" r="27">
      <c s="4" r="A27" t="s">
        <v>313</v>
      </c>
      <c s="6" r="B27" t="n">
        <v>87249</v>
      </c>
      <c s="6" r="C27" t="n">
        <v>92194</v>
      </c>
      <c s="6" r="D27" t="n">
        <v>93874</v>
      </c>
    </row>
    <row spans="1:4" r="28">
      <c s="4" r="A28" t="s">
        <v>320</v>
      </c>
    </row>
    <row spans="1:4" r="29">
      <c s="3" r="A29" t="s">
        <v>317</v>
      </c>
    </row>
    <row spans="1:4" r="30">
      <c s="4" r="A30" t="s">
        <v>312</v>
      </c>
      <c s="6" r="B30" t="n">
        <v>2580</v>
      </c>
      <c s="6" r="C30" t="n">
        <v>2578</v>
      </c>
      <c s="6" r="D30" t="n">
        <v>2505</v>
      </c>
    </row>
    <row spans="1:4" r="31">
      <c s="4" r="A31" t="s">
        <v>313</v>
      </c>
      <c s="6" r="B31" t="n">
        <v>3261</v>
      </c>
      <c s="6" r="C31" t="n">
        <v>3216</v>
      </c>
      <c s="6" r="D31" t="n">
        <v>3623</v>
      </c>
    </row>
    <row spans="1:4" r="32">
      <c s="4" r="A32" t="s">
        <v>321</v>
      </c>
    </row>
    <row spans="1:4" r="33">
      <c s="3" r="A33" t="s">
        <v>317</v>
      </c>
    </row>
    <row spans="1:4" r="34">
      <c s="4" r="A34" t="s">
        <v>312</v>
      </c>
      <c s="6" r="B34" t="n">
        <v>781</v>
      </c>
      <c s="6" r="C34" t="n">
        <v>570</v>
      </c>
      <c s="6" r="D34" t="n">
        <v>505</v>
      </c>
    </row>
    <row spans="1:4" r="35">
      <c s="4" r="A35" t="s">
        <v>313</v>
      </c>
      <c s="6" r="B35" t="n">
        <v>1021</v>
      </c>
      <c s="6" r="C35" t="n">
        <v>771</v>
      </c>
      <c s="6" r="D35" t="n">
        <v>789</v>
      </c>
    </row>
    <row spans="1:4" r="36">
      <c s="4" r="A36" t="s">
        <v>322</v>
      </c>
    </row>
    <row spans="1:4" r="37">
      <c s="3" r="A37" t="s">
        <v>311</v>
      </c>
    </row>
    <row spans="1:4" r="38">
      <c s="4" r="A38" t="s">
        <v>312</v>
      </c>
      <c s="6" r="B38" t="n">
        <v>150206</v>
      </c>
      <c s="6" r="C38" t="n">
        <v>150627</v>
      </c>
      <c s="6" r="D38" t="n">
        <v>627</v>
      </c>
    </row>
    <row spans="1:4" r="39">
      <c s="4" r="A39" t="s">
        <v>313</v>
      </c>
      <c s="6" r="B39" t="n">
        <v>144404</v>
      </c>
      <c s="6" r="C39" t="n">
        <v>137503</v>
      </c>
      <c s="6" r="D39" t="n">
        <v>1293</v>
      </c>
    </row>
    <row spans="1:4" r="40">
      <c s="4" r="A40" t="s">
        <v>323</v>
      </c>
    </row>
    <row spans="1:4" r="41">
      <c s="3" r="A41" t="s">
        <v>311</v>
      </c>
    </row>
    <row spans="1:4" r="42">
      <c s="4" r="A42" t="s">
        <v>312</v>
      </c>
      <c s="6" r="B42" t="n">
        <v>150000</v>
      </c>
      <c s="6" r="C42" t="n">
        <v>150000</v>
      </c>
      <c s="6" r="D42" t="n">
        <v>0</v>
      </c>
    </row>
    <row spans="1:4" r="43">
      <c s="4" r="A43" t="s">
        <v>313</v>
      </c>
      <c s="6" r="B43" t="n">
        <v>143960</v>
      </c>
      <c s="6" r="C43" t="n">
        <v>136360</v>
      </c>
      <c s="6" r="D43" t="n">
        <v>0</v>
      </c>
    </row>
    <row spans="1:4" r="44">
      <c s="4" r="A44" t="s">
        <v>324</v>
      </c>
    </row>
    <row spans="1:4" r="45">
      <c s="3" r="A45" t="s">
        <v>311</v>
      </c>
    </row>
    <row spans="1:4" r="46">
      <c s="4" r="A46" t="s">
        <v>312</v>
      </c>
      <c s="6" r="B46" t="n">
        <v>206</v>
      </c>
      <c s="6" r="C46" t="n">
        <v>627</v>
      </c>
      <c s="6" r="D46" t="n">
        <v>627</v>
      </c>
    </row>
    <row spans="1:4" r="47">
      <c s="4" r="A47" t="s">
        <v>313</v>
      </c>
      <c s="7" r="B47" t="n">
        <v>444</v>
      </c>
      <c s="7" r="C47" t="n">
        <v>1143</v>
      </c>
      <c s="7" r="D47" t="n">
        <v>129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25</v>
      </c>
      <c s="2" r="B1" t="s">
        <v>2</v>
      </c>
      <c s="2" r="C1" t="s">
        <v>30</v>
      </c>
      <c s="2" r="D1" t="s">
        <v>31</v>
      </c>
    </row>
    <row spans="1:4" r="2">
      <c s="3" r="A2" t="s">
        <v>317</v>
      </c>
    </row>
    <row spans="1:4" r="3">
      <c s="4" r="A3" t="s">
        <v>326</v>
      </c>
      <c s="7" r="B3" t="n">
        <v>6442</v>
      </c>
      <c s="7" r="C3" t="n">
        <v>10119</v>
      </c>
      <c s="7" r="D3" t="n">
        <v>9708</v>
      </c>
    </row>
    <row spans="1:4" r="4">
      <c s="4" r="A4" t="s">
        <v>313</v>
      </c>
      <c s="6" r="B4" t="n">
        <v>6570</v>
      </c>
      <c s="6" r="C4" t="n">
        <v>9623</v>
      </c>
      <c s="6" r="D4" t="n">
        <v>9825</v>
      </c>
    </row>
    <row spans="1:4" r="5">
      <c s="4" r="A5" t="s">
        <v>327</v>
      </c>
    </row>
    <row spans="1:4" r="6">
      <c s="3" r="A6" t="s">
        <v>317</v>
      </c>
    </row>
    <row spans="1:4" r="7">
      <c s="4" r="A7" t="s">
        <v>326</v>
      </c>
      <c s="6" r="B7" t="n">
        <v>6439</v>
      </c>
      <c s="6" r="C7" t="n">
        <v>10095</v>
      </c>
      <c s="6" r="D7" t="n">
        <v>9705</v>
      </c>
    </row>
    <row spans="1:4" r="8">
      <c s="4" r="A8" t="s">
        <v>313</v>
      </c>
      <c s="6" r="B8" t="n">
        <v>6508</v>
      </c>
      <c s="6" r="C8" t="n">
        <v>9537</v>
      </c>
      <c s="6" r="D8" t="n">
        <v>9715</v>
      </c>
    </row>
    <row spans="1:4" r="9">
      <c s="4" r="A9" t="s">
        <v>328</v>
      </c>
    </row>
    <row spans="1:4" r="10">
      <c s="3" r="A10" t="s">
        <v>317</v>
      </c>
    </row>
    <row spans="1:4" r="11">
      <c s="4" r="A11" t="s">
        <v>326</v>
      </c>
      <c s="6" r="B11" t="n">
        <v>3</v>
      </c>
      <c s="6" r="C11" t="n">
        <v>24</v>
      </c>
      <c s="6" r="D11" t="n">
        <v>3</v>
      </c>
    </row>
    <row spans="1:4" r="12">
      <c s="4" r="A12" t="s">
        <v>313</v>
      </c>
      <c s="7" r="B12" t="n">
        <v>62</v>
      </c>
      <c s="7" r="C12" t="n">
        <v>86</v>
      </c>
      <c s="7" r="D12" t="n">
        <v>1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7</v>
      </c>
      <c s="2" r="B1" t="s">
        <v>2</v>
      </c>
      <c s="2" r="C1" t="s">
        <v>30</v>
      </c>
      <c s="2" r="D1" t="s">
        <v>31</v>
      </c>
    </row>
    <row spans="1:4" r="2">
      <c s="3" r="A2" t="s">
        <v>54</v>
      </c>
    </row>
    <row spans="1:4" r="3">
      <c s="4" r="A3" t="s">
        <v>68</v>
      </c>
      <c s="8" r="B3" t="n">
        <v>0.001</v>
      </c>
      <c s="8" r="C3" t="n">
        <v>0.001</v>
      </c>
      <c s="8" r="D3" t="n">
        <v>0.001</v>
      </c>
    </row>
    <row spans="1:4" r="4">
      <c s="4" r="A4" t="s">
        <v>69</v>
      </c>
      <c s="6" r="B4" t="n">
        <v>10000000</v>
      </c>
      <c s="6" r="C4" t="n">
        <v>10000000</v>
      </c>
      <c s="6" r="D4" t="n">
        <v>10000000</v>
      </c>
    </row>
    <row spans="1:4" r="5">
      <c s="4" r="A5" t="s">
        <v>70</v>
      </c>
      <c s="6" r="B5" t="n">
        <v>0</v>
      </c>
      <c s="6" r="C5" t="n">
        <v>0</v>
      </c>
      <c s="6" r="D5" t="n">
        <v>0</v>
      </c>
    </row>
    <row spans="1:4" r="6">
      <c s="4" r="A6" t="s">
        <v>71</v>
      </c>
      <c s="6" r="B6" t="n">
        <v>0</v>
      </c>
      <c s="6" r="C6" t="n">
        <v>0</v>
      </c>
      <c s="6" r="D6" t="n">
        <v>0</v>
      </c>
    </row>
    <row spans="1:4" r="7">
      <c s="4" r="A7" t="s">
        <v>72</v>
      </c>
      <c s="6" r="B7" t="n">
        <v>25500000</v>
      </c>
      <c s="6" r="C7" t="n">
        <v>25400000</v>
      </c>
      <c s="6" r="D7" t="n">
        <v>25700000</v>
      </c>
    </row>
    <row spans="1:4" r="8">
      <c s="4" r="A8" t="s">
        <v>73</v>
      </c>
      <c s="6" r="B8" t="n">
        <v>143628</v>
      </c>
      <c s="6" r="C8" t="n">
        <v>1500</v>
      </c>
      <c s="6" r="D8" t="n">
        <v>0</v>
      </c>
    </row>
    <row spans="1:4" r="9">
      <c s="4" r="A9" t="s">
        <v>74</v>
      </c>
    </row>
    <row spans="1:4" r="10">
      <c s="3" r="A10" t="s">
        <v>54</v>
      </c>
    </row>
    <row spans="1:4" r="11">
      <c s="4" r="A11" t="s">
        <v>75</v>
      </c>
      <c s="4" r="B11" t="s">
        <v>76</v>
      </c>
    </row>
    <row spans="1:4" r="12">
      <c s="4" r="A12" t="s">
        <v>26</v>
      </c>
    </row>
    <row spans="1:4" r="13">
      <c s="3" r="A13" t="s">
        <v>54</v>
      </c>
    </row>
    <row spans="1:4" r="14">
      <c s="4" r="A14" t="s">
        <v>77</v>
      </c>
      <c s="8" r="B14" t="n">
        <v>0.001</v>
      </c>
      <c s="8" r="C14" t="n">
        <v>0.001</v>
      </c>
      <c s="8" r="D14" t="n">
        <v>0.001</v>
      </c>
    </row>
    <row spans="1:4" r="15">
      <c s="4" r="A15" t="s">
        <v>78</v>
      </c>
      <c s="6" r="B15" t="n">
        <v>100000000</v>
      </c>
      <c s="6" r="C15" t="n">
        <v>100000000</v>
      </c>
      <c s="6" r="D15" t="n">
        <v>100000000</v>
      </c>
    </row>
    <row spans="1:4" r="16">
      <c s="4" r="A16" t="s">
        <v>79</v>
      </c>
      <c s="6" r="B16" t="n">
        <v>6404480</v>
      </c>
      <c s="6" r="C16" t="n">
        <v>6247452</v>
      </c>
      <c s="6" r="D16" t="n">
        <v>0</v>
      </c>
    </row>
    <row spans="1:4" r="17">
      <c s="4" r="A17" t="s">
        <v>72</v>
      </c>
      <c s="6" r="B17" t="n">
        <v>6260852</v>
      </c>
      <c s="6" r="C17" t="n">
        <v>6242952</v>
      </c>
      <c s="6" r="D17" t="n">
        <v>0</v>
      </c>
    </row>
    <row spans="1:4" r="18">
      <c s="4" r="A18" t="s">
        <v>28</v>
      </c>
    </row>
    <row spans="1:4" r="19">
      <c s="3" r="A19" t="s">
        <v>54</v>
      </c>
    </row>
    <row spans="1:4" r="20">
      <c s="4" r="A20" t="s">
        <v>77</v>
      </c>
      <c s="8" r="B20" t="n">
        <v>0.001</v>
      </c>
      <c s="8" r="C20" t="n">
        <v>0.001</v>
      </c>
      <c s="8" r="D20" t="n">
        <v>0.001</v>
      </c>
    </row>
    <row spans="1:4" r="21">
      <c s="4" r="A21" t="s">
        <v>78</v>
      </c>
      <c s="6" r="B21" t="n">
        <v>100000000</v>
      </c>
      <c s="6" r="C21" t="n">
        <v>100000000</v>
      </c>
      <c s="6" r="D21" t="n">
        <v>100000000</v>
      </c>
    </row>
    <row spans="1:4" r="22">
      <c s="4" r="A22" t="s">
        <v>79</v>
      </c>
      <c s="6" r="B22" t="n">
        <v>19196792</v>
      </c>
      <c s="6" r="C22" t="n">
        <v>19196792</v>
      </c>
      <c s="6" r="D22" t="n">
        <v>0</v>
      </c>
    </row>
    <row spans="1:4" r="23">
      <c s="4" r="A23" t="s">
        <v>72</v>
      </c>
      <c s="6" r="B23" t="n">
        <v>19196792</v>
      </c>
      <c s="6" r="C23" t="n">
        <v>19196792</v>
      </c>
      <c s="6" r="D23"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29</v>
      </c>
      <c s="2" r="B1" t="s">
        <v>2</v>
      </c>
      <c s="2" r="C1" t="s">
        <v>30</v>
      </c>
      <c s="2" r="D1" t="s">
        <v>31</v>
      </c>
    </row>
    <row spans="1:4" r="2">
      <c s="3" r="A2" t="s">
        <v>311</v>
      </c>
    </row>
    <row spans="1:4" r="3">
      <c s="4" r="A3" t="s">
        <v>312</v>
      </c>
      <c s="7" r="B3" t="n">
        <v>212575</v>
      </c>
      <c s="7" r="C3" t="n">
        <v>214542</v>
      </c>
      <c s="7" r="D3" t="n">
        <v>65294</v>
      </c>
    </row>
    <row spans="1:4" r="4">
      <c s="4" r="A4" t="s">
        <v>313</v>
      </c>
      <c s="6" r="B4" t="n">
        <v>218148</v>
      </c>
      <c s="6" r="C4" t="n">
        <v>213046</v>
      </c>
      <c s="6" r="D4" t="n">
        <v>82191</v>
      </c>
    </row>
    <row spans="1:4" r="5">
      <c s="3" r="A5" t="s">
        <v>330</v>
      </c>
    </row>
    <row spans="1:4" r="6">
      <c s="4" r="A6" t="s">
        <v>312</v>
      </c>
      <c s="6" r="B6" t="n">
        <v>102465</v>
      </c>
      <c s="6" r="C6" t="n">
        <v>104013</v>
      </c>
      <c s="6" r="D6" t="n">
        <v>107083</v>
      </c>
    </row>
    <row spans="1:4" r="7">
      <c s="4" r="A7" t="s">
        <v>313</v>
      </c>
      <c s="6" r="B7" t="n">
        <v>117768</v>
      </c>
      <c s="6" r="C7" t="n">
        <v>118676</v>
      </c>
      <c s="6" r="D7" t="n">
        <v>126305</v>
      </c>
    </row>
    <row spans="1:4" r="8">
      <c s="4" r="A8" t="s">
        <v>331</v>
      </c>
    </row>
    <row spans="1:4" r="9">
      <c s="3" r="A9" t="s">
        <v>311</v>
      </c>
    </row>
    <row spans="1:4" r="10">
      <c s="4" r="A10" t="s">
        <v>312</v>
      </c>
      <c s="6" r="B10" t="n">
        <v>57958</v>
      </c>
      <c s="6" r="C10" t="n">
        <v>62070</v>
      </c>
      <c s="6" r="D10" t="n">
        <v>62780</v>
      </c>
    </row>
    <row spans="1:4" r="11">
      <c s="4" r="A11" t="s">
        <v>313</v>
      </c>
      <c s="6" r="B11" t="n">
        <v>67825</v>
      </c>
      <c s="6" r="C11" t="n">
        <v>72591</v>
      </c>
      <c s="6" r="D11" t="n">
        <v>77616</v>
      </c>
    </row>
    <row spans="1:4" r="12">
      <c s="4" r="A12" t="s">
        <v>315</v>
      </c>
    </row>
    <row spans="1:4" r="13">
      <c s="3" r="A13" t="s">
        <v>311</v>
      </c>
    </row>
    <row spans="1:4" r="14">
      <c s="4" r="A14" t="s">
        <v>312</v>
      </c>
      <c s="6" r="B14" t="n">
        <v>4617</v>
      </c>
      <c s="6" r="C14" t="n">
        <v>2472</v>
      </c>
      <c s="6" r="D14" t="n">
        <v>2514</v>
      </c>
    </row>
    <row spans="1:4" r="15">
      <c s="4" r="A15" t="s">
        <v>313</v>
      </c>
      <c s="6" r="B15" t="n">
        <v>6363</v>
      </c>
      <c s="6" r="C15" t="n">
        <v>4095</v>
      </c>
      <c s="6" r="D15" t="n">
        <v>4575</v>
      </c>
    </row>
    <row spans="1:4" r="16">
      <c s="4" r="A16" t="s">
        <v>332</v>
      </c>
    </row>
    <row spans="1:4" r="17">
      <c s="3" r="A17" t="s">
        <v>317</v>
      </c>
    </row>
    <row spans="1:4" r="18">
      <c s="4" r="A18" t="s">
        <v>312</v>
      </c>
      <c s="6" r="B18" t="n">
        <v>40096</v>
      </c>
      <c s="6" r="C18" t="n">
        <v>40097</v>
      </c>
      <c s="6" r="D18" t="n">
        <v>42416</v>
      </c>
    </row>
    <row spans="1:4" r="19">
      <c s="4" r="A19" t="s">
        <v>313</v>
      </c>
      <c s="6" r="B19" t="n">
        <v>44024</v>
      </c>
      <c s="6" r="C19" t="n">
        <v>43133</v>
      </c>
      <c s="6" r="D19" t="n">
        <v>45406</v>
      </c>
    </row>
    <row spans="1:4" r="20">
      <c s="4" r="A20" t="s">
        <v>333</v>
      </c>
    </row>
    <row spans="1:4" r="21">
      <c s="3" r="A21" t="s">
        <v>317</v>
      </c>
    </row>
    <row spans="1:4" r="22">
      <c s="4" r="A22" t="s">
        <v>312</v>
      </c>
      <c s="6" r="B22" t="n">
        <v>40096</v>
      </c>
      <c s="6" r="C22" t="n">
        <v>40097</v>
      </c>
      <c s="6" r="D22" t="n">
        <v>42416</v>
      </c>
    </row>
    <row spans="1:4" r="23">
      <c s="4" r="A23" t="s">
        <v>313</v>
      </c>
      <c s="6" r="B23" t="n">
        <v>44024</v>
      </c>
      <c s="6" r="C23" t="n">
        <v>43133</v>
      </c>
      <c s="6" r="D23" t="n">
        <v>45406</v>
      </c>
    </row>
    <row spans="1:4" r="24">
      <c s="4" r="A24" t="s">
        <v>334</v>
      </c>
    </row>
    <row spans="1:4" r="25">
      <c s="3" r="A25" t="s">
        <v>311</v>
      </c>
    </row>
    <row spans="1:4" r="26">
      <c s="4" r="A26" t="s">
        <v>312</v>
      </c>
      <c s="6" r="B26" t="n">
        <v>62369</v>
      </c>
      <c s="6" r="C26" t="n">
        <v>63916</v>
      </c>
      <c s="6" r="D26" t="n">
        <v>64667</v>
      </c>
    </row>
    <row spans="1:4" r="27">
      <c s="4" r="A27" t="s">
        <v>313</v>
      </c>
      <c s="6" r="B27" t="n">
        <v>73744</v>
      </c>
      <c s="6" r="C27" t="n">
        <v>75543</v>
      </c>
      <c s="6" r="D27" t="n">
        <v>80899</v>
      </c>
    </row>
    <row spans="1:4" r="28">
      <c s="4" r="A28" t="s">
        <v>335</v>
      </c>
    </row>
    <row spans="1:4" r="29">
      <c s="3" r="A29" t="s">
        <v>311</v>
      </c>
    </row>
    <row spans="1:4" r="30">
      <c s="4" r="A30" t="s">
        <v>312</v>
      </c>
      <c s="6" r="B30" t="n">
        <v>57958</v>
      </c>
      <c s="6" r="C30" t="n">
        <v>62070</v>
      </c>
      <c s="6" r="D30" t="n">
        <v>62780</v>
      </c>
    </row>
    <row spans="1:4" r="31">
      <c s="4" r="A31" t="s">
        <v>313</v>
      </c>
      <c s="6" r="B31" t="n">
        <v>67825</v>
      </c>
      <c s="6" r="C31" t="n">
        <v>72591</v>
      </c>
      <c s="6" r="D31" t="n">
        <v>77616</v>
      </c>
    </row>
    <row spans="1:4" r="32">
      <c s="4" r="A32" t="s">
        <v>336</v>
      </c>
    </row>
    <row spans="1:4" r="33">
      <c s="3" r="A33" t="s">
        <v>311</v>
      </c>
    </row>
    <row spans="1:4" r="34">
      <c s="4" r="A34" t="s">
        <v>312</v>
      </c>
      <c s="6" r="B34" t="n">
        <v>4411</v>
      </c>
      <c s="6" r="C34" t="n">
        <v>1846</v>
      </c>
      <c s="6" r="D34" t="n">
        <v>1887</v>
      </c>
    </row>
    <row spans="1:4" r="35">
      <c s="4" r="A35" t="s">
        <v>313</v>
      </c>
      <c s="7" r="B35" t="n">
        <v>5919</v>
      </c>
      <c s="7" r="C35" t="n">
        <v>2952</v>
      </c>
      <c s="7" r="D35" t="n">
        <v>328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35"/>
    <col customWidth="1" max="5" min="5" width="35"/>
    <col customWidth="1" max="6" min="6" width="28"/>
  </cols>
  <sheetData>
    <row spans="1:6" r="1">
      <c s="1" r="A1" t="s">
        <v>337</v>
      </c>
      <c s="2" r="B1" t="s">
        <v>81</v>
      </c>
      <c s="2" r="D1" t="s">
        <v>1</v>
      </c>
    </row>
    <row spans="1:6" r="2">
      <c s="2" r="B2" t="s">
        <v>338</v>
      </c>
      <c s="2" r="C2" t="s">
        <v>339</v>
      </c>
      <c s="2" r="D2" t="s">
        <v>338</v>
      </c>
      <c s="2" r="E2" t="s">
        <v>339</v>
      </c>
      <c s="2" r="F2" t="s">
        <v>340</v>
      </c>
    </row>
    <row spans="1:6" r="3">
      <c s="3" r="A3" t="s">
        <v>341</v>
      </c>
    </row>
    <row spans="1:6" r="4">
      <c s="4" r="A4" t="s">
        <v>95</v>
      </c>
      <c s="7" r="B4" t="n">
        <v>1495</v>
      </c>
      <c s="7" r="C4" t="n">
        <v>3759</v>
      </c>
      <c s="7" r="D4" t="n">
        <v>5204</v>
      </c>
      <c s="7" r="E4" t="n">
        <v>10705</v>
      </c>
    </row>
    <row spans="1:6" r="5">
      <c s="4" r="A5" t="s">
        <v>91</v>
      </c>
      <c s="6" r="B5" t="n">
        <v>2080</v>
      </c>
      <c s="6" r="C5" t="n">
        <v>1725</v>
      </c>
      <c s="6" r="D5" t="n">
        <v>3882</v>
      </c>
      <c s="6" r="E5" t="n">
        <v>3268</v>
      </c>
    </row>
    <row spans="1:6" r="6">
      <c s="4" r="A6" t="s">
        <v>99</v>
      </c>
      <c s="6" r="B6" t="n">
        <v>1570</v>
      </c>
      <c s="6" r="C6" t="n">
        <v>971</v>
      </c>
      <c s="6" r="D6" t="n">
        <v>3778</v>
      </c>
      <c s="6" r="E6" t="n">
        <v>4448</v>
      </c>
    </row>
    <row spans="1:6" r="7">
      <c s="4" r="A7" t="s">
        <v>100</v>
      </c>
      <c s="6" r="B7" t="n">
        <v>-305</v>
      </c>
      <c s="6" r="C7" t="n">
        <v>-133</v>
      </c>
      <c s="6" r="D7" t="n">
        <v>-966</v>
      </c>
      <c s="6" r="E7" t="n">
        <v>-1234</v>
      </c>
    </row>
    <row spans="1:6" r="8">
      <c s="4" r="A8" t="s">
        <v>101</v>
      </c>
      <c s="7" r="B8" t="n">
        <v>1265</v>
      </c>
      <c s="7" r="C8" t="n">
        <v>838</v>
      </c>
      <c s="7" r="D8" t="n">
        <v>2812</v>
      </c>
      <c s="7" r="E8" t="n">
        <v>3214</v>
      </c>
    </row>
    <row spans="1:6" r="9">
      <c s="4" r="A9" t="s">
        <v>342</v>
      </c>
      <c s="6" r="B9" t="n">
        <v>210000</v>
      </c>
      <c s="6" r="C9" t="n">
        <v>400000</v>
      </c>
      <c s="6" r="D9" t="n">
        <v>210000</v>
      </c>
      <c s="6" r="E9" t="n">
        <v>400000</v>
      </c>
      <c s="6" r="F9" t="n">
        <v>250000</v>
      </c>
    </row>
    <row spans="1:6" r="10">
      <c s="4" r="A10" t="s">
        <v>343</v>
      </c>
      <c s="6" r="B10" t="n">
        <v>1</v>
      </c>
      <c s="6" r="C10" t="n">
        <v>2</v>
      </c>
      <c s="6" r="D10" t="n">
        <v>1</v>
      </c>
      <c s="6" r="E10" t="n">
        <v>2</v>
      </c>
      <c s="6" r="F10" t="n">
        <v>2</v>
      </c>
    </row>
    <row spans="1:6" r="11">
      <c s="4" r="A11" t="s">
        <v>344</v>
      </c>
    </row>
    <row spans="1:6" r="12">
      <c s="3" r="A12" t="s">
        <v>341</v>
      </c>
    </row>
    <row spans="1:6" r="13">
      <c s="4" r="A13" t="s">
        <v>343</v>
      </c>
      <c s="6" r="C13" t="n">
        <v>1</v>
      </c>
      <c s="6" r="E13" t="n">
        <v>1</v>
      </c>
      <c s="6" r="F13" t="n">
        <v>1</v>
      </c>
    </row>
    <row spans="1:6" r="14">
      <c s="4" r="A14" t="s">
        <v>345</v>
      </c>
    </row>
    <row spans="1:6" r="15">
      <c s="3" r="A15" t="s">
        <v>341</v>
      </c>
    </row>
    <row spans="1:6" r="16">
      <c s="4" r="A16" t="s">
        <v>99</v>
      </c>
      <c s="7" r="B16" t="n">
        <v>50</v>
      </c>
      <c s="7" r="C16" t="n">
        <v>3</v>
      </c>
      <c s="7" r="D16" t="n">
        <v>50</v>
      </c>
      <c s="7" r="E16" t="n">
        <v>25</v>
      </c>
    </row>
    <row spans="1:6" r="17">
      <c s="4" r="A17" t="s">
        <v>100</v>
      </c>
      <c s="6" r="B17" t="n">
        <v>-18</v>
      </c>
      <c s="6" r="C17" t="n">
        <v>-1</v>
      </c>
      <c s="6" r="D17" t="n">
        <v>-18</v>
      </c>
      <c s="6" r="E17" t="n">
        <v>-9</v>
      </c>
    </row>
    <row spans="1:6" r="18">
      <c s="4" r="A18" t="s">
        <v>101</v>
      </c>
      <c s="6" r="B18" t="n">
        <v>32</v>
      </c>
      <c s="6" r="C18" t="n">
        <v>2</v>
      </c>
      <c s="6" r="D18" t="n">
        <v>32</v>
      </c>
      <c s="6" r="E18" t="n">
        <v>16</v>
      </c>
    </row>
    <row spans="1:6" r="19">
      <c s="4" r="A19" t="s">
        <v>346</v>
      </c>
    </row>
    <row spans="1:6" r="20">
      <c s="3" r="A20" t="s">
        <v>341</v>
      </c>
    </row>
    <row spans="1:6" r="21">
      <c s="4" r="A21" t="s">
        <v>95</v>
      </c>
      <c s="6" r="B21" t="n">
        <v>348</v>
      </c>
      <c s="6" r="C21" t="n">
        <v>3</v>
      </c>
      <c s="6" r="D21" t="n">
        <v>348</v>
      </c>
      <c s="6" r="E21" t="n">
        <v>25</v>
      </c>
    </row>
    <row spans="1:6" r="22">
      <c s="4" r="A22" t="s">
        <v>347</v>
      </c>
    </row>
    <row spans="1:6" r="23">
      <c s="3" r="A23" t="s">
        <v>341</v>
      </c>
    </row>
    <row spans="1:6" r="24">
      <c s="4" r="A24" t="s">
        <v>95</v>
      </c>
      <c s="7" r="B24" t="n">
        <v>-298</v>
      </c>
      <c s="7" r="C24" t="n">
        <v>0</v>
      </c>
      <c s="7" r="D24" t="n">
        <v>-298</v>
      </c>
      <c s="7" r="E24"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48</v>
      </c>
      <c s="2" r="B1" t="s">
        <v>81</v>
      </c>
      <c s="2" r="D1" t="s">
        <v>1</v>
      </c>
    </row>
    <row spans="1:6" r="2">
      <c s="2" r="B2" t="s">
        <v>2</v>
      </c>
      <c s="2" r="C2" t="s">
        <v>31</v>
      </c>
      <c s="2" r="D2" t="s">
        <v>2</v>
      </c>
      <c s="2" r="E2" t="s">
        <v>31</v>
      </c>
      <c s="2" r="F2" t="s">
        <v>30</v>
      </c>
    </row>
    <row spans="1:6" r="3">
      <c s="3" r="A3" t="s">
        <v>349</v>
      </c>
    </row>
    <row spans="1:6" r="4">
      <c s="4" r="A4" t="s">
        <v>350</v>
      </c>
      <c s="7" r="B4" t="n">
        <v>154</v>
      </c>
      <c s="7" r="C4" t="n">
        <v>174</v>
      </c>
      <c s="7" r="D4" t="n">
        <v>154</v>
      </c>
      <c s="7" r="E4" t="n">
        <v>174</v>
      </c>
      <c s="7" r="F4" t="n">
        <v>236</v>
      </c>
    </row>
    <row spans="1:6" r="5">
      <c s="4" r="A5" t="s">
        <v>351</v>
      </c>
      <c s="6" r="B5" t="n">
        <v>4534</v>
      </c>
      <c s="6" r="C5" t="n">
        <v>46889</v>
      </c>
      <c s="6" r="D5" t="n">
        <v>4534</v>
      </c>
      <c s="6" r="E5" t="n">
        <v>46889</v>
      </c>
      <c s="6" r="F5" t="n">
        <v>42687</v>
      </c>
    </row>
    <row spans="1:6" r="6">
      <c s="3" r="A6" t="s">
        <v>352</v>
      </c>
    </row>
    <row spans="1:6" r="7">
      <c s="4" r="A7" t="s">
        <v>353</v>
      </c>
      <c s="6" r="B7" t="n">
        <v>157</v>
      </c>
      <c s="6" r="C7" t="n">
        <v>-656</v>
      </c>
      <c s="6" r="D7" t="n">
        <v>1418</v>
      </c>
      <c s="6" r="E7" t="n">
        <v>72</v>
      </c>
    </row>
    <row spans="1:6" r="8">
      <c s="4" r="A8" t="s">
        <v>354</v>
      </c>
    </row>
    <row spans="1:6" r="9">
      <c s="3" r="A9" t="s">
        <v>352</v>
      </c>
    </row>
    <row spans="1:6" r="10">
      <c s="4" r="A10" t="s">
        <v>353</v>
      </c>
      <c s="6" r="B10" t="n">
        <v>181</v>
      </c>
      <c s="6" r="C10" t="n">
        <v>-697</v>
      </c>
      <c s="6" r="D10" t="n">
        <v>1373</v>
      </c>
      <c s="6" r="E10" t="n">
        <v>-100</v>
      </c>
    </row>
    <row spans="1:6" r="11">
      <c s="4" r="A11" t="s">
        <v>355</v>
      </c>
    </row>
    <row spans="1:6" r="12">
      <c s="3" r="A12" t="s">
        <v>352</v>
      </c>
    </row>
    <row spans="1:6" r="13">
      <c s="4" r="A13" t="s">
        <v>353</v>
      </c>
      <c s="6" r="B13" t="n">
        <v>-24</v>
      </c>
      <c s="6" r="C13" t="n">
        <v>41</v>
      </c>
      <c s="6" r="D13" t="n">
        <v>45</v>
      </c>
      <c s="6" r="E13" t="n">
        <v>172</v>
      </c>
    </row>
    <row spans="1:6" r="14">
      <c s="4" r="A14" t="s">
        <v>356</v>
      </c>
    </row>
    <row spans="1:6" r="15">
      <c s="3" r="A15" t="s">
        <v>349</v>
      </c>
    </row>
    <row spans="1:6" r="16">
      <c s="4" r="A16" t="s">
        <v>350</v>
      </c>
      <c s="6" r="B16" t="n">
        <v>0</v>
      </c>
      <c s="6" r="C16" t="n">
        <v>0</v>
      </c>
      <c s="6" r="D16" t="n">
        <v>0</v>
      </c>
      <c s="6" r="E16" t="n">
        <v>0</v>
      </c>
      <c s="6" r="F16" t="n">
        <v>0</v>
      </c>
    </row>
    <row spans="1:6" r="17">
      <c s="4" r="A17" t="s">
        <v>351</v>
      </c>
      <c s="6" r="B17" t="n">
        <v>0</v>
      </c>
      <c s="6" r="C17" t="n">
        <v>41676</v>
      </c>
      <c s="6" r="D17" t="n">
        <v>0</v>
      </c>
      <c s="6" r="E17" t="n">
        <v>41676</v>
      </c>
      <c s="6" r="F17" t="n">
        <v>37584</v>
      </c>
    </row>
    <row spans="1:6" r="18">
      <c s="4" r="A18" t="s">
        <v>357</v>
      </c>
    </row>
    <row spans="1:6" r="19">
      <c s="3" r="A19" t="s">
        <v>349</v>
      </c>
    </row>
    <row spans="1:6" r="20">
      <c s="4" r="A20" t="s">
        <v>350</v>
      </c>
      <c s="6" r="B20" t="n">
        <v>0</v>
      </c>
      <c s="6" r="C20" t="n">
        <v>0</v>
      </c>
      <c s="6" r="D20" t="n">
        <v>0</v>
      </c>
      <c s="6" r="E20" t="n">
        <v>0</v>
      </c>
      <c s="6" r="F20" t="n">
        <v>0</v>
      </c>
    </row>
    <row spans="1:6" r="21">
      <c s="4" r="A21" t="s">
        <v>358</v>
      </c>
    </row>
    <row spans="1:6" r="22">
      <c s="3" r="A22" t="s">
        <v>349</v>
      </c>
    </row>
    <row spans="1:6" r="23">
      <c s="4" r="A23" t="s">
        <v>351</v>
      </c>
      <c s="6" r="B23" t="n">
        <v>0</v>
      </c>
      <c s="6" r="C23" t="n">
        <v>41676</v>
      </c>
      <c s="6" r="D23" t="n">
        <v>0</v>
      </c>
      <c s="6" r="E23" t="n">
        <v>41676</v>
      </c>
      <c s="6" r="F23" t="n">
        <v>37584</v>
      </c>
    </row>
    <row spans="1:6" r="24">
      <c s="4" r="A24" t="s">
        <v>359</v>
      </c>
    </row>
    <row spans="1:6" r="25">
      <c s="3" r="A25" t="s">
        <v>349</v>
      </c>
    </row>
    <row spans="1:6" r="26">
      <c s="4" r="A26" t="s">
        <v>350</v>
      </c>
      <c s="6" r="B26" t="n">
        <v>154</v>
      </c>
      <c s="6" r="C26" t="n">
        <v>174</v>
      </c>
      <c s="6" r="D26" t="n">
        <v>154</v>
      </c>
      <c s="6" r="E26" t="n">
        <v>174</v>
      </c>
      <c s="6" r="F26" t="n">
        <v>236</v>
      </c>
    </row>
    <row spans="1:6" r="27">
      <c s="4" r="A27" t="s">
        <v>351</v>
      </c>
      <c s="6" r="B27" t="n">
        <v>4534</v>
      </c>
      <c s="6" r="C27" t="n">
        <v>5213</v>
      </c>
      <c s="6" r="D27" t="n">
        <v>4534</v>
      </c>
      <c s="6" r="E27" t="n">
        <v>5213</v>
      </c>
      <c s="6" r="F27" t="n">
        <v>5103</v>
      </c>
    </row>
    <row spans="1:6" r="28">
      <c s="4" r="A28" t="s">
        <v>360</v>
      </c>
    </row>
    <row spans="1:6" r="29">
      <c s="3" r="A29" t="s">
        <v>349</v>
      </c>
    </row>
    <row spans="1:6" r="30">
      <c s="4" r="A30" t="s">
        <v>350</v>
      </c>
      <c s="6" r="B30" t="n">
        <v>0</v>
      </c>
      <c s="6" r="C30" t="n">
        <v>0</v>
      </c>
      <c s="6" r="D30" t="n">
        <v>0</v>
      </c>
      <c s="6" r="E30" t="n">
        <v>0</v>
      </c>
      <c s="6" r="F30" t="n">
        <v>0</v>
      </c>
    </row>
    <row spans="1:6" r="31">
      <c s="4" r="A31" t="s">
        <v>361</v>
      </c>
    </row>
    <row spans="1:6" r="32">
      <c s="3" r="A32" t="s">
        <v>349</v>
      </c>
    </row>
    <row spans="1:6" r="33">
      <c s="4" r="A33" t="s">
        <v>351</v>
      </c>
      <c s="6" r="B33" t="n">
        <v>4472</v>
      </c>
      <c s="6" r="C33" t="n">
        <v>5103</v>
      </c>
      <c s="6" r="D33" t="n">
        <v>4472</v>
      </c>
      <c s="6" r="E33" t="n">
        <v>5103</v>
      </c>
      <c s="6" r="F33" t="n">
        <v>5017</v>
      </c>
    </row>
    <row spans="1:6" r="34">
      <c s="4" r="A34" t="s">
        <v>362</v>
      </c>
    </row>
    <row spans="1:6" r="35">
      <c s="3" r="A35" t="s">
        <v>349</v>
      </c>
    </row>
    <row spans="1:6" r="36">
      <c s="4" r="A36" t="s">
        <v>350</v>
      </c>
      <c s="6" r="B36" t="n">
        <v>154</v>
      </c>
      <c s="6" r="C36" t="n">
        <v>174</v>
      </c>
      <c s="6" r="D36" t="n">
        <v>154</v>
      </c>
      <c s="6" r="E36" t="n">
        <v>174</v>
      </c>
      <c s="6" r="F36" t="n">
        <v>236</v>
      </c>
    </row>
    <row spans="1:6" r="37">
      <c s="4" r="A37" t="s">
        <v>363</v>
      </c>
    </row>
    <row spans="1:6" r="38">
      <c s="3" r="A38" t="s">
        <v>349</v>
      </c>
    </row>
    <row spans="1:6" r="39">
      <c s="4" r="A39" t="s">
        <v>351</v>
      </c>
      <c s="7" r="B39" t="n">
        <v>62</v>
      </c>
      <c s="7" r="C39" t="n">
        <v>110</v>
      </c>
      <c s="7" r="D39" t="n">
        <v>62</v>
      </c>
      <c s="7" r="E39" t="n">
        <v>110</v>
      </c>
      <c s="7" r="F39" t="n">
        <v>8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64</v>
      </c>
      <c s="2" r="B1" t="s">
        <v>2</v>
      </c>
      <c s="2" r="C1" t="s">
        <v>30</v>
      </c>
      <c s="2" r="D1" t="s">
        <v>31</v>
      </c>
    </row>
    <row spans="1:4" r="2">
      <c s="3" r="A2" t="s">
        <v>365</v>
      </c>
    </row>
    <row spans="1:4" r="3">
      <c s="4" r="A3" t="s">
        <v>366</v>
      </c>
      <c s="7" r="B3" t="n">
        <v>154</v>
      </c>
      <c s="7" r="C3" t="n">
        <v>236</v>
      </c>
      <c s="7" r="D3" t="n">
        <v>174</v>
      </c>
    </row>
    <row spans="1:4" r="4">
      <c s="4" r="A4" t="s">
        <v>367</v>
      </c>
    </row>
    <row spans="1:4" r="5">
      <c s="3" r="A5" t="s">
        <v>365</v>
      </c>
    </row>
    <row spans="1:4" r="6">
      <c s="4" r="A6" t="s">
        <v>366</v>
      </c>
      <c s="6" r="B6" t="n">
        <v>154</v>
      </c>
      <c s="6" r="C6" t="n">
        <v>177</v>
      </c>
      <c s="6" r="D6" t="n">
        <v>174</v>
      </c>
    </row>
    <row spans="1:4" r="7">
      <c s="4" r="A7" t="s">
        <v>368</v>
      </c>
      <c s="6" r="B7" t="n">
        <v>0</v>
      </c>
      <c s="6" r="C7" t="n">
        <v>0</v>
      </c>
      <c s="6" r="D7" t="n">
        <v>0</v>
      </c>
    </row>
    <row spans="1:4" r="8">
      <c s="4" r="A8" t="s">
        <v>369</v>
      </c>
      <c s="6" r="B8" t="n">
        <v>154</v>
      </c>
      <c s="6" r="C8" t="n">
        <v>177</v>
      </c>
      <c s="6" r="D8" t="n">
        <v>174</v>
      </c>
    </row>
    <row spans="1:4" r="9">
      <c s="3" r="A9" t="s">
        <v>370</v>
      </c>
    </row>
    <row spans="1:4" r="10">
      <c s="4" r="A10" t="s">
        <v>371</v>
      </c>
      <c s="6" r="B10" t="n">
        <v>-61</v>
      </c>
      <c s="6" r="C10" t="n">
        <v>-81</v>
      </c>
      <c s="6" r="D10" t="n">
        <v>-107</v>
      </c>
    </row>
    <row spans="1:4" r="11">
      <c s="4" r="A11" t="s">
        <v>372</v>
      </c>
      <c s="6" r="B11" t="n">
        <v>0</v>
      </c>
      <c s="6" r="C11" t="n">
        <v>0</v>
      </c>
      <c s="6" r="D11" t="n">
        <v>0</v>
      </c>
    </row>
    <row spans="1:4" r="12">
      <c s="4" r="A12" t="s">
        <v>373</v>
      </c>
      <c s="6" r="B12" t="n">
        <v>93</v>
      </c>
      <c s="6" r="C12" t="n">
        <v>96</v>
      </c>
      <c s="6" r="D12" t="n">
        <v>67</v>
      </c>
    </row>
    <row spans="1:4" r="13">
      <c s="3" r="A13" t="s">
        <v>374</v>
      </c>
    </row>
    <row spans="1:4" r="14">
      <c s="4" r="A14" t="s">
        <v>375</v>
      </c>
      <c s="6" r="B14" t="n">
        <v>61</v>
      </c>
      <c s="6" r="C14" t="n">
        <v>81</v>
      </c>
      <c s="6" r="D14" t="n">
        <v>107</v>
      </c>
    </row>
    <row spans="1:4" r="15">
      <c s="4" r="A15" t="s">
        <v>368</v>
      </c>
      <c s="6" r="B15" t="n">
        <v>0</v>
      </c>
      <c s="6" r="C15" t="n">
        <v>0</v>
      </c>
      <c s="6" r="D15" t="n">
        <v>0</v>
      </c>
    </row>
    <row spans="1:4" r="16">
      <c s="4" r="A16" t="s">
        <v>376</v>
      </c>
      <c s="6" r="B16" t="n">
        <v>61</v>
      </c>
      <c s="6" r="C16" t="n">
        <v>81</v>
      </c>
      <c s="6" r="D16" t="n">
        <v>107</v>
      </c>
    </row>
    <row spans="1:4" r="17">
      <c s="3" r="A17" t="s">
        <v>377</v>
      </c>
    </row>
    <row spans="1:4" r="18">
      <c s="4" r="A18" t="s">
        <v>371</v>
      </c>
      <c s="6" r="B18" t="n">
        <v>-61</v>
      </c>
      <c s="6" r="C18" t="n">
        <v>-81</v>
      </c>
      <c s="6" r="D18" t="n">
        <v>-107</v>
      </c>
    </row>
    <row spans="1:4" r="19">
      <c s="4" r="A19" t="s">
        <v>378</v>
      </c>
      <c s="6" r="B19" t="n">
        <v>0</v>
      </c>
      <c s="6" r="C19" t="n">
        <v>0</v>
      </c>
      <c s="6" r="D19" t="n">
        <v>0</v>
      </c>
    </row>
    <row spans="1:4" r="20">
      <c s="4" r="A20" t="s">
        <v>373</v>
      </c>
      <c s="7" r="B20" t="n">
        <v>0</v>
      </c>
      <c s="7" r="C20" t="n">
        <v>0</v>
      </c>
      <c s="7" r="D20"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79</v>
      </c>
      <c s="2" r="B1" t="s">
        <v>81</v>
      </c>
      <c s="2" r="D1" t="s">
        <v>1</v>
      </c>
    </row>
    <row spans="1:6" r="2">
      <c s="2" r="B2" t="s">
        <v>2</v>
      </c>
      <c s="2" r="C2" t="s">
        <v>31</v>
      </c>
      <c s="2" r="D2" t="s">
        <v>2</v>
      </c>
      <c s="2" r="E2" t="s">
        <v>31</v>
      </c>
      <c s="2" r="F2" t="s">
        <v>30</v>
      </c>
    </row>
    <row spans="1:6" r="3">
      <c s="3" r="A3" t="s">
        <v>380</v>
      </c>
    </row>
    <row spans="1:6" r="4">
      <c s="4" r="A4" t="s">
        <v>312</v>
      </c>
      <c s="7" r="B4" t="n">
        <v>212575</v>
      </c>
      <c s="7" r="C4" t="n">
        <v>65294</v>
      </c>
      <c s="7" r="D4" t="n">
        <v>212575</v>
      </c>
      <c s="7" r="E4" t="n">
        <v>65294</v>
      </c>
      <c s="7" r="F4" t="n">
        <v>214542</v>
      </c>
    </row>
    <row spans="1:6" r="5">
      <c s="4" r="A5" t="s">
        <v>381</v>
      </c>
      <c s="6" r="B5" t="n">
        <v>14169</v>
      </c>
      <c s="6" r="C5" t="n">
        <v>16960</v>
      </c>
      <c s="6" r="D5" t="n">
        <v>14169</v>
      </c>
      <c s="6" r="E5" t="n">
        <v>16960</v>
      </c>
      <c s="6" r="F5" t="n">
        <v>12940</v>
      </c>
    </row>
    <row spans="1:6" r="6">
      <c s="4" r="A6" t="s">
        <v>382</v>
      </c>
      <c s="6" r="B6" t="n">
        <v>-8596</v>
      </c>
      <c s="6" r="C6" t="n">
        <v>-62</v>
      </c>
      <c s="6" r="D6" t="n">
        <v>-8596</v>
      </c>
      <c s="6" r="E6" t="n">
        <v>-62</v>
      </c>
      <c s="6" r="F6" t="n">
        <v>-14436</v>
      </c>
    </row>
    <row spans="1:6" r="7">
      <c s="4" r="A7" t="s">
        <v>313</v>
      </c>
      <c s="6" r="B7" t="n">
        <v>218148</v>
      </c>
      <c s="6" r="C7" t="n">
        <v>82191</v>
      </c>
      <c s="6" r="D7" t="n">
        <v>218148</v>
      </c>
      <c s="6" r="E7" t="n">
        <v>82191</v>
      </c>
      <c s="6" r="F7" t="n">
        <v>213046</v>
      </c>
    </row>
    <row spans="1:6" r="8">
      <c s="4" r="A8" t="s">
        <v>383</v>
      </c>
      <c s="6" r="B8" t="n">
        <v>11000</v>
      </c>
      <c s="6" r="C8" t="n">
        <v>0</v>
      </c>
      <c s="6" r="D8" t="n">
        <v>3600</v>
      </c>
      <c s="6" r="E8" t="n">
        <v>200</v>
      </c>
    </row>
    <row spans="1:6" r="9">
      <c s="4" r="A9" t="s">
        <v>174</v>
      </c>
      <c s="6" r="B9" t="n">
        <v>200</v>
      </c>
      <c s="6" r="C9" t="n">
        <v>100</v>
      </c>
      <c s="6" r="D9" t="n">
        <v>539</v>
      </c>
      <c s="6" r="E9" t="n">
        <v>252</v>
      </c>
    </row>
    <row spans="1:6" r="10">
      <c s="4" r="A10" t="s">
        <v>384</v>
      </c>
      <c s="6" r="B10" t="n">
        <v>800</v>
      </c>
      <c s="6" r="C10" t="n">
        <v>900</v>
      </c>
      <c s="6" r="D10" t="n">
        <v>803</v>
      </c>
      <c s="6" r="E10" t="n">
        <v>1013</v>
      </c>
    </row>
    <row spans="1:6" r="11">
      <c s="4" r="A11" t="s">
        <v>385</v>
      </c>
      <c s="6" r="B11" t="n">
        <v>300</v>
      </c>
      <c s="6" r="C11" t="n">
        <v>3</v>
      </c>
      <c s="6" r="D11" t="n">
        <v>300</v>
      </c>
      <c s="6" r="E11" t="n">
        <v>30</v>
      </c>
    </row>
    <row spans="1:6" r="12">
      <c s="4" r="A12" t="s">
        <v>386</v>
      </c>
      <c s="6" r="B12" t="n">
        <v>0</v>
      </c>
      <c s="6" r="C12" t="n">
        <v>0</v>
      </c>
      <c s="6" r="D12" t="n">
        <v>0</v>
      </c>
      <c s="6" r="E12" t="n">
        <v>0</v>
      </c>
    </row>
    <row spans="1:6" r="13">
      <c s="4" r="A13" t="s">
        <v>125</v>
      </c>
    </row>
    <row spans="1:6" r="14">
      <c s="3" r="A14" t="s">
        <v>380</v>
      </c>
    </row>
    <row spans="1:6" r="15">
      <c s="4" r="A15" t="s">
        <v>312</v>
      </c>
      <c s="6" r="B15" t="n">
        <v>150000</v>
      </c>
      <c s="6" r="C15" t="n">
        <v>0</v>
      </c>
      <c s="6" r="D15" t="n">
        <v>150000</v>
      </c>
      <c s="6" r="E15" t="n">
        <v>0</v>
      </c>
      <c s="6" r="F15" t="n">
        <v>150000</v>
      </c>
    </row>
    <row spans="1:6" r="16">
      <c s="4" r="A16" t="s">
        <v>381</v>
      </c>
      <c s="6" r="B16" t="n">
        <v>0</v>
      </c>
      <c s="6" r="C16" t="n">
        <v>0</v>
      </c>
      <c s="6" r="D16" t="n">
        <v>0</v>
      </c>
      <c s="6" r="E16" t="n">
        <v>0</v>
      </c>
      <c s="6" r="F16" t="n">
        <v>0</v>
      </c>
    </row>
    <row spans="1:6" r="17">
      <c s="4" r="A17" t="s">
        <v>382</v>
      </c>
      <c s="6" r="B17" t="n">
        <v>-6040</v>
      </c>
      <c s="6" r="C17" t="n">
        <v>0</v>
      </c>
      <c s="6" r="D17" t="n">
        <v>-6040</v>
      </c>
      <c s="6" r="E17" t="n">
        <v>0</v>
      </c>
      <c s="6" r="F17" t="n">
        <v>-13640</v>
      </c>
    </row>
    <row spans="1:6" r="18">
      <c s="4" r="A18" t="s">
        <v>313</v>
      </c>
      <c s="6" r="B18" t="n">
        <v>143960</v>
      </c>
      <c s="6" r="C18" t="n">
        <v>0</v>
      </c>
      <c s="6" r="D18" t="n">
        <v>143960</v>
      </c>
      <c s="6" r="E18" t="n">
        <v>0</v>
      </c>
      <c s="6" r="F18" t="n">
        <v>136360</v>
      </c>
    </row>
    <row spans="1:6" r="19">
      <c s="4" r="A19" t="s">
        <v>331</v>
      </c>
    </row>
    <row spans="1:6" r="20">
      <c s="3" r="A20" t="s">
        <v>380</v>
      </c>
    </row>
    <row spans="1:6" r="21">
      <c s="4" r="A21" t="s">
        <v>312</v>
      </c>
      <c s="6" r="B21" t="n">
        <v>57958</v>
      </c>
      <c s="6" r="C21" t="n">
        <v>62780</v>
      </c>
      <c s="6" r="D21" t="n">
        <v>57958</v>
      </c>
      <c s="6" r="E21" t="n">
        <v>62780</v>
      </c>
      <c s="6" r="F21" t="n">
        <v>62070</v>
      </c>
    </row>
    <row spans="1:6" r="22">
      <c s="4" r="A22" t="s">
        <v>381</v>
      </c>
      <c s="6" r="B22" t="n">
        <v>12423</v>
      </c>
      <c s="6" r="C22" t="n">
        <v>14864</v>
      </c>
      <c s="6" r="D22" t="n">
        <v>12423</v>
      </c>
      <c s="6" r="E22" t="n">
        <v>14864</v>
      </c>
      <c s="6" r="F22" t="n">
        <v>11299</v>
      </c>
    </row>
    <row spans="1:6" r="23">
      <c s="4" r="A23" t="s">
        <v>382</v>
      </c>
      <c s="6" r="B23" t="n">
        <v>-2556</v>
      </c>
      <c s="6" r="C23" t="n">
        <v>-28</v>
      </c>
      <c s="6" r="D23" t="n">
        <v>-2556</v>
      </c>
      <c s="6" r="E23" t="n">
        <v>-28</v>
      </c>
      <c s="6" r="F23" t="n">
        <v>-778</v>
      </c>
    </row>
    <row spans="1:6" r="24">
      <c s="4" r="A24" t="s">
        <v>313</v>
      </c>
      <c s="6" r="B24" t="n">
        <v>67825</v>
      </c>
      <c s="6" r="C24" t="n">
        <v>77616</v>
      </c>
      <c s="6" r="D24" t="n">
        <v>67825</v>
      </c>
      <c s="6" r="E24" t="n">
        <v>77616</v>
      </c>
      <c s="6" r="F24" t="n">
        <v>72591</v>
      </c>
    </row>
    <row spans="1:6" r="25">
      <c s="4" r="A25" t="s">
        <v>315</v>
      </c>
    </row>
    <row spans="1:6" r="26">
      <c s="3" r="A26" t="s">
        <v>380</v>
      </c>
    </row>
    <row spans="1:6" r="27">
      <c s="4" r="A27" t="s">
        <v>312</v>
      </c>
      <c s="6" r="B27" t="n">
        <v>4617</v>
      </c>
      <c s="6" r="C27" t="n">
        <v>2514</v>
      </c>
      <c s="6" r="D27" t="n">
        <v>4617</v>
      </c>
      <c s="6" r="E27" t="n">
        <v>2514</v>
      </c>
      <c s="6" r="F27" t="n">
        <v>2472</v>
      </c>
    </row>
    <row spans="1:6" r="28">
      <c s="4" r="A28" t="s">
        <v>381</v>
      </c>
      <c s="6" r="B28" t="n">
        <v>1746</v>
      </c>
      <c s="6" r="C28" t="n">
        <v>2096</v>
      </c>
      <c s="6" r="D28" t="n">
        <v>1746</v>
      </c>
      <c s="6" r="E28" t="n">
        <v>2096</v>
      </c>
      <c s="6" r="F28" t="n">
        <v>1641</v>
      </c>
    </row>
    <row spans="1:6" r="29">
      <c s="4" r="A29" t="s">
        <v>382</v>
      </c>
      <c s="6" r="B29" t="n">
        <v>0</v>
      </c>
      <c s="6" r="C29" t="n">
        <v>-34</v>
      </c>
      <c s="6" r="D29" t="n">
        <v>0</v>
      </c>
      <c s="6" r="E29" t="n">
        <v>-34</v>
      </c>
      <c s="6" r="F29" t="n">
        <v>-18</v>
      </c>
    </row>
    <row spans="1:6" r="30">
      <c s="4" r="A30" t="s">
        <v>313</v>
      </c>
      <c s="7" r="B30" t="n">
        <v>6363</v>
      </c>
      <c s="7" r="C30" t="n">
        <v>4575</v>
      </c>
      <c s="7" r="D30" t="n">
        <v>6363</v>
      </c>
      <c s="7" r="E30" t="n">
        <v>4575</v>
      </c>
      <c s="7" r="F30" t="n">
        <v>409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s>
  <sheetData>
    <row spans="1:6" r="1">
      <c s="1" r="A1" t="s">
        <v>387</v>
      </c>
      <c s="2" r="B1" t="s">
        <v>81</v>
      </c>
      <c s="2" r="D1" t="s">
        <v>1</v>
      </c>
      <c s="2" r="F1" t="s">
        <v>388</v>
      </c>
    </row>
    <row spans="1:6" r="2">
      <c s="2" r="B2" t="s">
        <v>389</v>
      </c>
      <c s="2" r="C2" t="s">
        <v>390</v>
      </c>
      <c s="2" r="D2" t="s">
        <v>389</v>
      </c>
      <c s="2" r="E2" t="s">
        <v>390</v>
      </c>
      <c s="2" r="F2" t="s">
        <v>391</v>
      </c>
    </row>
    <row spans="1:6" r="3">
      <c s="3" r="A3" t="s">
        <v>392</v>
      </c>
    </row>
    <row spans="1:6" r="4">
      <c s="4" r="A4" t="s">
        <v>312</v>
      </c>
      <c s="7" r="B4" t="n">
        <v>188147000</v>
      </c>
      <c s="7" r="C4" t="n">
        <v>449000</v>
      </c>
      <c s="7" r="D4" t="n">
        <v>188147000</v>
      </c>
      <c s="7" r="E4" t="n">
        <v>449000</v>
      </c>
      <c s="7" r="F4" t="n">
        <v>190871000</v>
      </c>
    </row>
    <row spans="1:6" r="5">
      <c s="4" r="A5" t="s">
        <v>393</v>
      </c>
      <c s="6" r="B5" t="n">
        <v>-8596000</v>
      </c>
      <c s="6" r="C5" t="n">
        <v>-62000</v>
      </c>
      <c s="6" r="D5" t="n">
        <v>-8596000</v>
      </c>
      <c s="6" r="E5" t="n">
        <v>-62000</v>
      </c>
      <c s="6" r="F5" t="n">
        <v>-14436000</v>
      </c>
    </row>
    <row spans="1:6" r="6">
      <c s="4" r="A6" t="s">
        <v>313</v>
      </c>
      <c s="7" r="B6" t="n">
        <v>179551000</v>
      </c>
      <c s="7" r="C6" t="n">
        <v>387000</v>
      </c>
      <c s="7" r="D6" t="n">
        <v>179551000</v>
      </c>
      <c s="7" r="E6" t="n">
        <v>387000</v>
      </c>
      <c s="7" r="F6" t="n">
        <v>176435000</v>
      </c>
    </row>
    <row spans="1:6" r="7">
      <c s="4" r="A7" t="s">
        <v>394</v>
      </c>
      <c s="6" r="B7" t="n">
        <v>2</v>
      </c>
      <c s="6" r="C7" t="n">
        <v>3</v>
      </c>
      <c s="6" r="D7" t="n">
        <v>2</v>
      </c>
      <c s="6" r="E7" t="n">
        <v>3</v>
      </c>
      <c s="6" r="F7" t="n">
        <v>6</v>
      </c>
    </row>
    <row spans="1:6" r="8">
      <c s="4" r="A8" t="s">
        <v>395</v>
      </c>
      <c s="7" r="B8" t="n">
        <v>300000</v>
      </c>
      <c s="7" r="C8" t="n">
        <v>0</v>
      </c>
      <c s="7" r="D8" t="n">
        <v>300000</v>
      </c>
      <c s="7" r="E8" t="n">
        <v>0</v>
      </c>
    </row>
    <row spans="1:6" r="9">
      <c s="4" r="A9" t="s">
        <v>125</v>
      </c>
    </row>
    <row spans="1:6" r="10">
      <c s="3" r="A10" t="s">
        <v>392</v>
      </c>
    </row>
    <row spans="1:6" r="11">
      <c s="4" r="A11" t="s">
        <v>312</v>
      </c>
      <c s="6" r="B11" t="n">
        <v>150000000</v>
      </c>
      <c s="6" r="C11" t="n">
        <v>0</v>
      </c>
      <c s="6" r="D11" t="n">
        <v>150000000</v>
      </c>
      <c s="6" r="E11" t="n">
        <v>0</v>
      </c>
      <c s="7" r="F11" t="n">
        <v>150000000</v>
      </c>
    </row>
    <row spans="1:6" r="12">
      <c s="4" r="A12" t="s">
        <v>393</v>
      </c>
      <c s="6" r="B12" t="n">
        <v>-6040000</v>
      </c>
      <c s="6" r="C12" t="n">
        <v>0</v>
      </c>
      <c s="6" r="D12" t="n">
        <v>-6040000</v>
      </c>
      <c s="6" r="E12" t="n">
        <v>0</v>
      </c>
      <c s="6" r="F12" t="n">
        <v>-13640000</v>
      </c>
    </row>
    <row spans="1:6" r="13">
      <c s="4" r="A13" t="s">
        <v>313</v>
      </c>
      <c s="6" r="B13" t="n">
        <v>143960000</v>
      </c>
      <c s="6" r="C13" t="n">
        <v>0</v>
      </c>
      <c s="7" r="D13" t="n">
        <v>143960000</v>
      </c>
      <c s="6" r="E13" t="n">
        <v>0</v>
      </c>
      <c s="7" r="F13" t="n">
        <v>136360000</v>
      </c>
    </row>
    <row spans="1:6" r="14">
      <c s="4" r="A14" t="s">
        <v>396</v>
      </c>
    </row>
    <row spans="1:6" r="15">
      <c s="3" r="A15" t="s">
        <v>392</v>
      </c>
    </row>
    <row spans="1:6" r="16">
      <c s="4" r="A16" t="s">
        <v>397</v>
      </c>
      <c s="4" r="D16" t="s">
        <v>398</v>
      </c>
    </row>
    <row spans="1:6" r="17">
      <c s="4" r="A17" t="s">
        <v>399</v>
      </c>
    </row>
    <row spans="1:6" r="18">
      <c s="3" r="A18" t="s">
        <v>392</v>
      </c>
    </row>
    <row spans="1:6" r="19">
      <c s="4" r="A19" t="s">
        <v>397</v>
      </c>
      <c s="4" r="F19" t="s">
        <v>398</v>
      </c>
    </row>
    <row spans="1:6" r="20">
      <c s="4" r="A20" t="s">
        <v>331</v>
      </c>
    </row>
    <row spans="1:6" r="21">
      <c s="3" r="A21" t="s">
        <v>392</v>
      </c>
    </row>
    <row spans="1:6" r="22">
      <c s="4" r="A22" t="s">
        <v>312</v>
      </c>
      <c s="6" r="B22" t="n">
        <v>38147000</v>
      </c>
      <c s="6" r="C22" t="n">
        <v>146000</v>
      </c>
      <c s="7" r="D22" t="n">
        <v>38147000</v>
      </c>
      <c s="6" r="E22" t="n">
        <v>146000</v>
      </c>
      <c s="7" r="F22" t="n">
        <v>40627000</v>
      </c>
    </row>
    <row spans="1:6" r="23">
      <c s="4" r="A23" t="s">
        <v>393</v>
      </c>
      <c s="6" r="B23" t="n">
        <v>-2556000</v>
      </c>
      <c s="6" r="C23" t="n">
        <v>-28000</v>
      </c>
      <c s="6" r="D23" t="n">
        <v>-2556000</v>
      </c>
      <c s="6" r="E23" t="n">
        <v>-28000</v>
      </c>
      <c s="6" r="F23" t="n">
        <v>-778000</v>
      </c>
    </row>
    <row spans="1:6" r="24">
      <c s="4" r="A24" t="s">
        <v>313</v>
      </c>
      <c s="7" r="B24" t="n">
        <v>35591000</v>
      </c>
      <c s="6" r="C24" t="n">
        <v>118000</v>
      </c>
      <c s="7" r="D24" t="n">
        <v>35591000</v>
      </c>
      <c s="6" r="E24" t="n">
        <v>118000</v>
      </c>
      <c s="6" r="F24" t="n">
        <v>39849000</v>
      </c>
    </row>
    <row spans="1:6" r="25">
      <c s="4" r="A25" t="s">
        <v>400</v>
      </c>
    </row>
    <row spans="1:6" r="26">
      <c s="3" r="A26" t="s">
        <v>392</v>
      </c>
    </row>
    <row spans="1:6" r="27">
      <c s="4" r="A27" t="s">
        <v>394</v>
      </c>
      <c s="6" r="B27" t="n">
        <v>1</v>
      </c>
      <c s="6" r="D27" t="n">
        <v>1</v>
      </c>
    </row>
    <row spans="1:6" r="28">
      <c s="4" r="A28" t="s">
        <v>397</v>
      </c>
      <c s="4" r="D28" t="s">
        <v>401</v>
      </c>
    </row>
    <row spans="1:6" r="29">
      <c s="4" r="A29" t="s">
        <v>315</v>
      </c>
    </row>
    <row spans="1:6" r="30">
      <c s="3" r="A30" t="s">
        <v>392</v>
      </c>
    </row>
    <row spans="1:6" r="31">
      <c s="4" r="A31" t="s">
        <v>312</v>
      </c>
      <c s="7" r="B31" t="n">
        <v>0</v>
      </c>
      <c s="6" r="C31" t="n">
        <v>303000</v>
      </c>
      <c s="7" r="D31" t="n">
        <v>0</v>
      </c>
      <c s="6" r="E31" t="n">
        <v>303000</v>
      </c>
      <c s="6" r="F31" t="n">
        <v>244000</v>
      </c>
    </row>
    <row spans="1:6" r="32">
      <c s="4" r="A32" t="s">
        <v>393</v>
      </c>
      <c s="6" r="B32" t="n">
        <v>0</v>
      </c>
      <c s="6" r="C32" t="n">
        <v>-34000</v>
      </c>
      <c s="6" r="D32" t="n">
        <v>0</v>
      </c>
      <c s="6" r="E32" t="n">
        <v>-34000</v>
      </c>
      <c s="6" r="F32" t="n">
        <v>-18000</v>
      </c>
    </row>
    <row spans="1:6" r="33">
      <c s="4" r="A33" t="s">
        <v>313</v>
      </c>
      <c s="7" r="B33" t="n">
        <v>0</v>
      </c>
      <c s="7" r="C33" t="n">
        <v>269000</v>
      </c>
      <c s="7" r="D33" t="n">
        <v>0</v>
      </c>
      <c s="7" r="E33" t="n">
        <v>269000</v>
      </c>
      <c s="7" r="F33" t="n">
        <v>226000</v>
      </c>
    </row>
    <row spans="1:6" r="34">
      <c s="4" r="A34" t="s">
        <v>402</v>
      </c>
    </row>
    <row spans="1:6" r="35">
      <c s="3" r="A35" t="s">
        <v>392</v>
      </c>
    </row>
    <row spans="1:6" r="36">
      <c s="4" r="A36" t="s">
        <v>394</v>
      </c>
      <c s="6" r="C36" t="n">
        <v>3</v>
      </c>
      <c s="6" r="E36" t="n">
        <v>3</v>
      </c>
      <c s="6" r="F36" t="n">
        <v>5</v>
      </c>
    </row>
    <row spans="1:6" r="37">
      <c s="4" r="A37" t="s">
        <v>403</v>
      </c>
    </row>
    <row spans="1:6" r="38">
      <c s="3" r="A38" t="s">
        <v>392</v>
      </c>
    </row>
    <row spans="1:6" r="39">
      <c s="4" r="A39" t="s">
        <v>394</v>
      </c>
      <c s="6" r="C39" t="n">
        <v>1</v>
      </c>
      <c s="6" r="E39" t="n">
        <v>1</v>
      </c>
      <c s="6" r="F39" t="n">
        <v>2</v>
      </c>
    </row>
    <row spans="1:6" r="40">
      <c s="4" r="A40" t="s">
        <v>397</v>
      </c>
      <c s="4" r="E40" t="s">
        <v>398</v>
      </c>
      <c s="4" r="F40" t="s">
        <v>398</v>
      </c>
    </row>
    <row spans="1:6" r="41">
      <c s="4" r="A41" t="s">
        <v>404</v>
      </c>
    </row>
    <row spans="1:6" r="42">
      <c s="3" r="A42" t="s">
        <v>392</v>
      </c>
    </row>
    <row spans="1:6" r="43">
      <c s="4" r="A43" t="s">
        <v>394</v>
      </c>
      <c s="6" r="C43" t="n">
        <v>1</v>
      </c>
      <c s="6" r="E43" t="n">
        <v>1</v>
      </c>
      <c s="6" r="F43" t="n">
        <v>1</v>
      </c>
    </row>
    <row spans="1:6" r="44">
      <c s="4" r="A44" t="s">
        <v>397</v>
      </c>
      <c s="4" r="E44" t="s">
        <v>405</v>
      </c>
      <c s="4" r="F44" t="s">
        <v>401</v>
      </c>
    </row>
    <row spans="1:6" r="45">
      <c s="4" r="A45" t="s">
        <v>406</v>
      </c>
    </row>
    <row spans="1:6" r="46">
      <c s="3" r="A46" t="s">
        <v>392</v>
      </c>
    </row>
    <row spans="1:6" r="47">
      <c s="4" r="A47" t="s">
        <v>394</v>
      </c>
      <c s="6" r="C47" t="n">
        <v>1</v>
      </c>
      <c s="6" r="E47" t="n">
        <v>1</v>
      </c>
      <c s="6" r="F47" t="n">
        <v>2</v>
      </c>
    </row>
    <row spans="1:6" r="48">
      <c s="4" r="A48" t="s">
        <v>397</v>
      </c>
      <c s="4" r="E48" t="s">
        <v>407</v>
      </c>
      <c s="4" r="F48" t="s">
        <v>40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409</v>
      </c>
      <c s="2" r="C1" t="s">
        <v>2</v>
      </c>
      <c s="2" r="D1" t="s">
        <v>30</v>
      </c>
      <c s="2" r="E1" t="s">
        <v>31</v>
      </c>
    </row>
    <row spans="1:5" r="2">
      <c s="3" r="A2" t="s">
        <v>410</v>
      </c>
    </row>
    <row spans="1:5" r="3">
      <c s="4" r="A3" t="s">
        <v>37</v>
      </c>
      <c s="7" r="C3" t="n">
        <v>7939</v>
      </c>
      <c s="7" r="D3" t="n">
        <v>13953</v>
      </c>
      <c s="7" r="E3" t="n">
        <v>21524</v>
      </c>
    </row>
    <row spans="1:5" r="4">
      <c s="3" r="A4" t="s">
        <v>411</v>
      </c>
    </row>
    <row spans="1:5" r="5">
      <c s="4" r="A5" t="s">
        <v>412</v>
      </c>
      <c s="6" r="C5" t="n">
        <v>335897</v>
      </c>
      <c s="6" r="D5" t="n">
        <v>333624</v>
      </c>
      <c s="6" r="E5" t="n">
        <v>106579</v>
      </c>
    </row>
    <row spans="1:5" r="6">
      <c s="3" r="A6" t="s">
        <v>413</v>
      </c>
    </row>
    <row spans="1:5" r="7">
      <c s="4" r="A7" t="s">
        <v>48</v>
      </c>
      <c s="6" r="C7" t="n">
        <v>6570</v>
      </c>
      <c s="6" r="D7" t="n">
        <v>9623</v>
      </c>
      <c s="6" r="E7" t="n">
        <v>9825</v>
      </c>
    </row>
    <row spans="1:5" r="8">
      <c s="4" r="A8" t="s">
        <v>414</v>
      </c>
    </row>
    <row spans="1:5" r="9">
      <c s="3" r="A9" t="s">
        <v>410</v>
      </c>
    </row>
    <row spans="1:5" r="10">
      <c s="4" r="A10" t="s">
        <v>415</v>
      </c>
      <c s="6" r="C10" t="n">
        <v>194714</v>
      </c>
      <c s="6" r="D10" t="n">
        <v>205733</v>
      </c>
      <c s="6" r="E10" t="n">
        <v>360949</v>
      </c>
    </row>
    <row spans="1:5" r="11">
      <c s="4" r="A11" t="s">
        <v>37</v>
      </c>
      <c s="6" r="C11" t="n">
        <v>120855</v>
      </c>
      <c s="6" r="D11" t="n">
        <v>105051</v>
      </c>
      <c s="6" r="E11" t="n">
        <v>108947</v>
      </c>
    </row>
    <row spans="1:5" r="12">
      <c s="3" r="A12" t="s">
        <v>411</v>
      </c>
    </row>
    <row spans="1:5" r="13">
      <c s="4" r="A13" t="s">
        <v>416</v>
      </c>
      <c s="6" r="C13" t="n">
        <v>143960</v>
      </c>
      <c s="6" r="D13" t="n">
        <v>136360</v>
      </c>
      <c s="6" r="E13" t="n">
        <v>0</v>
      </c>
    </row>
    <row spans="1:5" r="14">
      <c s="4" r="A14" t="s">
        <v>417</v>
      </c>
      <c s="6" r="C14" t="n">
        <v>444</v>
      </c>
      <c s="6" r="D14" t="n">
        <v>1143</v>
      </c>
      <c s="6" r="E14" t="n">
        <v>1293</v>
      </c>
    </row>
    <row spans="1:5" r="15">
      <c s="4" r="A15" t="s">
        <v>418</v>
      </c>
      <c s="6" r="C15" t="n">
        <v>99962</v>
      </c>
      <c s="6" r="D15" t="n">
        <v>99940</v>
      </c>
      <c s="6" r="E15" t="n">
        <v>7000</v>
      </c>
    </row>
    <row spans="1:5" r="16">
      <c s="4" r="A16" t="s">
        <v>419</v>
      </c>
      <c s="6" r="C16" t="n">
        <v>87249</v>
      </c>
      <c s="6" r="D16" t="n">
        <v>92194</v>
      </c>
      <c s="6" r="E16" t="n">
        <v>93874</v>
      </c>
    </row>
    <row spans="1:5" r="17">
      <c s="4" r="A17" t="s">
        <v>420</v>
      </c>
      <c s="6" r="C17" t="n">
        <v>3261</v>
      </c>
      <c s="6" r="D17" t="n">
        <v>3216</v>
      </c>
      <c s="6" r="E17" t="n">
        <v>3623</v>
      </c>
    </row>
    <row spans="1:5" r="18">
      <c s="4" r="A18" t="s">
        <v>421</v>
      </c>
      <c s="6" r="C18" t="n">
        <v>1021</v>
      </c>
      <c s="6" r="D18" t="n">
        <v>771</v>
      </c>
      <c s="6" r="E18" t="n">
        <v>789</v>
      </c>
    </row>
    <row spans="1:5" r="19">
      <c s="4" r="A19" t="s">
        <v>412</v>
      </c>
      <c s="6" r="C19" t="n">
        <v>335897</v>
      </c>
      <c s="6" r="D19" t="n">
        <v>333624</v>
      </c>
      <c s="6" r="E19" t="n">
        <v>106579</v>
      </c>
    </row>
    <row spans="1:5" r="20">
      <c s="3" r="A20" t="s">
        <v>422</v>
      </c>
    </row>
    <row spans="1:5" r="21">
      <c s="4" r="A21" t="s">
        <v>423</v>
      </c>
      <c s="6" r="C21" t="n">
        <v>67825</v>
      </c>
      <c s="6" r="D21" t="n">
        <v>72591</v>
      </c>
      <c s="6" r="E21" t="n">
        <v>77616</v>
      </c>
    </row>
    <row spans="1:5" r="22">
      <c s="4" r="A22" t="s">
        <v>417</v>
      </c>
      <c s="6" r="C22" t="n">
        <v>5919</v>
      </c>
      <c s="6" r="D22" t="n">
        <v>2952</v>
      </c>
      <c s="6" r="E22" t="n">
        <v>3283</v>
      </c>
    </row>
    <row spans="1:5" r="23">
      <c s="4" r="A23" t="s">
        <v>420</v>
      </c>
      <c s="6" r="C23" t="n">
        <v>44024</v>
      </c>
      <c s="6" r="D23" t="n">
        <v>43133</v>
      </c>
      <c s="6" r="E23" t="n">
        <v>45406</v>
      </c>
    </row>
    <row spans="1:5" r="24">
      <c s="4" r="A24" t="s">
        <v>424</v>
      </c>
      <c s="6" r="C24" t="n">
        <v>117768</v>
      </c>
      <c s="6" r="D24" t="n">
        <v>118676</v>
      </c>
      <c s="6" r="E24" t="n">
        <v>126305</v>
      </c>
    </row>
    <row spans="1:5" r="25">
      <c s="4" r="A25" t="s">
        <v>425</v>
      </c>
      <c s="6" r="C25" t="n">
        <v>574520</v>
      </c>
      <c s="6" r="D25" t="n">
        <v>557351</v>
      </c>
      <c s="6" r="E25" t="n">
        <v>341831</v>
      </c>
    </row>
    <row spans="1:5" r="26">
      <c s="4" r="A26" t="s">
        <v>426</v>
      </c>
      <c s="6" r="C26" t="n">
        <v>769234</v>
      </c>
      <c s="6" r="D26" t="n">
        <v>763084</v>
      </c>
      <c s="6" r="E26" t="n">
        <v>702780</v>
      </c>
    </row>
    <row spans="1:5" r="27">
      <c s="3" r="A27" t="s">
        <v>413</v>
      </c>
    </row>
    <row spans="1:5" r="28">
      <c s="4" r="A28" t="s">
        <v>419</v>
      </c>
      <c s="6" r="C28" t="n">
        <v>6508</v>
      </c>
      <c s="6" r="D28" t="n">
        <v>9537</v>
      </c>
      <c s="6" r="E28" t="n">
        <v>9715</v>
      </c>
    </row>
    <row spans="1:5" r="29">
      <c s="4" r="A29" t="s">
        <v>421</v>
      </c>
      <c s="6" r="C29" t="n">
        <v>62</v>
      </c>
      <c s="6" r="D29" t="n">
        <v>86</v>
      </c>
      <c s="6" r="E29" t="n">
        <v>110</v>
      </c>
    </row>
    <row spans="1:5" r="30">
      <c s="4" r="A30" t="s">
        <v>48</v>
      </c>
      <c s="6" r="C30" t="n">
        <v>6570</v>
      </c>
      <c s="6" r="D30" t="n">
        <v>9623</v>
      </c>
      <c s="6" r="E30" t="n">
        <v>9825</v>
      </c>
    </row>
    <row spans="1:5" r="31">
      <c s="4" r="A31" t="s">
        <v>427</v>
      </c>
    </row>
    <row spans="1:5" r="32">
      <c s="3" r="A32" t="s">
        <v>410</v>
      </c>
    </row>
    <row spans="1:5" r="33">
      <c s="4" r="A33" t="s">
        <v>415</v>
      </c>
      <c s="6" r="C33" t="n">
        <v>194714</v>
      </c>
      <c s="6" r="D33" t="n">
        <v>205733</v>
      </c>
      <c s="6" r="E33" t="n">
        <v>360949</v>
      </c>
    </row>
    <row spans="1:5" r="34">
      <c s="4" r="A34" t="s">
        <v>37</v>
      </c>
      <c s="6" r="C34" t="n">
        <v>0</v>
      </c>
      <c s="6" r="D34" t="n">
        <v>0</v>
      </c>
      <c s="6" r="E34" t="n">
        <v>0</v>
      </c>
    </row>
    <row spans="1:5" r="35">
      <c s="3" r="A35" t="s">
        <v>411</v>
      </c>
    </row>
    <row spans="1:5" r="36">
      <c s="4" r="A36" t="s">
        <v>416</v>
      </c>
      <c s="6" r="C36" t="n">
        <v>143960</v>
      </c>
      <c s="6" r="D36" t="n">
        <v>136360</v>
      </c>
      <c s="6" r="E36" t="n">
        <v>0</v>
      </c>
    </row>
    <row spans="1:5" r="37">
      <c s="4" r="A37" t="s">
        <v>417</v>
      </c>
      <c s="6" r="C37" t="n">
        <v>444</v>
      </c>
      <c s="6" r="D37" t="n">
        <v>1143</v>
      </c>
      <c s="6" r="E37" t="n">
        <v>1293</v>
      </c>
    </row>
    <row spans="1:5" r="38">
      <c s="4" r="A38" t="s">
        <v>418</v>
      </c>
      <c s="6" r="C38" t="n">
        <v>99962</v>
      </c>
      <c s="6" r="D38" t="n">
        <v>99940</v>
      </c>
      <c s="6" r="E38" t="n">
        <v>7000</v>
      </c>
    </row>
    <row spans="1:5" r="39">
      <c s="4" r="A39" t="s">
        <v>419</v>
      </c>
      <c s="6" r="C39" t="n">
        <v>86747</v>
      </c>
      <c s="6" r="D39" t="n">
        <v>91686</v>
      </c>
      <c s="6" r="E39" t="n">
        <v>92954</v>
      </c>
    </row>
    <row spans="1:5" r="40">
      <c s="4" r="A40" t="s">
        <v>420</v>
      </c>
      <c s="6" r="C40" t="n">
        <v>3261</v>
      </c>
      <c s="6" r="D40" t="n">
        <v>3216</v>
      </c>
      <c s="6" r="E40" t="n">
        <v>3623</v>
      </c>
    </row>
    <row spans="1:5" r="41">
      <c s="4" r="A41" t="s">
        <v>421</v>
      </c>
      <c s="6" r="C41" t="n">
        <v>571</v>
      </c>
      <c s="6" r="D41" t="n">
        <v>230</v>
      </c>
      <c s="6" r="E41" t="n">
        <v>318</v>
      </c>
    </row>
    <row spans="1:5" r="42">
      <c s="4" r="A42" t="s">
        <v>412</v>
      </c>
      <c s="6" r="C42" t="n">
        <v>334945</v>
      </c>
      <c s="6" r="D42" t="n">
        <v>332575</v>
      </c>
      <c s="6" r="E42" t="n">
        <v>105188</v>
      </c>
    </row>
    <row spans="1:5" r="43">
      <c s="3" r="A43" t="s">
        <v>422</v>
      </c>
    </row>
    <row spans="1:5" r="44">
      <c s="4" r="A44" t="s">
        <v>423</v>
      </c>
      <c s="6" r="C44" t="n">
        <v>67825</v>
      </c>
      <c s="6" r="D44" t="n">
        <v>72591</v>
      </c>
      <c s="6" r="E44" t="n">
        <v>77616</v>
      </c>
    </row>
    <row spans="1:5" r="45">
      <c s="4" r="A45" t="s">
        <v>417</v>
      </c>
      <c s="6" r="C45" t="n">
        <v>5919</v>
      </c>
      <c s="6" r="D45" t="n">
        <v>2952</v>
      </c>
      <c s="6" r="E45" t="n">
        <v>3283</v>
      </c>
    </row>
    <row spans="1:5" r="46">
      <c s="4" r="A46" t="s">
        <v>420</v>
      </c>
      <c s="6" r="C46" t="n">
        <v>44024</v>
      </c>
      <c s="6" r="D46" t="n">
        <v>43133</v>
      </c>
      <c s="6" r="E46" t="n">
        <v>45406</v>
      </c>
    </row>
    <row spans="1:5" r="47">
      <c s="4" r="A47" t="s">
        <v>424</v>
      </c>
      <c s="6" r="C47" t="n">
        <v>117768</v>
      </c>
      <c s="6" r="D47" t="n">
        <v>118676</v>
      </c>
      <c s="6" r="E47" t="n">
        <v>126305</v>
      </c>
    </row>
    <row spans="1:5" r="48">
      <c s="4" r="A48" t="s">
        <v>425</v>
      </c>
      <c s="6" r="C48" t="n">
        <v>452713</v>
      </c>
      <c s="6" r="D48" t="n">
        <v>451251</v>
      </c>
      <c s="6" r="E48" t="n">
        <v>231493</v>
      </c>
    </row>
    <row spans="1:5" r="49">
      <c s="4" r="A49" t="s">
        <v>426</v>
      </c>
      <c s="6" r="C49" t="n">
        <v>647427</v>
      </c>
      <c s="6" r="D49" t="n">
        <v>656984</v>
      </c>
      <c s="6" r="E49" t="n">
        <v>592442</v>
      </c>
    </row>
    <row spans="1:5" r="50">
      <c s="3" r="A50" t="s">
        <v>413</v>
      </c>
    </row>
    <row spans="1:5" r="51">
      <c s="4" r="A51" t="s">
        <v>419</v>
      </c>
      <c s="6" r="C51" t="n">
        <v>6508</v>
      </c>
      <c s="6" r="D51" t="n">
        <v>9537</v>
      </c>
      <c s="6" r="E51" t="n">
        <v>9715</v>
      </c>
    </row>
    <row spans="1:5" r="52">
      <c s="4" r="A52" t="s">
        <v>421</v>
      </c>
      <c s="6" r="C52" t="n">
        <v>0</v>
      </c>
      <c s="6" r="D52" t="n">
        <v>0</v>
      </c>
      <c s="6" r="E52" t="n">
        <v>0</v>
      </c>
    </row>
    <row spans="1:5" r="53">
      <c s="4" r="A53" t="s">
        <v>48</v>
      </c>
      <c s="6" r="C53" t="n">
        <v>6508</v>
      </c>
      <c s="6" r="D53" t="n">
        <v>9537</v>
      </c>
      <c s="6" r="E53" t="n">
        <v>9715</v>
      </c>
    </row>
    <row spans="1:5" r="54">
      <c s="4" r="A54" t="s">
        <v>428</v>
      </c>
    </row>
    <row spans="1:5" r="55">
      <c s="3" r="A55" t="s">
        <v>410</v>
      </c>
    </row>
    <row spans="1:5" r="56">
      <c s="4" r="A56" t="s">
        <v>415</v>
      </c>
      <c s="6" r="C56" t="n">
        <v>0</v>
      </c>
      <c s="6" r="D56" t="n">
        <v>0</v>
      </c>
      <c s="6" r="E56" t="n">
        <v>0</v>
      </c>
    </row>
    <row spans="1:5" r="57">
      <c s="4" r="A57" t="s">
        <v>37</v>
      </c>
      <c s="6" r="C57" t="n">
        <v>7939</v>
      </c>
      <c s="6" r="D57" t="n">
        <v>13953</v>
      </c>
      <c s="6" r="E57" t="n">
        <v>21526</v>
      </c>
    </row>
    <row spans="1:5" r="58">
      <c s="3" r="A58" t="s">
        <v>411</v>
      </c>
    </row>
    <row spans="1:5" r="59">
      <c s="4" r="A59" t="s">
        <v>416</v>
      </c>
      <c s="6" r="C59" t="n">
        <v>0</v>
      </c>
      <c s="6" r="D59" t="n">
        <v>0</v>
      </c>
      <c s="6" r="E59" t="n">
        <v>0</v>
      </c>
    </row>
    <row spans="1:5" r="60">
      <c s="4" r="A60" t="s">
        <v>417</v>
      </c>
      <c s="6" r="C60" t="n">
        <v>0</v>
      </c>
      <c s="6" r="D60" t="n">
        <v>0</v>
      </c>
      <c s="6" r="E60" t="n">
        <v>0</v>
      </c>
    </row>
    <row spans="1:5" r="61">
      <c s="4" r="A61" t="s">
        <v>418</v>
      </c>
      <c s="6" r="C61" t="n">
        <v>0</v>
      </c>
      <c s="6" r="D61" t="n">
        <v>0</v>
      </c>
      <c s="6" r="E61" t="n">
        <v>0</v>
      </c>
    </row>
    <row spans="1:5" r="62">
      <c s="4" r="A62" t="s">
        <v>419</v>
      </c>
      <c s="6" r="C62" t="n">
        <v>0</v>
      </c>
      <c s="6" r="D62" t="n">
        <v>0</v>
      </c>
      <c s="6" r="E62" t="n">
        <v>0</v>
      </c>
    </row>
    <row spans="1:5" r="63">
      <c s="4" r="A63" t="s">
        <v>420</v>
      </c>
      <c s="6" r="C63" t="n">
        <v>0</v>
      </c>
      <c s="6" r="D63" t="n">
        <v>0</v>
      </c>
      <c s="6" r="E63" t="n">
        <v>0</v>
      </c>
    </row>
    <row spans="1:5" r="64">
      <c s="4" r="A64" t="s">
        <v>421</v>
      </c>
      <c s="6" r="C64" t="n">
        <v>154</v>
      </c>
      <c s="6" r="D64" t="n">
        <v>236</v>
      </c>
      <c s="6" r="E64" t="n">
        <v>173</v>
      </c>
    </row>
    <row spans="1:5" r="65">
      <c s="4" r="A65" t="s">
        <v>412</v>
      </c>
      <c s="6" r="C65" t="n">
        <v>154</v>
      </c>
      <c s="6" r="D65" t="n">
        <v>236</v>
      </c>
      <c s="6" r="E65" t="n">
        <v>173</v>
      </c>
    </row>
    <row spans="1:5" r="66">
      <c s="3" r="A66" t="s">
        <v>422</v>
      </c>
    </row>
    <row spans="1:5" r="67">
      <c s="4" r="A67" t="s">
        <v>423</v>
      </c>
      <c s="6" r="C67" t="n">
        <v>0</v>
      </c>
      <c s="6" r="D67" t="n">
        <v>0</v>
      </c>
      <c s="6" r="E67" t="n">
        <v>0</v>
      </c>
    </row>
    <row spans="1:5" r="68">
      <c s="4" r="A68" t="s">
        <v>417</v>
      </c>
      <c s="6" r="C68" t="n">
        <v>0</v>
      </c>
      <c s="6" r="D68" t="n">
        <v>0</v>
      </c>
      <c s="6" r="E68" t="n">
        <v>0</v>
      </c>
    </row>
    <row spans="1:5" r="69">
      <c s="4" r="A69" t="s">
        <v>420</v>
      </c>
      <c s="6" r="C69" t="n">
        <v>0</v>
      </c>
      <c s="6" r="D69" t="n">
        <v>0</v>
      </c>
      <c s="6" r="E69" t="n">
        <v>0</v>
      </c>
    </row>
    <row spans="1:5" r="70">
      <c s="4" r="A70" t="s">
        <v>424</v>
      </c>
      <c s="6" r="C70" t="n">
        <v>0</v>
      </c>
      <c s="6" r="D70" t="n">
        <v>0</v>
      </c>
      <c s="6" r="E70" t="n">
        <v>0</v>
      </c>
    </row>
    <row spans="1:5" r="71">
      <c s="4" r="A71" t="s">
        <v>425</v>
      </c>
      <c s="6" r="C71" t="n">
        <v>8093</v>
      </c>
      <c s="6" r="D71" t="n">
        <v>14189</v>
      </c>
      <c s="6" r="E71" t="n">
        <v>21699</v>
      </c>
    </row>
    <row spans="1:5" r="72">
      <c s="4" r="A72" t="s">
        <v>426</v>
      </c>
      <c s="6" r="C72" t="n">
        <v>8093</v>
      </c>
      <c s="6" r="D72" t="n">
        <v>14189</v>
      </c>
      <c s="6" r="E72" t="n">
        <v>21699</v>
      </c>
    </row>
    <row spans="1:5" r="73">
      <c s="3" r="A73" t="s">
        <v>413</v>
      </c>
    </row>
    <row spans="1:5" r="74">
      <c s="4" r="A74" t="s">
        <v>419</v>
      </c>
      <c s="6" r="C74" t="n">
        <v>0</v>
      </c>
      <c s="6" r="D74" t="n">
        <v>0</v>
      </c>
      <c s="6" r="E74" t="n">
        <v>0</v>
      </c>
    </row>
    <row spans="1:5" r="75">
      <c s="4" r="A75" t="s">
        <v>421</v>
      </c>
      <c s="6" r="C75" t="n">
        <v>62</v>
      </c>
      <c s="6" r="D75" t="n">
        <v>86</v>
      </c>
      <c s="6" r="E75" t="n">
        <v>110</v>
      </c>
    </row>
    <row spans="1:5" r="76">
      <c s="4" r="A76" t="s">
        <v>48</v>
      </c>
      <c s="6" r="C76" t="n">
        <v>62</v>
      </c>
      <c s="6" r="D76" t="n">
        <v>86</v>
      </c>
      <c s="6" r="E76" t="n">
        <v>110</v>
      </c>
    </row>
    <row spans="1:5" r="77">
      <c s="4" r="A77" t="s">
        <v>429</v>
      </c>
    </row>
    <row spans="1:5" r="78">
      <c s="3" r="A78" t="s">
        <v>410</v>
      </c>
    </row>
    <row spans="1:5" r="79">
      <c s="4" r="A79" t="s">
        <v>415</v>
      </c>
      <c s="6" r="C79" t="n">
        <v>0</v>
      </c>
      <c s="6" r="D79" t="n">
        <v>0</v>
      </c>
      <c s="6" r="E79" t="n">
        <v>0</v>
      </c>
    </row>
    <row spans="1:5" r="80">
      <c s="4" r="A80" t="s">
        <v>37</v>
      </c>
      <c s="6" r="C80" t="n">
        <v>0</v>
      </c>
      <c s="6" r="D80" t="n">
        <v>0</v>
      </c>
      <c s="6" r="E80" t="n">
        <v>0</v>
      </c>
    </row>
    <row spans="1:5" r="81">
      <c s="3" r="A81" t="s">
        <v>411</v>
      </c>
    </row>
    <row spans="1:5" r="82">
      <c s="4" r="A82" t="s">
        <v>416</v>
      </c>
      <c s="6" r="C82" t="n">
        <v>0</v>
      </c>
      <c s="6" r="D82" t="n">
        <v>0</v>
      </c>
      <c s="6" r="E82" t="n">
        <v>0</v>
      </c>
    </row>
    <row spans="1:5" r="83">
      <c s="4" r="A83" t="s">
        <v>417</v>
      </c>
      <c s="6" r="C83" t="n">
        <v>0</v>
      </c>
      <c s="6" r="D83" t="n">
        <v>0</v>
      </c>
      <c s="6" r="E83" t="n">
        <v>0</v>
      </c>
    </row>
    <row spans="1:5" r="84">
      <c s="4" r="A84" t="s">
        <v>418</v>
      </c>
      <c s="6" r="C84" t="n">
        <v>0</v>
      </c>
      <c s="6" r="D84" t="n">
        <v>0</v>
      </c>
      <c s="6" r="E84" t="n">
        <v>0</v>
      </c>
    </row>
    <row spans="1:5" r="85">
      <c s="4" r="A85" t="s">
        <v>419</v>
      </c>
      <c s="6" r="C85" t="n">
        <v>502</v>
      </c>
      <c s="6" r="D85" t="n">
        <v>508</v>
      </c>
      <c s="6" r="E85" t="n">
        <v>920</v>
      </c>
    </row>
    <row spans="1:5" r="86">
      <c s="4" r="A86" t="s">
        <v>420</v>
      </c>
      <c s="6" r="C86" t="n">
        <v>0</v>
      </c>
      <c s="6" r="D86" t="n">
        <v>0</v>
      </c>
      <c s="6" r="E86" t="n">
        <v>0</v>
      </c>
    </row>
    <row spans="1:5" r="87">
      <c s="4" r="A87" t="s">
        <v>421</v>
      </c>
      <c s="6" r="C87" t="n">
        <v>296</v>
      </c>
      <c s="6" r="D87" t="n">
        <v>305</v>
      </c>
      <c s="6" r="E87" t="n">
        <v>298</v>
      </c>
    </row>
    <row spans="1:5" r="88">
      <c s="4" r="A88" t="s">
        <v>412</v>
      </c>
      <c s="6" r="C88" t="n">
        <v>798</v>
      </c>
      <c s="6" r="D88" t="n">
        <v>813</v>
      </c>
      <c s="6" r="E88" t="n">
        <v>1218</v>
      </c>
    </row>
    <row spans="1:5" r="89">
      <c s="3" r="A89" t="s">
        <v>422</v>
      </c>
    </row>
    <row spans="1:5" r="90">
      <c s="4" r="A90" t="s">
        <v>423</v>
      </c>
      <c s="6" r="C90" t="n">
        <v>0</v>
      </c>
      <c s="6" r="D90" t="n">
        <v>0</v>
      </c>
      <c s="6" r="E90" t="n">
        <v>0</v>
      </c>
    </row>
    <row spans="1:5" r="91">
      <c s="4" r="A91" t="s">
        <v>417</v>
      </c>
      <c s="6" r="C91" t="n">
        <v>0</v>
      </c>
      <c s="6" r="D91" t="n">
        <v>0</v>
      </c>
      <c s="6" r="E91" t="n">
        <v>0</v>
      </c>
    </row>
    <row spans="1:5" r="92">
      <c s="4" r="A92" t="s">
        <v>420</v>
      </c>
      <c s="6" r="C92" t="n">
        <v>0</v>
      </c>
      <c s="6" r="D92" t="n">
        <v>0</v>
      </c>
      <c s="6" r="E92" t="n">
        <v>0</v>
      </c>
    </row>
    <row spans="1:5" r="93">
      <c s="4" r="A93" t="s">
        <v>424</v>
      </c>
      <c s="6" r="C93" t="n">
        <v>0</v>
      </c>
      <c s="6" r="D93" t="n">
        <v>0</v>
      </c>
      <c s="6" r="E93" t="n">
        <v>0</v>
      </c>
    </row>
    <row spans="1:5" r="94">
      <c s="4" r="A94" t="s">
        <v>425</v>
      </c>
      <c s="6" r="C94" t="n">
        <v>798</v>
      </c>
      <c s="6" r="D94" t="n">
        <v>813</v>
      </c>
      <c s="6" r="E94" t="n">
        <v>1218</v>
      </c>
    </row>
    <row spans="1:5" r="95">
      <c s="4" r="A95" t="s">
        <v>426</v>
      </c>
      <c s="6" r="C95" t="n">
        <v>798</v>
      </c>
      <c s="6" r="D95" t="n">
        <v>813</v>
      </c>
      <c s="6" r="E95" t="n">
        <v>1218</v>
      </c>
    </row>
    <row spans="1:5" r="96">
      <c s="3" r="A96" t="s">
        <v>413</v>
      </c>
    </row>
    <row spans="1:5" r="97">
      <c s="4" r="A97" t="s">
        <v>419</v>
      </c>
      <c s="6" r="C97" t="n">
        <v>0</v>
      </c>
      <c s="6" r="D97" t="n">
        <v>0</v>
      </c>
      <c s="6" r="E97" t="n">
        <v>0</v>
      </c>
    </row>
    <row spans="1:5" r="98">
      <c s="4" r="A98" t="s">
        <v>421</v>
      </c>
      <c s="6" r="C98" t="n">
        <v>0</v>
      </c>
      <c s="6" r="D98" t="n">
        <v>0</v>
      </c>
      <c s="6" r="E98" t="n">
        <v>0</v>
      </c>
    </row>
    <row spans="1:5" r="99">
      <c s="4" r="A99" t="s">
        <v>48</v>
      </c>
      <c s="6" r="C99" t="n">
        <v>0</v>
      </c>
      <c s="6" r="D99" t="n">
        <v>0</v>
      </c>
      <c s="6" r="E99" t="n">
        <v>0</v>
      </c>
    </row>
    <row spans="1:5" r="100">
      <c s="4" r="A100" t="s">
        <v>430</v>
      </c>
    </row>
    <row spans="1:5" r="101">
      <c s="3" r="A101" t="s">
        <v>410</v>
      </c>
    </row>
    <row spans="1:5" r="102">
      <c s="4" r="A102" t="s">
        <v>415</v>
      </c>
      <c s="4" r="B102" t="s">
        <v>115</v>
      </c>
      <c s="6" r="C102" t="n">
        <v>0</v>
      </c>
      <c s="6" r="D102" t="n">
        <v>0</v>
      </c>
      <c s="6" r="E102" t="n">
        <v>0</v>
      </c>
    </row>
    <row spans="1:5" r="103">
      <c s="4" r="A103" t="s">
        <v>37</v>
      </c>
      <c s="4" r="B103" t="s">
        <v>115</v>
      </c>
      <c s="6" r="C103" t="n">
        <v>110004</v>
      </c>
      <c s="6" r="D103" t="n">
        <v>87501</v>
      </c>
      <c s="6" r="E103" t="n">
        <v>85352</v>
      </c>
    </row>
    <row spans="1:5" r="104">
      <c s="3" r="A104" t="s">
        <v>411</v>
      </c>
    </row>
    <row spans="1:5" r="105">
      <c s="4" r="A105" t="s">
        <v>416</v>
      </c>
      <c s="4" r="B105" t="s">
        <v>115</v>
      </c>
      <c s="6" r="C105" t="n">
        <v>0</v>
      </c>
      <c s="6" r="D105" t="n">
        <v>0</v>
      </c>
      <c s="6" r="E105" t="n">
        <v>0</v>
      </c>
    </row>
    <row spans="1:5" r="106">
      <c s="4" r="A106" t="s">
        <v>417</v>
      </c>
      <c s="4" r="B106" t="s">
        <v>115</v>
      </c>
      <c s="6" r="C106" t="n">
        <v>0</v>
      </c>
      <c s="6" r="D106" t="n">
        <v>0</v>
      </c>
      <c s="6" r="E106" t="n">
        <v>0</v>
      </c>
    </row>
    <row spans="1:5" r="107">
      <c s="4" r="A107" t="s">
        <v>418</v>
      </c>
      <c s="4" r="B107" t="s">
        <v>115</v>
      </c>
      <c s="6" r="C107" t="n">
        <v>0</v>
      </c>
      <c s="6" r="D107" t="n">
        <v>0</v>
      </c>
      <c s="6" r="E107" t="n">
        <v>0</v>
      </c>
    </row>
    <row spans="1:5" r="108">
      <c s="4" r="A108" t="s">
        <v>419</v>
      </c>
      <c s="4" r="B108" t="s">
        <v>115</v>
      </c>
      <c s="6" r="C108" t="n">
        <v>0</v>
      </c>
      <c s="6" r="D108" t="n">
        <v>0</v>
      </c>
      <c s="6" r="E108" t="n">
        <v>0</v>
      </c>
    </row>
    <row spans="1:5" r="109">
      <c s="4" r="A109" t="s">
        <v>420</v>
      </c>
      <c s="4" r="B109" t="s">
        <v>115</v>
      </c>
      <c s="6" r="C109" t="n">
        <v>0</v>
      </c>
      <c s="6" r="D109" t="n">
        <v>0</v>
      </c>
      <c s="6" r="E109" t="n">
        <v>0</v>
      </c>
    </row>
    <row spans="1:5" r="110">
      <c s="4" r="A110" t="s">
        <v>421</v>
      </c>
      <c s="4" r="B110" t="s">
        <v>115</v>
      </c>
      <c s="6" r="C110" t="n">
        <v>0</v>
      </c>
      <c s="6" r="D110" t="n">
        <v>0</v>
      </c>
      <c s="6" r="E110" t="n">
        <v>0</v>
      </c>
    </row>
    <row spans="1:5" r="111">
      <c s="4" r="A111" t="s">
        <v>412</v>
      </c>
      <c s="4" r="B111" t="s">
        <v>115</v>
      </c>
      <c s="6" r="C111" t="n">
        <v>0</v>
      </c>
      <c s="6" r="D111" t="n">
        <v>0</v>
      </c>
      <c s="6" r="E111" t="n">
        <v>0</v>
      </c>
    </row>
    <row spans="1:5" r="112">
      <c s="3" r="A112" t="s">
        <v>422</v>
      </c>
    </row>
    <row spans="1:5" r="113">
      <c s="4" r="A113" t="s">
        <v>423</v>
      </c>
      <c s="4" r="B113" t="s">
        <v>115</v>
      </c>
      <c s="6" r="C113" t="n">
        <v>0</v>
      </c>
      <c s="6" r="D113" t="n">
        <v>0</v>
      </c>
      <c s="6" r="E113" t="n">
        <v>0</v>
      </c>
    </row>
    <row spans="1:5" r="114">
      <c s="4" r="A114" t="s">
        <v>417</v>
      </c>
      <c s="4" r="B114" t="s">
        <v>115</v>
      </c>
      <c s="6" r="C114" t="n">
        <v>0</v>
      </c>
      <c s="6" r="D114" t="n">
        <v>0</v>
      </c>
      <c s="6" r="E114" t="n">
        <v>0</v>
      </c>
    </row>
    <row spans="1:5" r="115">
      <c s="4" r="A115" t="s">
        <v>420</v>
      </c>
      <c s="4" r="B115" t="s">
        <v>115</v>
      </c>
      <c s="6" r="C115" t="n">
        <v>0</v>
      </c>
      <c s="6" r="D115" t="n">
        <v>0</v>
      </c>
      <c s="6" r="E115" t="n">
        <v>0</v>
      </c>
    </row>
    <row spans="1:5" r="116">
      <c s="4" r="A116" t="s">
        <v>424</v>
      </c>
      <c s="4" r="B116" t="s">
        <v>115</v>
      </c>
      <c s="6" r="C116" t="n">
        <v>0</v>
      </c>
      <c s="6" r="D116" t="n">
        <v>0</v>
      </c>
      <c s="6" r="E116" t="n">
        <v>0</v>
      </c>
    </row>
    <row spans="1:5" r="117">
      <c s="4" r="A117" t="s">
        <v>425</v>
      </c>
      <c s="4" r="B117" t="s">
        <v>115</v>
      </c>
      <c s="6" r="C117" t="n">
        <v>110004</v>
      </c>
      <c s="6" r="D117" t="n">
        <v>87501</v>
      </c>
      <c s="6" r="E117" t="n">
        <v>85352</v>
      </c>
    </row>
    <row spans="1:5" r="118">
      <c s="4" r="A118" t="s">
        <v>426</v>
      </c>
      <c s="4" r="B118" t="s">
        <v>115</v>
      </c>
      <c s="6" r="C118" t="n">
        <v>110004</v>
      </c>
      <c s="6" r="D118" t="n">
        <v>87501</v>
      </c>
      <c s="6" r="E118" t="n">
        <v>85352</v>
      </c>
    </row>
    <row spans="1:5" r="119">
      <c s="3" r="A119" t="s">
        <v>413</v>
      </c>
    </row>
    <row spans="1:5" r="120">
      <c s="4" r="A120" t="s">
        <v>419</v>
      </c>
      <c s="4" r="B120" t="s">
        <v>115</v>
      </c>
      <c s="6" r="C120" t="n">
        <v>0</v>
      </c>
      <c s="6" r="D120" t="n">
        <v>0</v>
      </c>
      <c s="6" r="E120" t="n">
        <v>0</v>
      </c>
    </row>
    <row spans="1:5" r="121">
      <c s="4" r="A121" t="s">
        <v>421</v>
      </c>
      <c s="4" r="B121" t="s">
        <v>115</v>
      </c>
      <c s="6" r="C121" t="n">
        <v>0</v>
      </c>
      <c s="6" r="D121" t="n">
        <v>0</v>
      </c>
      <c s="6" r="E121" t="n">
        <v>0</v>
      </c>
    </row>
    <row spans="1:5" r="122">
      <c s="4" r="A122" t="s">
        <v>48</v>
      </c>
      <c s="4" r="B122" t="s">
        <v>115</v>
      </c>
      <c s="6" r="C122" t="n">
        <v>0</v>
      </c>
      <c s="6" r="D122" t="n">
        <v>0</v>
      </c>
      <c s="6" r="E122" t="n">
        <v>0</v>
      </c>
    </row>
    <row spans="1:5" r="123">
      <c s="4" r="A123" t="s">
        <v>431</v>
      </c>
    </row>
    <row spans="1:5" r="124">
      <c s="3" r="A124" t="s">
        <v>410</v>
      </c>
    </row>
    <row spans="1:5" r="125">
      <c s="4" r="A125" t="s">
        <v>415</v>
      </c>
      <c s="4" r="B125" t="s">
        <v>432</v>
      </c>
      <c s="6" r="C125" t="n">
        <v>0</v>
      </c>
      <c s="6" r="D125" t="n">
        <v>0</v>
      </c>
      <c s="6" r="E125" t="n">
        <v>0</v>
      </c>
    </row>
    <row spans="1:5" r="126">
      <c s="4" r="A126" t="s">
        <v>37</v>
      </c>
      <c s="4" r="B126" t="s">
        <v>432</v>
      </c>
      <c s="6" r="C126" t="n">
        <v>2912</v>
      </c>
      <c s="6" r="D126" t="n">
        <v>3597</v>
      </c>
      <c s="6" r="E126" t="n">
        <v>2069</v>
      </c>
    </row>
    <row spans="1:5" r="127">
      <c s="3" r="A127" t="s">
        <v>411</v>
      </c>
    </row>
    <row spans="1:5" r="128">
      <c s="4" r="A128" t="s">
        <v>416</v>
      </c>
      <c s="4" r="B128" t="s">
        <v>432</v>
      </c>
      <c s="6" r="C128" t="n">
        <v>0</v>
      </c>
      <c s="6" r="D128" t="n">
        <v>0</v>
      </c>
      <c s="6" r="E128" t="n">
        <v>0</v>
      </c>
    </row>
    <row spans="1:5" r="129">
      <c s="4" r="A129" t="s">
        <v>417</v>
      </c>
      <c s="4" r="B129" t="s">
        <v>432</v>
      </c>
      <c s="6" r="C129" t="n">
        <v>0</v>
      </c>
      <c s="6" r="D129" t="n">
        <v>0</v>
      </c>
      <c s="6" r="E129" t="n">
        <v>0</v>
      </c>
    </row>
    <row spans="1:5" r="130">
      <c s="4" r="A130" t="s">
        <v>418</v>
      </c>
      <c s="4" r="B130" t="s">
        <v>432</v>
      </c>
      <c s="6" r="C130" t="n">
        <v>0</v>
      </c>
      <c s="6" r="D130" t="n">
        <v>0</v>
      </c>
      <c s="6" r="E130" t="n">
        <v>0</v>
      </c>
    </row>
    <row spans="1:5" r="131">
      <c s="4" r="A131" t="s">
        <v>419</v>
      </c>
      <c s="4" r="B131" t="s">
        <v>432</v>
      </c>
      <c s="6" r="C131" t="n">
        <v>0</v>
      </c>
      <c s="6" r="D131" t="n">
        <v>0</v>
      </c>
      <c s="6" r="E131" t="n">
        <v>0</v>
      </c>
    </row>
    <row spans="1:5" r="132">
      <c s="4" r="A132" t="s">
        <v>420</v>
      </c>
      <c s="4" r="B132" t="s">
        <v>432</v>
      </c>
      <c s="6" r="C132" t="n">
        <v>0</v>
      </c>
      <c s="6" r="D132" t="n">
        <v>0</v>
      </c>
      <c s="6" r="E132" t="n">
        <v>0</v>
      </c>
    </row>
    <row spans="1:5" r="133">
      <c s="4" r="A133" t="s">
        <v>421</v>
      </c>
      <c s="4" r="B133" t="s">
        <v>432</v>
      </c>
      <c s="6" r="C133" t="n">
        <v>0</v>
      </c>
      <c s="6" r="D133" t="n">
        <v>0</v>
      </c>
      <c s="6" r="E133" t="n">
        <v>0</v>
      </c>
    </row>
    <row spans="1:5" r="134">
      <c s="4" r="A134" t="s">
        <v>412</v>
      </c>
      <c s="4" r="B134" t="s">
        <v>432</v>
      </c>
      <c s="6" r="C134" t="n">
        <v>0</v>
      </c>
      <c s="6" r="D134" t="n">
        <v>0</v>
      </c>
      <c s="6" r="E134" t="n">
        <v>0</v>
      </c>
    </row>
    <row spans="1:5" r="135">
      <c s="3" r="A135" t="s">
        <v>422</v>
      </c>
    </row>
    <row spans="1:5" r="136">
      <c s="4" r="A136" t="s">
        <v>423</v>
      </c>
      <c s="4" r="B136" t="s">
        <v>432</v>
      </c>
      <c s="6" r="C136" t="n">
        <v>0</v>
      </c>
      <c s="6" r="D136" t="n">
        <v>0</v>
      </c>
      <c s="6" r="E136" t="n">
        <v>0</v>
      </c>
    </row>
    <row spans="1:5" r="137">
      <c s="4" r="A137" t="s">
        <v>417</v>
      </c>
      <c s="4" r="B137" t="s">
        <v>432</v>
      </c>
      <c s="6" r="C137" t="n">
        <v>0</v>
      </c>
      <c s="6" r="D137" t="n">
        <v>0</v>
      </c>
      <c s="6" r="E137" t="n">
        <v>0</v>
      </c>
    </row>
    <row spans="1:5" r="138">
      <c s="4" r="A138" t="s">
        <v>420</v>
      </c>
      <c s="4" r="B138" t="s">
        <v>432</v>
      </c>
      <c s="6" r="C138" t="n">
        <v>0</v>
      </c>
      <c s="6" r="D138" t="n">
        <v>0</v>
      </c>
      <c s="6" r="E138" t="n">
        <v>0</v>
      </c>
    </row>
    <row spans="1:5" r="139">
      <c s="4" r="A139" t="s">
        <v>424</v>
      </c>
      <c s="4" r="B139" t="s">
        <v>432</v>
      </c>
      <c s="6" r="C139" t="n">
        <v>0</v>
      </c>
      <c s="6" r="D139" t="n">
        <v>0</v>
      </c>
      <c s="6" r="E139" t="n">
        <v>0</v>
      </c>
    </row>
    <row spans="1:5" r="140">
      <c s="4" r="A140" t="s">
        <v>425</v>
      </c>
      <c s="4" r="B140" t="s">
        <v>432</v>
      </c>
      <c s="6" r="C140" t="n">
        <v>2912</v>
      </c>
      <c s="6" r="D140" t="n">
        <v>3597</v>
      </c>
      <c s="6" r="E140" t="n">
        <v>2069</v>
      </c>
    </row>
    <row spans="1:5" r="141">
      <c s="4" r="A141" t="s">
        <v>426</v>
      </c>
      <c s="4" r="B141" t="s">
        <v>432</v>
      </c>
      <c s="6" r="C141" t="n">
        <v>2912</v>
      </c>
      <c s="6" r="D141" t="n">
        <v>3597</v>
      </c>
      <c s="6" r="E141" t="n">
        <v>2069</v>
      </c>
    </row>
    <row spans="1:5" r="142">
      <c s="3" r="A142" t="s">
        <v>413</v>
      </c>
    </row>
    <row spans="1:5" r="143">
      <c s="4" r="A143" t="s">
        <v>419</v>
      </c>
      <c s="4" r="B143" t="s">
        <v>432</v>
      </c>
      <c s="6" r="C143" t="n">
        <v>0</v>
      </c>
      <c s="6" r="D143" t="n">
        <v>0</v>
      </c>
      <c s="6" r="E143" t="n">
        <v>0</v>
      </c>
    </row>
    <row spans="1:5" r="144">
      <c s="4" r="A144" t="s">
        <v>421</v>
      </c>
      <c s="4" r="B144" t="s">
        <v>432</v>
      </c>
      <c s="6" r="C144" t="n">
        <v>0</v>
      </c>
      <c s="6" r="D144" t="n">
        <v>0</v>
      </c>
      <c s="6" r="E144" t="n">
        <v>0</v>
      </c>
    </row>
    <row spans="1:5" r="145">
      <c s="4" r="A145" t="s">
        <v>48</v>
      </c>
      <c s="4" r="B145" t="s">
        <v>432</v>
      </c>
      <c s="7" r="C145" t="n">
        <v>0</v>
      </c>
      <c s="7" r="D145" t="n">
        <v>0</v>
      </c>
      <c s="7" r="E145" t="n">
        <v>0</v>
      </c>
    </row>
    <row spans="1:5" r="146">
      <c r="A146" t="n"/>
    </row>
    <row spans="1:5" r="147">
      <c s="4" r="A147" t="s">
        <v>115</v>
      </c>
      <c s="4" r="B147" t="s">
        <v>433</v>
      </c>
    </row>
    <row spans="1:5" r="148">
      <c s="4" r="A148" t="s">
        <v>432</v>
      </c>
      <c s="4" r="B148" t="s">
        <v>434</v>
      </c>
    </row>
  </sheetData>
  <mergeCells count="4">
    <mergeCell ref="A1:B1"/>
    <mergeCell ref="A146:D146"/>
    <mergeCell ref="B147:D147"/>
    <mergeCell ref="B148:D14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5</v>
      </c>
      <c s="2" r="B1" t="s">
        <v>81</v>
      </c>
      <c s="2" r="D1" t="s">
        <v>1</v>
      </c>
    </row>
    <row spans="1:5" r="2">
      <c s="2" r="B2" t="s">
        <v>2</v>
      </c>
      <c s="2" r="C2" t="s">
        <v>31</v>
      </c>
      <c s="2" r="D2" t="s">
        <v>2</v>
      </c>
      <c s="2" r="E2" t="s">
        <v>31</v>
      </c>
    </row>
    <row spans="1:5" r="3">
      <c s="3" r="A3" t="s">
        <v>436</v>
      </c>
    </row>
    <row spans="1:5" r="4">
      <c s="4" r="A4" t="s">
        <v>437</v>
      </c>
      <c s="7" r="B4" t="n">
        <v>811</v>
      </c>
      <c s="7" r="C4" t="n">
        <v>1218</v>
      </c>
      <c s="7" r="D4" t="n">
        <v>813</v>
      </c>
      <c s="7" r="E4" t="n">
        <v>1587</v>
      </c>
    </row>
    <row spans="1:5" r="5">
      <c s="4" r="A5" t="s">
        <v>438</v>
      </c>
      <c s="6" r="B5" t="n">
        <v>-13</v>
      </c>
      <c s="6" r="C5" t="n">
        <v>-1</v>
      </c>
      <c s="6" r="D5" t="n">
        <v>-15</v>
      </c>
      <c s="6" r="E5" t="n">
        <v>62</v>
      </c>
    </row>
    <row spans="1:5" r="6">
      <c s="4" r="A6" t="s">
        <v>439</v>
      </c>
      <c s="6" r="B6" t="n">
        <v>0</v>
      </c>
      <c s="6" r="C6" t="n">
        <v>0</v>
      </c>
      <c s="6" r="D6" t="n">
        <v>0</v>
      </c>
      <c s="6" r="E6" t="n">
        <v>0</v>
      </c>
    </row>
    <row spans="1:5" r="7">
      <c s="4" r="A7" t="s">
        <v>440</v>
      </c>
      <c s="6" r="B7" t="n">
        <v>0</v>
      </c>
      <c s="6" r="C7" t="n">
        <v>0</v>
      </c>
      <c s="6" r="D7" t="n">
        <v>0</v>
      </c>
      <c s="6" r="E7" t="n">
        <v>0</v>
      </c>
    </row>
    <row spans="1:5" r="8">
      <c s="4" r="A8" t="s">
        <v>441</v>
      </c>
      <c s="6" r="B8" t="n">
        <v>-13</v>
      </c>
      <c s="6" r="C8" t="n">
        <v>-1</v>
      </c>
      <c s="6" r="D8" t="n">
        <v>-15</v>
      </c>
      <c s="6" r="E8" t="n">
        <v>62</v>
      </c>
    </row>
    <row spans="1:5" r="9">
      <c s="4" r="A9" t="s">
        <v>442</v>
      </c>
      <c s="6" r="B9" t="n">
        <v>0</v>
      </c>
      <c s="6" r="C9" t="n">
        <v>3</v>
      </c>
      <c s="6" r="D9" t="n">
        <v>0</v>
      </c>
      <c s="6" r="E9" t="n">
        <v>11</v>
      </c>
    </row>
    <row spans="1:5" r="10">
      <c s="4" r="A10" t="s">
        <v>443</v>
      </c>
      <c s="6" r="B10" t="n">
        <v>0</v>
      </c>
      <c s="6" r="C10" t="n">
        <v>-2</v>
      </c>
      <c s="6" r="D10" t="n">
        <v>0</v>
      </c>
      <c s="6" r="E10" t="n">
        <v>-442</v>
      </c>
    </row>
    <row spans="1:5" r="11">
      <c s="4" r="A11" t="s">
        <v>444</v>
      </c>
      <c s="6" r="B11" t="n">
        <v>0</v>
      </c>
      <c s="6" r="C11" t="n">
        <v>0</v>
      </c>
      <c s="6" r="D11" t="n">
        <v>0</v>
      </c>
      <c s="6" r="E11" t="n">
        <v>0</v>
      </c>
    </row>
    <row spans="1:5" r="12">
      <c s="4" r="A12" t="s">
        <v>445</v>
      </c>
      <c s="6" r="B12" t="n">
        <v>798</v>
      </c>
      <c s="6" r="C12" t="n">
        <v>1218</v>
      </c>
      <c s="6" r="D12" t="n">
        <v>798</v>
      </c>
      <c s="6" r="E12" t="n">
        <v>1218</v>
      </c>
    </row>
    <row spans="1:5" r="13">
      <c s="4" r="A13" t="s">
        <v>446</v>
      </c>
    </row>
    <row spans="1:5" r="14">
      <c s="3" r="A14" t="s">
        <v>436</v>
      </c>
    </row>
    <row spans="1:5" r="15">
      <c s="4" r="A15" t="s">
        <v>437</v>
      </c>
      <c s="6" r="B15" t="n">
        <v>506</v>
      </c>
      <c s="6" r="C15" t="n">
        <v>939</v>
      </c>
      <c s="6" r="D15" t="n">
        <v>508</v>
      </c>
      <c s="6" r="E15" t="n">
        <v>1293</v>
      </c>
    </row>
    <row spans="1:5" r="16">
      <c s="4" r="A16" t="s">
        <v>438</v>
      </c>
      <c s="6" r="B16" t="n">
        <v>-4</v>
      </c>
      <c s="6" r="C16" t="n">
        <v>-22</v>
      </c>
      <c s="6" r="D16" t="n">
        <v>-6</v>
      </c>
      <c s="6" r="E16" t="n">
        <v>-21</v>
      </c>
    </row>
    <row spans="1:5" r="17">
      <c s="4" r="A17" t="s">
        <v>439</v>
      </c>
      <c s="6" r="B17" t="n">
        <v>0</v>
      </c>
      <c s="6" r="C17" t="n">
        <v>0</v>
      </c>
      <c s="6" r="D17" t="n">
        <v>0</v>
      </c>
      <c s="6" r="E17" t="n">
        <v>0</v>
      </c>
    </row>
    <row spans="1:5" r="18">
      <c s="4" r="A18" t="s">
        <v>440</v>
      </c>
      <c s="6" r="B18" t="n">
        <v>0</v>
      </c>
      <c s="6" r="C18" t="n">
        <v>0</v>
      </c>
      <c s="6" r="D18" t="n">
        <v>0</v>
      </c>
      <c s="6" r="E18" t="n">
        <v>0</v>
      </c>
    </row>
    <row spans="1:5" r="19">
      <c s="4" r="A19" t="s">
        <v>441</v>
      </c>
      <c s="6" r="B19" t="n">
        <v>-4</v>
      </c>
      <c s="6" r="C19" t="n">
        <v>-22</v>
      </c>
      <c s="6" r="D19" t="n">
        <v>-6</v>
      </c>
      <c s="6" r="E19" t="n">
        <v>-21</v>
      </c>
    </row>
    <row spans="1:5" r="20">
      <c s="4" r="A20" t="s">
        <v>442</v>
      </c>
      <c s="6" r="B20" t="n">
        <v>0</v>
      </c>
      <c s="6" r="C20" t="n">
        <v>3</v>
      </c>
      <c s="6" r="D20" t="n">
        <v>0</v>
      </c>
      <c s="6" r="E20" t="n">
        <v>6</v>
      </c>
    </row>
    <row spans="1:5" r="21">
      <c s="4" r="A21" t="s">
        <v>443</v>
      </c>
      <c s="6" r="B21" t="n">
        <v>0</v>
      </c>
      <c s="6" r="C21" t="n">
        <v>0</v>
      </c>
      <c s="6" r="D21" t="n">
        <v>0</v>
      </c>
      <c s="6" r="E21" t="n">
        <v>-358</v>
      </c>
    </row>
    <row spans="1:5" r="22">
      <c s="4" r="A22" t="s">
        <v>444</v>
      </c>
      <c s="6" r="B22" t="n">
        <v>0</v>
      </c>
      <c s="6" r="C22" t="n">
        <v>0</v>
      </c>
      <c s="6" r="D22" t="n">
        <v>0</v>
      </c>
      <c s="6" r="E22" t="n">
        <v>0</v>
      </c>
    </row>
    <row spans="1:5" r="23">
      <c s="4" r="A23" t="s">
        <v>445</v>
      </c>
      <c s="6" r="B23" t="n">
        <v>502</v>
      </c>
      <c s="6" r="C23" t="n">
        <v>920</v>
      </c>
      <c s="6" r="D23" t="n">
        <v>502</v>
      </c>
      <c s="6" r="E23" t="n">
        <v>920</v>
      </c>
    </row>
    <row spans="1:5" r="24">
      <c s="4" r="A24" t="s">
        <v>447</v>
      </c>
    </row>
    <row spans="1:5" r="25">
      <c s="3" r="A25" t="s">
        <v>436</v>
      </c>
    </row>
    <row spans="1:5" r="26">
      <c s="4" r="A26" t="s">
        <v>437</v>
      </c>
      <c s="6" r="B26" t="n">
        <v>305</v>
      </c>
      <c s="6" r="C26" t="n">
        <v>279</v>
      </c>
      <c s="6" r="D26" t="n">
        <v>305</v>
      </c>
      <c s="6" r="E26" t="n">
        <v>294</v>
      </c>
    </row>
    <row spans="1:5" r="27">
      <c s="4" r="A27" t="s">
        <v>438</v>
      </c>
      <c s="6" r="B27" t="n">
        <v>-9</v>
      </c>
      <c s="6" r="C27" t="n">
        <v>21</v>
      </c>
      <c s="6" r="D27" t="n">
        <v>-9</v>
      </c>
      <c s="6" r="E27" t="n">
        <v>83</v>
      </c>
    </row>
    <row spans="1:5" r="28">
      <c s="4" r="A28" t="s">
        <v>439</v>
      </c>
      <c s="6" r="B28" t="n">
        <v>0</v>
      </c>
      <c s="6" r="C28" t="n">
        <v>0</v>
      </c>
      <c s="6" r="D28" t="n">
        <v>0</v>
      </c>
      <c s="6" r="E28" t="n">
        <v>0</v>
      </c>
    </row>
    <row spans="1:5" r="29">
      <c s="4" r="A29" t="s">
        <v>440</v>
      </c>
      <c s="6" r="B29" t="n">
        <v>0</v>
      </c>
      <c s="6" r="C29" t="n">
        <v>0</v>
      </c>
      <c s="6" r="D29" t="n">
        <v>0</v>
      </c>
      <c s="6" r="E29" t="n">
        <v>0</v>
      </c>
    </row>
    <row spans="1:5" r="30">
      <c s="4" r="A30" t="s">
        <v>441</v>
      </c>
      <c s="6" r="B30" t="n">
        <v>-9</v>
      </c>
      <c s="6" r="C30" t="n">
        <v>21</v>
      </c>
      <c s="6" r="D30" t="n">
        <v>-9</v>
      </c>
      <c s="6" r="E30" t="n">
        <v>83</v>
      </c>
    </row>
    <row spans="1:5" r="31">
      <c s="4" r="A31" t="s">
        <v>442</v>
      </c>
      <c s="6" r="B31" t="n">
        <v>0</v>
      </c>
      <c s="6" r="C31" t="n">
        <v>0</v>
      </c>
      <c s="6" r="D31" t="n">
        <v>0</v>
      </c>
      <c s="6" r="E31" t="n">
        <v>5</v>
      </c>
    </row>
    <row spans="1:5" r="32">
      <c s="4" r="A32" t="s">
        <v>443</v>
      </c>
      <c s="6" r="B32" t="n">
        <v>0</v>
      </c>
      <c s="6" r="C32" t="n">
        <v>-2</v>
      </c>
      <c s="6" r="D32" t="n">
        <v>0</v>
      </c>
      <c s="6" r="E32" t="n">
        <v>-84</v>
      </c>
    </row>
    <row spans="1:5" r="33">
      <c s="4" r="A33" t="s">
        <v>444</v>
      </c>
      <c s="6" r="B33" t="n">
        <v>0</v>
      </c>
      <c s="6" r="C33" t="n">
        <v>0</v>
      </c>
      <c s="6" r="D33" t="n">
        <v>0</v>
      </c>
      <c s="6" r="E33" t="n">
        <v>0</v>
      </c>
    </row>
    <row spans="1:5" r="34">
      <c s="4" r="A34" t="s">
        <v>445</v>
      </c>
      <c s="7" r="B34" t="n">
        <v>296</v>
      </c>
      <c s="7" r="C34" t="n">
        <v>298</v>
      </c>
      <c s="7" r="D34" t="n">
        <v>296</v>
      </c>
      <c s="7" r="E34" t="n">
        <v>29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spans="1:4" r="1">
      <c s="1" r="A1" t="s">
        <v>448</v>
      </c>
      <c s="2" r="B1" t="s">
        <v>1</v>
      </c>
    </row>
    <row spans="1:4" r="2">
      <c s="2" r="B2" t="s">
        <v>449</v>
      </c>
      <c s="2" r="C2" t="s">
        <v>450</v>
      </c>
      <c s="2" r="D2" t="s">
        <v>451</v>
      </c>
    </row>
    <row spans="1:4" r="3">
      <c s="3" r="A3" t="s">
        <v>452</v>
      </c>
    </row>
    <row spans="1:4" r="4">
      <c s="4" r="A4" t="s">
        <v>453</v>
      </c>
      <c s="7" r="B4" t="n">
        <v>105400</v>
      </c>
      <c s="7" r="C4" t="n">
        <v>89300</v>
      </c>
      <c s="7" r="D4" t="n">
        <v>95400</v>
      </c>
    </row>
    <row spans="1:4" r="5">
      <c s="4" r="A5" t="s">
        <v>454</v>
      </c>
      <c s="7" r="B5" t="n">
        <v>15500</v>
      </c>
      <c s="6" r="C5" t="n">
        <v>15800</v>
      </c>
      <c s="6" r="D5" t="n">
        <v>13600</v>
      </c>
    </row>
    <row spans="1:4" r="6">
      <c s="4" r="A6" t="s">
        <v>455</v>
      </c>
      <c s="6" r="B6" t="n">
        <v>2</v>
      </c>
    </row>
    <row spans="1:4" r="7">
      <c s="4" r="A7" t="s">
        <v>456</v>
      </c>
      <c s="6" r="B7" t="n">
        <v>0</v>
      </c>
    </row>
    <row spans="1:4" r="8">
      <c s="3" r="A8" t="s">
        <v>457</v>
      </c>
    </row>
    <row spans="1:4" r="9">
      <c s="4" r="A9" t="s">
        <v>458</v>
      </c>
      <c s="7" r="B9" t="n">
        <v>7939</v>
      </c>
      <c s="6" r="C9" t="n">
        <v>13953</v>
      </c>
      <c s="6" r="D9" t="n">
        <v>21524</v>
      </c>
    </row>
    <row spans="1:4" r="10">
      <c s="4" r="A10" t="s">
        <v>459</v>
      </c>
      <c s="6" r="B10" t="n">
        <v>112916</v>
      </c>
      <c s="6" r="C10" t="n">
        <v>91098</v>
      </c>
      <c s="6" r="D10" t="n">
        <v>87423</v>
      </c>
    </row>
    <row spans="1:4" r="11">
      <c s="4" r="A11" t="s">
        <v>460</v>
      </c>
      <c s="7" r="B11" t="n">
        <v>120855</v>
      </c>
      <c s="7" r="C11" t="n">
        <v>105051</v>
      </c>
      <c s="7" r="D11" t="n">
        <v>108947</v>
      </c>
    </row>
    <row spans="1:4" r="12">
      <c s="4" r="A12" t="s">
        <v>461</v>
      </c>
    </row>
    <row spans="1:4" r="13">
      <c s="3" r="A13" t="s">
        <v>462</v>
      </c>
    </row>
    <row spans="1:4" r="14">
      <c s="4" r="A14" t="s">
        <v>463</v>
      </c>
      <c s="6" r="B14" t="n">
        <v>2</v>
      </c>
      <c s="6" r="C14" t="n">
        <v>2</v>
      </c>
      <c s="6" r="D14" t="n">
        <v>1</v>
      </c>
    </row>
    <row spans="1:4" r="15">
      <c s="4" r="A15" t="s">
        <v>464</v>
      </c>
      <c s="6" r="B15" t="n">
        <v>1</v>
      </c>
      <c s="6" r="C15" t="n">
        <v>0</v>
      </c>
      <c s="6" r="D15" t="n">
        <v>1</v>
      </c>
    </row>
    <row spans="1:4" r="16">
      <c s="4" r="A16" t="s">
        <v>465</v>
      </c>
      <c s="6" r="B16" t="n">
        <v>-2</v>
      </c>
      <c s="6" r="C16" t="n">
        <v>0</v>
      </c>
      <c s="6" r="D16" t="n">
        <v>0</v>
      </c>
    </row>
    <row spans="1:4" r="17">
      <c s="4" r="A17" t="s">
        <v>466</v>
      </c>
      <c s="6" r="B17" t="n">
        <v>1</v>
      </c>
      <c s="6" r="C17" t="n">
        <v>2</v>
      </c>
      <c s="6" r="D17" t="n">
        <v>2</v>
      </c>
    </row>
    <row spans="1:4" r="18">
      <c s="3" r="A18" t="s">
        <v>457</v>
      </c>
    </row>
    <row spans="1:4" r="19">
      <c s="4" r="A19" t="s">
        <v>460</v>
      </c>
      <c s="7" r="B19" t="n">
        <v>0</v>
      </c>
      <c s="7" r="C19" t="n">
        <v>4791</v>
      </c>
      <c s="7" r="D19" t="n">
        <v>11665</v>
      </c>
    </row>
    <row spans="1:4" r="20">
      <c s="4" r="A20" t="s">
        <v>467</v>
      </c>
    </row>
    <row spans="1:4" r="21">
      <c s="3" r="A21" t="s">
        <v>462</v>
      </c>
    </row>
    <row spans="1:4" r="22">
      <c s="4" r="A22" t="s">
        <v>463</v>
      </c>
      <c s="6" r="B22" t="n">
        <v>4</v>
      </c>
      <c s="6" r="C22" t="n">
        <v>4</v>
      </c>
      <c s="6" r="D22" t="n">
        <v>4</v>
      </c>
    </row>
    <row spans="1:4" r="23">
      <c s="4" r="A23" t="s">
        <v>464</v>
      </c>
      <c s="6" r="B23" t="n">
        <v>0</v>
      </c>
      <c s="6" r="C23" t="n">
        <v>0</v>
      </c>
      <c s="6" r="D23" t="n">
        <v>2</v>
      </c>
    </row>
    <row spans="1:4" r="24">
      <c s="4" r="A24" t="s">
        <v>465</v>
      </c>
      <c s="6" r="B24" t="n">
        <v>-3</v>
      </c>
      <c s="6" r="C24" t="n">
        <v>0</v>
      </c>
      <c s="6" r="D24" t="n">
        <v>-2</v>
      </c>
    </row>
    <row spans="1:4" r="25">
      <c s="4" r="A25" t="s">
        <v>466</v>
      </c>
      <c s="6" r="B25" t="n">
        <v>1</v>
      </c>
      <c s="6" r="C25" t="n">
        <v>4</v>
      </c>
      <c s="6" r="D25" t="n">
        <v>4</v>
      </c>
    </row>
    <row spans="1:4" r="26">
      <c s="4" r="A26" t="s">
        <v>468</v>
      </c>
    </row>
    <row spans="1:4" r="27">
      <c s="3" r="A27" t="s">
        <v>457</v>
      </c>
    </row>
    <row spans="1:4" r="28">
      <c s="4" r="A28" t="s">
        <v>460</v>
      </c>
      <c s="7" r="B28" t="n">
        <v>125278</v>
      </c>
      <c s="7" r="C28" t="n">
        <v>109274</v>
      </c>
      <c s="7" r="D28" t="n">
        <v>107517</v>
      </c>
    </row>
    <row spans="1:4" r="29">
      <c s="4" r="A29" t="s">
        <v>469</v>
      </c>
    </row>
    <row spans="1:4" r="30">
      <c s="3" r="A30" t="s">
        <v>457</v>
      </c>
    </row>
    <row spans="1:4" r="31">
      <c s="4" r="A31" t="s">
        <v>460</v>
      </c>
      <c s="6" r="B31" t="n">
        <v>3646</v>
      </c>
      <c s="6" r="C31" t="n">
        <v>4506</v>
      </c>
      <c s="6" r="D31" t="n">
        <v>11287</v>
      </c>
    </row>
    <row spans="1:4" r="32">
      <c s="4" r="A32" t="s">
        <v>470</v>
      </c>
    </row>
    <row spans="1:4" r="33">
      <c s="3" r="A33" t="s">
        <v>457</v>
      </c>
    </row>
    <row spans="1:4" r="34">
      <c s="4" r="A34" t="s">
        <v>458</v>
      </c>
      <c s="6" r="B34" t="n">
        <v>7939</v>
      </c>
      <c s="6" r="C34" t="n">
        <v>13953</v>
      </c>
      <c s="6" r="D34" t="n">
        <v>21524</v>
      </c>
    </row>
    <row spans="1:4" r="35">
      <c s="4" r="A35" t="s">
        <v>459</v>
      </c>
      <c s="6" r="B35" t="n">
        <v>0</v>
      </c>
      <c s="6" r="C35" t="n">
        <v>0</v>
      </c>
      <c s="6" r="D35" t="n">
        <v>0</v>
      </c>
    </row>
    <row spans="1:4" r="36">
      <c s="4" r="A36" t="s">
        <v>460</v>
      </c>
      <c s="7" r="B36" t="n">
        <v>7939</v>
      </c>
      <c s="7" r="C36" t="n">
        <v>13953</v>
      </c>
      <c s="7" r="D36" t="n">
        <v>21524</v>
      </c>
    </row>
    <row spans="1:4" r="37">
      <c s="4" r="A37" t="s">
        <v>471</v>
      </c>
    </row>
    <row spans="1:4" r="38">
      <c s="3" r="A38" t="s">
        <v>462</v>
      </c>
    </row>
    <row spans="1:4" r="39">
      <c s="4" r="A39" t="s">
        <v>463</v>
      </c>
      <c s="6" r="B39" t="n">
        <v>1</v>
      </c>
      <c s="6" r="C39" t="n">
        <v>1</v>
      </c>
      <c s="6" r="D39" t="n">
        <v>1</v>
      </c>
    </row>
    <row spans="1:4" r="40">
      <c s="4" r="A40" t="s">
        <v>464</v>
      </c>
      <c s="6" r="B40" t="n">
        <v>0</v>
      </c>
      <c s="6" r="C40" t="n">
        <v>0</v>
      </c>
      <c s="6" r="D40" t="n">
        <v>0</v>
      </c>
    </row>
    <row spans="1:4" r="41">
      <c s="4" r="A41" t="s">
        <v>465</v>
      </c>
      <c s="6" r="B41" t="n">
        <v>-1</v>
      </c>
      <c s="6" r="C41" t="n">
        <v>0</v>
      </c>
      <c s="6" r="D41" t="n">
        <v>0</v>
      </c>
    </row>
    <row spans="1:4" r="42">
      <c s="4" r="A42" t="s">
        <v>466</v>
      </c>
      <c s="6" r="B42" t="n">
        <v>0</v>
      </c>
      <c s="6" r="C42" t="n">
        <v>1</v>
      </c>
      <c s="6" r="D42" t="n">
        <v>1</v>
      </c>
    </row>
    <row spans="1:4" r="43">
      <c s="4" r="A43" t="s">
        <v>472</v>
      </c>
    </row>
    <row spans="1:4" r="44">
      <c s="3" r="A44" t="s">
        <v>462</v>
      </c>
    </row>
    <row spans="1:4" r="45">
      <c s="4" r="A45" t="s">
        <v>463</v>
      </c>
      <c s="6" r="B45" t="n">
        <v>2</v>
      </c>
      <c s="6" r="C45" t="n">
        <v>2</v>
      </c>
      <c s="6" r="D45" t="n">
        <v>2</v>
      </c>
    </row>
    <row spans="1:4" r="46">
      <c s="4" r="A46" t="s">
        <v>464</v>
      </c>
      <c s="6" r="B46" t="n">
        <v>0</v>
      </c>
      <c s="6" r="C46" t="n">
        <v>0</v>
      </c>
      <c s="6" r="D46" t="n">
        <v>1</v>
      </c>
    </row>
    <row spans="1:4" r="47">
      <c s="4" r="A47" t="s">
        <v>465</v>
      </c>
      <c s="6" r="B47" t="n">
        <v>-1</v>
      </c>
      <c s="6" r="C47" t="n">
        <v>0</v>
      </c>
      <c s="6" r="D47" t="n">
        <v>-1</v>
      </c>
    </row>
    <row spans="1:4" r="48">
      <c s="4" r="A48" t="s">
        <v>466</v>
      </c>
      <c s="6" r="B48" t="n">
        <v>1</v>
      </c>
      <c s="6" r="C48" t="n">
        <v>2</v>
      </c>
      <c s="6" r="D48" t="n">
        <v>2</v>
      </c>
    </row>
    <row spans="1:4" r="49">
      <c s="4" r="A49" t="s">
        <v>204</v>
      </c>
    </row>
    <row spans="1:4" r="50">
      <c s="3" r="A50" t="s">
        <v>457</v>
      </c>
    </row>
    <row spans="1:4" r="51">
      <c s="4" r="A51" t="s">
        <v>460</v>
      </c>
      <c s="7" r="B51" t="n">
        <v>-8069</v>
      </c>
      <c s="7" r="C51" t="n">
        <v>-8729</v>
      </c>
      <c s="7" r="D51" t="n">
        <v>-9391</v>
      </c>
    </row>
    <row spans="1:4" r="52">
      <c s="4" r="A52" t="s">
        <v>473</v>
      </c>
    </row>
    <row spans="1:4" r="53">
      <c s="3" r="A53" t="s">
        <v>457</v>
      </c>
    </row>
    <row spans="1:4" r="54">
      <c s="4" r="A54" t="s">
        <v>458</v>
      </c>
      <c s="6" r="B54" t="n">
        <v>0</v>
      </c>
      <c s="6" r="C54" t="n">
        <v>0</v>
      </c>
      <c s="6" r="D54" t="n">
        <v>0</v>
      </c>
    </row>
    <row spans="1:4" r="55">
      <c s="4" r="A55" t="s">
        <v>459</v>
      </c>
      <c s="6" r="B55" t="n">
        <v>38188</v>
      </c>
      <c s="6" r="C55" t="n">
        <v>39552</v>
      </c>
      <c s="6" r="D55" t="n">
        <v>38514</v>
      </c>
    </row>
    <row spans="1:4" r="56">
      <c s="4" r="A56" t="s">
        <v>460</v>
      </c>
      <c s="6" r="B56" t="n">
        <v>38188</v>
      </c>
      <c s="6" r="C56" t="n">
        <v>39552</v>
      </c>
      <c s="6" r="D56" t="n">
        <v>38514</v>
      </c>
    </row>
    <row spans="1:4" r="57">
      <c s="4" r="A57" t="s">
        <v>474</v>
      </c>
    </row>
    <row spans="1:4" r="58">
      <c s="3" r="A58" t="s">
        <v>457</v>
      </c>
    </row>
    <row spans="1:4" r="59">
      <c s="4" r="A59" t="s">
        <v>458</v>
      </c>
      <c s="6" r="B59" t="n">
        <v>0</v>
      </c>
      <c s="6" r="C59" t="n">
        <v>0</v>
      </c>
      <c s="6" r="D59" t="n">
        <v>0</v>
      </c>
    </row>
    <row spans="1:4" r="60">
      <c s="4" r="A60" t="s">
        <v>459</v>
      </c>
      <c s="6" r="B60" t="n">
        <v>7281</v>
      </c>
      <c s="6" r="C60" t="n">
        <v>7911</v>
      </c>
      <c s="6" r="D60" t="n">
        <v>6349</v>
      </c>
    </row>
    <row spans="1:4" r="61">
      <c s="4" r="A61" t="s">
        <v>460</v>
      </c>
      <c s="7" r="B61" t="n">
        <v>7281</v>
      </c>
      <c s="7" r="C61" t="n">
        <v>7911</v>
      </c>
      <c s="7" r="D61" t="n">
        <v>6349</v>
      </c>
    </row>
    <row spans="1:4" r="62">
      <c s="4" r="A62" t="s">
        <v>475</v>
      </c>
    </row>
    <row spans="1:4" r="63">
      <c s="3" r="A63" t="s">
        <v>462</v>
      </c>
    </row>
    <row spans="1:4" r="64">
      <c s="4" r="A64" t="s">
        <v>463</v>
      </c>
      <c s="6" r="B64" t="n">
        <v>0</v>
      </c>
      <c s="6" r="C64" t="n">
        <v>0</v>
      </c>
      <c s="6" r="D64" t="n">
        <v>0</v>
      </c>
    </row>
    <row spans="1:4" r="65">
      <c s="4" r="A65" t="s">
        <v>464</v>
      </c>
      <c s="6" r="B65" t="n">
        <v>1</v>
      </c>
      <c s="6" r="C65" t="n">
        <v>0</v>
      </c>
      <c s="6" r="D65" t="n">
        <v>0</v>
      </c>
    </row>
    <row spans="1:4" r="66">
      <c s="4" r="A66" t="s">
        <v>465</v>
      </c>
      <c s="6" r="B66" t="n">
        <v>0</v>
      </c>
      <c s="6" r="C66" t="n">
        <v>0</v>
      </c>
      <c s="6" r="D66" t="n">
        <v>0</v>
      </c>
    </row>
    <row spans="1:4" r="67">
      <c s="4" r="A67" t="s">
        <v>466</v>
      </c>
      <c s="6" r="B67" t="n">
        <v>1</v>
      </c>
      <c s="6" r="C67" t="n">
        <v>0</v>
      </c>
      <c s="6" r="D67" t="n">
        <v>0</v>
      </c>
    </row>
    <row spans="1:4" r="68">
      <c s="4" r="A68" t="s">
        <v>476</v>
      </c>
    </row>
    <row spans="1:4" r="69">
      <c s="3" r="A69" t="s">
        <v>462</v>
      </c>
    </row>
    <row spans="1:4" r="70">
      <c s="4" r="A70" t="s">
        <v>463</v>
      </c>
      <c s="6" r="B70" t="n">
        <v>2</v>
      </c>
      <c s="6" r="C70" t="n">
        <v>2</v>
      </c>
      <c s="6" r="D70" t="n">
        <v>1</v>
      </c>
    </row>
    <row spans="1:4" r="71">
      <c s="4" r="A71" t="s">
        <v>464</v>
      </c>
      <c s="6" r="B71" t="n">
        <v>0</v>
      </c>
      <c s="6" r="C71" t="n">
        <v>0</v>
      </c>
      <c s="6" r="D71" t="n">
        <v>1</v>
      </c>
    </row>
    <row spans="1:4" r="72">
      <c s="4" r="A72" t="s">
        <v>465</v>
      </c>
      <c s="6" r="B72" t="n">
        <v>-2</v>
      </c>
      <c s="6" r="C72" t="n">
        <v>0</v>
      </c>
      <c s="6" r="D72" t="n">
        <v>0</v>
      </c>
    </row>
    <row spans="1:4" r="73">
      <c s="4" r="A73" t="s">
        <v>466</v>
      </c>
      <c s="6" r="B73" t="n">
        <v>0</v>
      </c>
      <c s="6" r="C73" t="n">
        <v>2</v>
      </c>
      <c s="6" r="D73" t="n">
        <v>2</v>
      </c>
    </row>
    <row spans="1:4" r="74">
      <c s="4" r="A74" t="s">
        <v>202</v>
      </c>
    </row>
    <row spans="1:4" r="75">
      <c s="3" r="A75" t="s">
        <v>457</v>
      </c>
    </row>
    <row spans="1:4" r="76">
      <c s="4" r="A76" t="s">
        <v>460</v>
      </c>
      <c s="7" r="B76" t="n">
        <v>0</v>
      </c>
      <c s="7" r="C76" t="n">
        <v>0</v>
      </c>
      <c s="7" r="D76" t="n">
        <v>-466</v>
      </c>
    </row>
    <row spans="1:4" r="77">
      <c s="4" r="A77" t="s">
        <v>477</v>
      </c>
    </row>
    <row spans="1:4" r="78">
      <c s="3" r="A78" t="s">
        <v>457</v>
      </c>
    </row>
    <row spans="1:4" r="79">
      <c s="4" r="A79" t="s">
        <v>458</v>
      </c>
      <c s="6" r="B79" t="n">
        <v>0</v>
      </c>
      <c s="6" r="C79" t="n">
        <v>0</v>
      </c>
      <c s="6" r="D79" t="n">
        <v>0</v>
      </c>
    </row>
    <row spans="1:4" r="80">
      <c s="4" r="A80" t="s">
        <v>459</v>
      </c>
      <c s="6" r="B80" t="n">
        <v>59258</v>
      </c>
      <c s="6" r="C80" t="n">
        <v>35746</v>
      </c>
      <c s="6" r="D80" t="n">
        <v>35311</v>
      </c>
    </row>
    <row spans="1:4" r="81">
      <c s="4" r="A81" t="s">
        <v>460</v>
      </c>
      <c s="6" r="B81" t="n">
        <v>59258</v>
      </c>
      <c s="6" r="C81" t="n">
        <v>35746</v>
      </c>
      <c s="6" r="D81" t="n">
        <v>35311</v>
      </c>
    </row>
    <row spans="1:4" r="82">
      <c s="4" r="A82" t="s">
        <v>478</v>
      </c>
    </row>
    <row spans="1:4" r="83">
      <c s="3" r="A83" t="s">
        <v>457</v>
      </c>
    </row>
    <row spans="1:4" r="84">
      <c s="4" r="A84" t="s">
        <v>458</v>
      </c>
      <c s="6" r="B84" t="n">
        <v>0</v>
      </c>
      <c s="6" r="C84" t="n">
        <v>0</v>
      </c>
      <c s="6" r="D84" t="n">
        <v>0</v>
      </c>
    </row>
    <row spans="1:4" r="85">
      <c s="4" r="A85" t="s">
        <v>459</v>
      </c>
      <c s="6" r="B85" t="n">
        <v>8189</v>
      </c>
      <c s="6" r="C85" t="n">
        <v>7889</v>
      </c>
      <c s="6" r="D85" t="n">
        <v>7249</v>
      </c>
    </row>
    <row spans="1:4" r="86">
      <c s="4" r="A86" t="s">
        <v>460</v>
      </c>
      <c s="7" r="B86" t="n">
        <v>8189</v>
      </c>
      <c s="7" r="C86" t="n">
        <v>7889</v>
      </c>
      <c s="7" r="D86" t="n">
        <v>7249</v>
      </c>
    </row>
    <row spans="1:4" r="87">
      <c s="4" r="A87" t="s">
        <v>479</v>
      </c>
    </row>
    <row spans="1:4" r="88">
      <c s="3" r="A88" t="s">
        <v>462</v>
      </c>
    </row>
    <row spans="1:4" r="89">
      <c s="4" r="A89" t="s">
        <v>463</v>
      </c>
      <c s="6" r="B89" t="n">
        <v>1</v>
      </c>
      <c s="6" r="C89" t="n">
        <v>1</v>
      </c>
      <c s="6" r="D89" t="n">
        <v>0</v>
      </c>
    </row>
    <row spans="1:4" r="90">
      <c s="4" r="A90" t="s">
        <v>464</v>
      </c>
      <c s="6" r="B90" t="n">
        <v>0</v>
      </c>
      <c s="6" r="C90" t="n">
        <v>0</v>
      </c>
      <c s="6" r="D90" t="n">
        <v>1</v>
      </c>
    </row>
    <row spans="1:4" r="91">
      <c s="4" r="A91" t="s">
        <v>465</v>
      </c>
      <c s="6" r="B91" t="n">
        <v>-1</v>
      </c>
      <c s="6" r="C91" t="n">
        <v>0</v>
      </c>
      <c s="6" r="D91" t="n">
        <v>0</v>
      </c>
    </row>
    <row spans="1:4" r="92">
      <c s="4" r="A92" t="s">
        <v>466</v>
      </c>
      <c s="6" r="B92" t="n">
        <v>0</v>
      </c>
      <c s="6" r="C92" t="n">
        <v>1</v>
      </c>
      <c s="6" r="D92" t="n">
        <v>1</v>
      </c>
    </row>
    <row spans="1:4" r="93">
      <c s="4" r="A93" t="s">
        <v>480</v>
      </c>
    </row>
    <row spans="1:4" r="94">
      <c s="3" r="A94" t="s">
        <v>462</v>
      </c>
    </row>
    <row spans="1:4" r="95">
      <c s="4" r="A95" t="s">
        <v>463</v>
      </c>
      <c s="6" r="B95" t="n">
        <v>0</v>
      </c>
      <c s="6" r="C95" t="n">
        <v>0</v>
      </c>
      <c s="6" r="D95" t="n">
        <v>1</v>
      </c>
    </row>
    <row spans="1:4" r="96">
      <c s="4" r="A96" t="s">
        <v>464</v>
      </c>
      <c s="6" r="B96" t="n">
        <v>0</v>
      </c>
      <c s="6" r="C96" t="n">
        <v>0</v>
      </c>
      <c s="6" r="D96" t="n">
        <v>0</v>
      </c>
    </row>
    <row spans="1:4" r="97">
      <c s="4" r="A97" t="s">
        <v>465</v>
      </c>
      <c s="6" r="B97" t="n">
        <v>0</v>
      </c>
      <c s="6" r="C97" t="n">
        <v>0</v>
      </c>
      <c s="6" r="D97" t="n">
        <v>-1</v>
      </c>
    </row>
    <row spans="1:4" r="98">
      <c s="4" r="A98" t="s">
        <v>466</v>
      </c>
      <c s="6" r="B98" t="n">
        <v>0</v>
      </c>
      <c s="6" r="C98" t="n">
        <v>0</v>
      </c>
      <c s="6" r="D98"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481</v>
      </c>
      <c s="2" r="B1" t="s">
        <v>81</v>
      </c>
      <c s="2" r="D1" t="s">
        <v>1</v>
      </c>
    </row>
    <row spans="1:7" r="2">
      <c s="2" r="B2" t="s">
        <v>2</v>
      </c>
      <c s="2" r="C2" t="s">
        <v>31</v>
      </c>
      <c s="2" r="D2" t="s">
        <v>2</v>
      </c>
      <c s="2" r="E2" t="s">
        <v>31</v>
      </c>
      <c s="2" r="F2" t="s">
        <v>30</v>
      </c>
      <c s="2" r="G2" t="s">
        <v>482</v>
      </c>
    </row>
    <row spans="1:7" r="3">
      <c s="3" r="A3" t="s">
        <v>410</v>
      </c>
    </row>
    <row spans="1:7" r="4">
      <c s="4" r="A4" t="s">
        <v>33</v>
      </c>
      <c s="7" r="B4" t="n">
        <v>194726</v>
      </c>
      <c s="7" r="C4" t="n">
        <v>361082</v>
      </c>
      <c s="7" r="D4" t="n">
        <v>194726</v>
      </c>
      <c s="7" r="E4" t="n">
        <v>361082</v>
      </c>
      <c s="7" r="F4" t="n">
        <v>205750</v>
      </c>
      <c s="7" r="G4" t="n">
        <v>285530</v>
      </c>
    </row>
    <row spans="1:7" r="5">
      <c s="4" r="A5" t="s">
        <v>483</v>
      </c>
      <c s="6" r="B5" t="n">
        <v>335897</v>
      </c>
      <c s="6" r="C5" t="n">
        <v>106579</v>
      </c>
      <c s="6" r="D5" t="n">
        <v>335897</v>
      </c>
      <c s="6" r="E5" t="n">
        <v>106579</v>
      </c>
      <c s="6" r="F5" t="n">
        <v>333624</v>
      </c>
    </row>
    <row spans="1:7" r="6">
      <c s="4" r="A6" t="s">
        <v>36</v>
      </c>
      <c s="6" r="B6" t="n">
        <v>117768</v>
      </c>
      <c s="6" r="C6" t="n">
        <v>126305</v>
      </c>
      <c s="6" r="D6" t="n">
        <v>117768</v>
      </c>
      <c s="6" r="E6" t="n">
        <v>126305</v>
      </c>
      <c s="6" r="F6" t="n">
        <v>118676</v>
      </c>
    </row>
    <row spans="1:7" r="7">
      <c s="4" r="A7" t="s">
        <v>37</v>
      </c>
      <c s="6" r="B7" t="n">
        <v>120855</v>
      </c>
      <c s="6" r="C7" t="n">
        <v>108947</v>
      </c>
      <c s="6" r="D7" t="n">
        <v>120855</v>
      </c>
      <c s="6" r="E7" t="n">
        <v>108947</v>
      </c>
      <c s="6" r="F7" t="n">
        <v>105051</v>
      </c>
    </row>
    <row spans="1:7" r="8">
      <c s="4" r="A8" t="s">
        <v>38</v>
      </c>
      <c s="6" r="B8" t="n">
        <v>21269</v>
      </c>
      <c s="6" r="C8" t="n">
        <v>56384</v>
      </c>
      <c s="6" r="D8" t="n">
        <v>21269</v>
      </c>
      <c s="6" r="E8" t="n">
        <v>56384</v>
      </c>
      <c s="6" r="F8" t="n">
        <v>56510</v>
      </c>
    </row>
    <row spans="1:7" r="9">
      <c s="4" r="A9" t="s">
        <v>39</v>
      </c>
      <c s="6" r="B9" t="n">
        <v>1562</v>
      </c>
      <c s="6" r="C9" t="n">
        <v>1595</v>
      </c>
      <c s="6" r="D9" t="n">
        <v>1562</v>
      </c>
      <c s="6" r="E9" t="n">
        <v>1595</v>
      </c>
      <c s="6" r="F9" t="n">
        <v>4896</v>
      </c>
    </row>
    <row spans="1:7" r="10">
      <c s="4" r="A10" t="s">
        <v>42</v>
      </c>
      <c s="6" r="B10" t="n">
        <v>10850</v>
      </c>
      <c s="6" r="C10" t="n">
        <v>5731</v>
      </c>
      <c s="6" r="D10" t="n">
        <v>10850</v>
      </c>
      <c s="6" r="E10" t="n">
        <v>5731</v>
      </c>
      <c s="6" r="F10" t="n">
        <v>12241</v>
      </c>
    </row>
    <row spans="1:7" r="11">
      <c s="4" r="A11" t="s">
        <v>43</v>
      </c>
      <c s="6" r="B11" t="n">
        <v>802927</v>
      </c>
      <c s="6" r="C11" t="n">
        <v>766623</v>
      </c>
      <c s="6" r="D11" t="n">
        <v>802927</v>
      </c>
      <c s="6" r="E11" t="n">
        <v>766623</v>
      </c>
      <c s="6" r="F11" t="n">
        <v>836748</v>
      </c>
    </row>
    <row spans="1:7" r="12">
      <c s="3" r="A12" t="s">
        <v>484</v>
      </c>
    </row>
    <row spans="1:7" r="13">
      <c s="4" r="A13" t="s">
        <v>48</v>
      </c>
      <c s="6" r="B13" t="n">
        <v>6570</v>
      </c>
      <c s="6" r="C13" t="n">
        <v>9825</v>
      </c>
      <c s="6" r="D13" t="n">
        <v>6570</v>
      </c>
      <c s="6" r="E13" t="n">
        <v>9825</v>
      </c>
      <c s="6" r="F13" t="n">
        <v>9623</v>
      </c>
    </row>
    <row spans="1:7" r="14">
      <c s="4" r="A14" t="s">
        <v>51</v>
      </c>
      <c s="6" r="B14" t="n">
        <v>37444</v>
      </c>
      <c s="6" r="C14" t="n">
        <v>97757</v>
      </c>
      <c s="6" r="D14" t="n">
        <v>37444</v>
      </c>
      <c s="6" r="E14" t="n">
        <v>97757</v>
      </c>
      <c s="6" r="F14" t="n">
        <v>69838</v>
      </c>
    </row>
    <row spans="1:7" r="15">
      <c s="4" r="A15" t="s">
        <v>53</v>
      </c>
      <c s="6" r="B15" t="n">
        <v>3929</v>
      </c>
      <c s="6" r="C15" t="n">
        <v>5943</v>
      </c>
      <c s="6" r="D15" t="n">
        <v>3929</v>
      </c>
      <c s="6" r="E15" t="n">
        <v>5943</v>
      </c>
      <c s="6" r="F15" t="n">
        <v>5738</v>
      </c>
    </row>
    <row spans="1:7" r="16">
      <c s="4" r="A16" t="s">
        <v>64</v>
      </c>
      <c s="6" r="B16" t="n">
        <v>754984</v>
      </c>
      <c s="6" r="C16" t="n">
        <v>653098</v>
      </c>
      <c s="6" r="D16" t="n">
        <v>754984</v>
      </c>
      <c s="6" r="E16" t="n">
        <v>653098</v>
      </c>
      <c s="6" r="F16" t="n">
        <v>751549</v>
      </c>
      <c s="7" r="G16" t="n">
        <v>582927</v>
      </c>
    </row>
    <row spans="1:7" r="17">
      <c s="4" r="A17" t="s">
        <v>65</v>
      </c>
      <c s="6" r="B17" t="n">
        <v>802927</v>
      </c>
      <c s="6" r="C17" t="n">
        <v>766623</v>
      </c>
      <c s="6" r="D17" t="n">
        <v>802927</v>
      </c>
      <c s="6" r="E17" t="n">
        <v>766623</v>
      </c>
      <c s="6" r="F17" t="n">
        <v>836748</v>
      </c>
    </row>
    <row spans="1:7" r="18">
      <c s="3" r="A18" t="s">
        <v>485</v>
      </c>
    </row>
    <row spans="1:7" r="19">
      <c s="4" r="A19" t="s">
        <v>86</v>
      </c>
      <c s="6" r="B19" t="n">
        <v>4964</v>
      </c>
      <c s="6" r="C19" t="n">
        <v>4590</v>
      </c>
      <c s="6" r="D19" t="n">
        <v>9481</v>
      </c>
      <c s="6" r="E19" t="n">
        <v>9157</v>
      </c>
    </row>
    <row spans="1:7" r="20">
      <c s="4" r="A20" t="s">
        <v>92</v>
      </c>
      <c s="6" r="B20" t="n">
        <v>8316</v>
      </c>
      <c s="6" r="C20" t="n">
        <v>8058</v>
      </c>
      <c s="6" r="D20" t="n">
        <v>17348</v>
      </c>
      <c s="6" r="E20" t="n">
        <v>16505</v>
      </c>
    </row>
    <row spans="1:7" r="21">
      <c s="4" r="A21" t="s">
        <v>93</v>
      </c>
      <c s="6" r="B21" t="n">
        <v>-3352</v>
      </c>
      <c s="6" r="C21" t="n">
        <v>-3468</v>
      </c>
      <c s="6" r="D21" t="n">
        <v>-7867</v>
      </c>
      <c s="6" r="E21" t="n">
        <v>-7348</v>
      </c>
    </row>
    <row spans="1:7" r="22">
      <c s="4" r="A22" t="s">
        <v>486</v>
      </c>
      <c s="6" r="B22" t="n">
        <v>4922</v>
      </c>
      <c s="6" r="C22" t="n">
        <v>4439</v>
      </c>
      <c s="6" r="D22" t="n">
        <v>11645</v>
      </c>
      <c s="6" r="E22" t="n">
        <v>11796</v>
      </c>
    </row>
    <row spans="1:7" r="23">
      <c s="4" r="A23" t="s">
        <v>99</v>
      </c>
      <c s="6" r="B23" t="n">
        <v>1570</v>
      </c>
      <c s="6" r="C23" t="n">
        <v>971</v>
      </c>
      <c s="6" r="D23" t="n">
        <v>3778</v>
      </c>
      <c s="6" r="E23" t="n">
        <v>4448</v>
      </c>
    </row>
    <row spans="1:7" r="24">
      <c s="4" r="A24" t="s">
        <v>100</v>
      </c>
      <c s="6" r="B24" t="n">
        <v>305</v>
      </c>
      <c s="6" r="C24" t="n">
        <v>133</v>
      </c>
      <c s="6" r="D24" t="n">
        <v>966</v>
      </c>
      <c s="6" r="E24" t="n">
        <v>1234</v>
      </c>
    </row>
    <row spans="1:7" r="25">
      <c s="4" r="A25" t="s">
        <v>101</v>
      </c>
      <c s="6" r="B25" t="n">
        <v>1265</v>
      </c>
      <c s="6" r="C25" t="n">
        <v>838</v>
      </c>
      <c s="6" r="D25" t="n">
        <v>2812</v>
      </c>
      <c s="6" r="E25" t="n">
        <v>3214</v>
      </c>
    </row>
    <row spans="1:7" r="26">
      <c s="4" r="A26" t="s">
        <v>487</v>
      </c>
      <c s="6" r="B26" t="n">
        <v>246</v>
      </c>
      <c s="6" r="C26" t="n">
        <v>-17</v>
      </c>
      <c s="6" r="D26" t="n">
        <v>200</v>
      </c>
      <c s="6" r="E26" t="n">
        <v>-26</v>
      </c>
    </row>
    <row spans="1:7" r="27">
      <c s="4" r="A27" t="s">
        <v>103</v>
      </c>
      <c s="6" r="B27" t="n">
        <v>1019</v>
      </c>
      <c s="6" r="C27" t="n">
        <v>855</v>
      </c>
      <c s="6" r="D27" t="n">
        <v>2612</v>
      </c>
      <c s="6" r="E27" t="n">
        <v>3240</v>
      </c>
    </row>
    <row spans="1:7" r="28">
      <c s="4" r="A28" t="s">
        <v>468</v>
      </c>
    </row>
    <row spans="1:7" r="29">
      <c s="3" r="A29" t="s">
        <v>410</v>
      </c>
    </row>
    <row spans="1:7" r="30">
      <c s="4" r="A30" t="s">
        <v>33</v>
      </c>
      <c s="6" r="B30" t="n">
        <v>194718</v>
      </c>
      <c s="6" r="C30" t="n">
        <v>361002</v>
      </c>
      <c s="6" r="D30" t="n">
        <v>194718</v>
      </c>
      <c s="6" r="E30" t="n">
        <v>361002</v>
      </c>
      <c s="6" r="F30" t="n">
        <v>205708</v>
      </c>
    </row>
    <row spans="1:7" r="31">
      <c s="4" r="A31" t="s">
        <v>483</v>
      </c>
      <c s="6" r="B31" t="n">
        <v>329820</v>
      </c>
      <c s="6" r="C31" t="n">
        <v>97126</v>
      </c>
      <c s="6" r="D31" t="n">
        <v>329820</v>
      </c>
      <c s="6" r="E31" t="n">
        <v>97126</v>
      </c>
      <c s="6" r="F31" t="n">
        <v>325692</v>
      </c>
    </row>
    <row spans="1:7" r="32">
      <c s="4" r="A32" t="s">
        <v>36</v>
      </c>
      <c s="6" r="B32" t="n">
        <v>117768</v>
      </c>
      <c s="6" r="C32" t="n">
        <v>126305</v>
      </c>
      <c s="6" r="D32" t="n">
        <v>117768</v>
      </c>
      <c s="6" r="E32" t="n">
        <v>126305</v>
      </c>
      <c s="6" r="F32" t="n">
        <v>118676</v>
      </c>
    </row>
    <row spans="1:7" r="33">
      <c s="4" r="A33" t="s">
        <v>37</v>
      </c>
      <c s="6" r="B33" t="n">
        <v>125278</v>
      </c>
      <c s="6" r="C33" t="n">
        <v>107517</v>
      </c>
      <c s="6" r="D33" t="n">
        <v>125278</v>
      </c>
      <c s="6" r="E33" t="n">
        <v>107517</v>
      </c>
      <c s="6" r="F33" t="n">
        <v>109274</v>
      </c>
    </row>
    <row spans="1:7" r="34">
      <c s="4" r="A34" t="s">
        <v>38</v>
      </c>
      <c s="6" r="B34" t="n">
        <v>18966</v>
      </c>
      <c s="6" r="C34" t="n">
        <v>54520</v>
      </c>
      <c s="6" r="D34" t="n">
        <v>18966</v>
      </c>
      <c s="6" r="E34" t="n">
        <v>54520</v>
      </c>
      <c s="6" r="F34" t="n">
        <v>53921</v>
      </c>
    </row>
    <row spans="1:7" r="35">
      <c s="4" r="A35" t="s">
        <v>39</v>
      </c>
      <c s="6" r="B35" t="n">
        <v>1570</v>
      </c>
      <c s="6" r="C35" t="n">
        <v>1548</v>
      </c>
      <c s="6" r="D35" t="n">
        <v>1570</v>
      </c>
      <c s="6" r="E35" t="n">
        <v>1548</v>
      </c>
      <c s="6" r="F35" t="n">
        <v>4881</v>
      </c>
    </row>
    <row spans="1:7" r="36">
      <c s="4" r="A36" t="s">
        <v>42</v>
      </c>
      <c s="6" r="B36" t="n">
        <v>10850</v>
      </c>
      <c s="6" r="C36" t="n">
        <v>11703</v>
      </c>
      <c s="6" r="D36" t="n">
        <v>10850</v>
      </c>
      <c s="6" r="E36" t="n">
        <v>11703</v>
      </c>
      <c s="6" r="F36" t="n">
        <v>12614</v>
      </c>
    </row>
    <row spans="1:7" r="37">
      <c s="4" r="A37" t="s">
        <v>43</v>
      </c>
      <c s="6" r="B37" t="n">
        <v>798970</v>
      </c>
      <c s="6" r="C37" t="n">
        <v>759721</v>
      </c>
      <c s="6" r="D37" t="n">
        <v>798970</v>
      </c>
      <c s="6" r="E37" t="n">
        <v>759721</v>
      </c>
      <c s="6" r="F37" t="n">
        <v>830766</v>
      </c>
    </row>
    <row spans="1:7" r="38">
      <c s="3" r="A38" t="s">
        <v>484</v>
      </c>
    </row>
    <row spans="1:7" r="39">
      <c s="4" r="A39" t="s">
        <v>48</v>
      </c>
      <c s="6" r="B39" t="n">
        <v>6570</v>
      </c>
      <c s="6" r="C39" t="n">
        <v>9413</v>
      </c>
      <c s="6" r="D39" t="n">
        <v>6570</v>
      </c>
      <c s="6" r="E39" t="n">
        <v>9413</v>
      </c>
      <c s="6" r="F39" t="n">
        <v>9505</v>
      </c>
    </row>
    <row spans="1:7" r="40">
      <c s="4" r="A40" t="s">
        <v>51</v>
      </c>
      <c s="6" r="B40" t="n">
        <v>37416</v>
      </c>
      <c s="6" r="C40" t="n">
        <v>97210</v>
      </c>
      <c s="6" r="D40" t="n">
        <v>37416</v>
      </c>
      <c s="6" r="E40" t="n">
        <v>97210</v>
      </c>
      <c s="6" r="F40" t="n">
        <v>69712</v>
      </c>
    </row>
    <row spans="1:7" r="41">
      <c s="4" r="A41" t="s">
        <v>53</v>
      </c>
      <c s="6" r="B41" t="n">
        <v>0</v>
      </c>
      <c s="6" r="C41" t="n">
        <v>0</v>
      </c>
      <c s="6" r="D41" t="n">
        <v>0</v>
      </c>
      <c s="6" r="E41" t="n">
        <v>0</v>
      </c>
      <c s="6" r="F41" t="n">
        <v>0</v>
      </c>
    </row>
    <row spans="1:7" r="42">
      <c s="4" r="A42" t="s">
        <v>64</v>
      </c>
      <c s="6" r="B42" t="n">
        <v>754984</v>
      </c>
      <c s="6" r="C42" t="n">
        <v>653098</v>
      </c>
      <c s="6" r="D42" t="n">
        <v>754984</v>
      </c>
      <c s="6" r="E42" t="n">
        <v>653098</v>
      </c>
      <c s="6" r="F42" t="n">
        <v>751549</v>
      </c>
    </row>
    <row spans="1:7" r="43">
      <c s="4" r="A43" t="s">
        <v>65</v>
      </c>
      <c s="6" r="B43" t="n">
        <v>798970</v>
      </c>
      <c s="6" r="C43" t="n">
        <v>759721</v>
      </c>
      <c s="6" r="D43" t="n">
        <v>798970</v>
      </c>
      <c s="6" r="E43" t="n">
        <v>759721</v>
      </c>
      <c s="6" r="F43" t="n">
        <v>830766</v>
      </c>
    </row>
    <row spans="1:7" r="44">
      <c s="3" r="A44" t="s">
        <v>485</v>
      </c>
    </row>
    <row spans="1:7" r="45">
      <c s="4" r="A45" t="s">
        <v>86</v>
      </c>
      <c s="6" r="B45" t="n">
        <v>4968</v>
      </c>
      <c s="6" r="C45" t="n">
        <v>4601</v>
      </c>
      <c s="6" r="D45" t="n">
        <v>9490</v>
      </c>
      <c s="6" r="E45" t="n">
        <v>9189</v>
      </c>
    </row>
    <row spans="1:7" r="46">
      <c s="4" r="A46" t="s">
        <v>92</v>
      </c>
      <c s="6" r="B46" t="n">
        <v>8275</v>
      </c>
      <c s="6" r="C46" t="n">
        <v>7998</v>
      </c>
      <c s="6" r="D46" t="n">
        <v>17260</v>
      </c>
      <c s="6" r="E46" t="n">
        <v>16374</v>
      </c>
    </row>
    <row spans="1:7" r="47">
      <c s="4" r="A47" t="s">
        <v>93</v>
      </c>
      <c s="6" r="B47" t="n">
        <v>-3307</v>
      </c>
      <c s="6" r="C47" t="n">
        <v>-3397</v>
      </c>
      <c s="6" r="D47" t="n">
        <v>-7770</v>
      </c>
      <c s="6" r="E47" t="n">
        <v>-7185</v>
      </c>
    </row>
    <row spans="1:7" r="48">
      <c s="4" r="A48" t="s">
        <v>486</v>
      </c>
      <c s="6" r="B48" t="n">
        <v>4664</v>
      </c>
      <c s="6" r="C48" t="n">
        <v>4385</v>
      </c>
      <c s="6" r="D48" t="n">
        <v>11302</v>
      </c>
      <c s="6" r="E48" t="n">
        <v>11659</v>
      </c>
    </row>
    <row spans="1:7" r="49">
      <c s="4" r="A49" t="s">
        <v>99</v>
      </c>
      <c s="6" r="B49" t="n">
        <v>1357</v>
      </c>
      <c s="6" r="C49" t="n">
        <v>988</v>
      </c>
      <c s="6" r="D49" t="n">
        <v>3532</v>
      </c>
      <c s="6" r="E49" t="n">
        <v>4474</v>
      </c>
    </row>
    <row spans="1:7" r="50">
      <c s="4" r="A50" t="s">
        <v>100</v>
      </c>
      <c s="6" r="B50" t="n">
        <v>305</v>
      </c>
      <c s="6" r="C50" t="n">
        <v>133</v>
      </c>
      <c s="6" r="D50" t="n">
        <v>966</v>
      </c>
      <c s="6" r="E50" t="n">
        <v>1234</v>
      </c>
    </row>
    <row spans="1:7" r="51">
      <c s="4" r="A51" t="s">
        <v>101</v>
      </c>
      <c s="6" r="B51" t="n">
        <v>1052</v>
      </c>
      <c s="6" r="C51" t="n">
        <v>855</v>
      </c>
      <c s="6" r="D51" t="n">
        <v>2566</v>
      </c>
      <c s="6" r="E51" t="n">
        <v>3240</v>
      </c>
    </row>
    <row spans="1:7" r="52">
      <c s="4" r="A52" t="s">
        <v>487</v>
      </c>
      <c s="6" r="B52" t="n">
        <v>33</v>
      </c>
      <c s="6" r="C52" t="n">
        <v>0</v>
      </c>
      <c s="6" r="D52" t="n">
        <v>-46</v>
      </c>
      <c s="6" r="E52" t="n">
        <v>0</v>
      </c>
    </row>
    <row spans="1:7" r="53">
      <c s="4" r="A53" t="s">
        <v>103</v>
      </c>
      <c s="6" r="B53" t="n">
        <v>1019</v>
      </c>
      <c s="6" r="C53" t="n">
        <v>855</v>
      </c>
      <c s="6" r="D53" t="n">
        <v>2612</v>
      </c>
      <c s="6" r="E53" t="n">
        <v>3240</v>
      </c>
    </row>
    <row spans="1:7" r="54">
      <c s="4" r="A54" t="s">
        <v>469</v>
      </c>
    </row>
    <row spans="1:7" r="55">
      <c s="3" r="A55" t="s">
        <v>410</v>
      </c>
    </row>
    <row spans="1:7" r="56">
      <c s="4" r="A56" t="s">
        <v>33</v>
      </c>
      <c s="6" r="B56" t="n">
        <v>0</v>
      </c>
      <c s="6" r="C56" t="n">
        <v>9</v>
      </c>
      <c s="6" r="D56" t="n">
        <v>0</v>
      </c>
      <c s="6" r="E56" t="n">
        <v>9</v>
      </c>
      <c s="6" r="F56" t="n">
        <v>0</v>
      </c>
    </row>
    <row spans="1:7" r="57">
      <c s="4" r="A57" t="s">
        <v>483</v>
      </c>
      <c s="6" r="B57" t="n">
        <v>0</v>
      </c>
      <c s="6" r="C57" t="n">
        <v>0</v>
      </c>
      <c s="6" r="D57" t="n">
        <v>0</v>
      </c>
      <c s="6" r="E57" t="n">
        <v>0</v>
      </c>
      <c s="6" r="F57" t="n">
        <v>0</v>
      </c>
    </row>
    <row spans="1:7" r="58">
      <c s="4" r="A58" t="s">
        <v>36</v>
      </c>
      <c s="6" r="B58" t="n">
        <v>0</v>
      </c>
      <c s="6" r="C58" t="n">
        <v>0</v>
      </c>
      <c s="6" r="D58" t="n">
        <v>0</v>
      </c>
      <c s="6" r="E58" t="n">
        <v>0</v>
      </c>
      <c s="6" r="F58" t="n">
        <v>0</v>
      </c>
    </row>
    <row spans="1:7" r="59">
      <c s="4" r="A59" t="s">
        <v>37</v>
      </c>
      <c s="6" r="B59" t="n">
        <v>3646</v>
      </c>
      <c s="6" r="C59" t="n">
        <v>11287</v>
      </c>
      <c s="6" r="D59" t="n">
        <v>3646</v>
      </c>
      <c s="6" r="E59" t="n">
        <v>11287</v>
      </c>
      <c s="6" r="F59" t="n">
        <v>4506</v>
      </c>
    </row>
    <row spans="1:7" r="60">
      <c s="4" r="A60" t="s">
        <v>38</v>
      </c>
      <c s="6" r="B60" t="n">
        <v>0</v>
      </c>
      <c s="6" r="C60" t="n">
        <v>0</v>
      </c>
      <c s="6" r="D60" t="n">
        <v>0</v>
      </c>
      <c s="6" r="E60" t="n">
        <v>0</v>
      </c>
      <c s="6" r="F60" t="n">
        <v>0</v>
      </c>
    </row>
    <row spans="1:7" r="61">
      <c s="4" r="A61" t="s">
        <v>39</v>
      </c>
      <c s="6" r="B61" t="n">
        <v>-4</v>
      </c>
      <c s="6" r="C61" t="n">
        <v>5</v>
      </c>
      <c s="6" r="D61" t="n">
        <v>-4</v>
      </c>
      <c s="6" r="E61" t="n">
        <v>5</v>
      </c>
      <c s="6" r="F61" t="n">
        <v>2</v>
      </c>
    </row>
    <row spans="1:7" r="62">
      <c s="4" r="A62" t="s">
        <v>42</v>
      </c>
      <c s="6" r="B62" t="n">
        <v>0</v>
      </c>
      <c s="6" r="C62" t="n">
        <v>-5985</v>
      </c>
      <c s="6" r="D62" t="n">
        <v>0</v>
      </c>
      <c s="6" r="E62" t="n">
        <v>-5985</v>
      </c>
      <c s="6" r="F62" t="n">
        <v>5</v>
      </c>
    </row>
    <row spans="1:7" r="63">
      <c s="4" r="A63" t="s">
        <v>43</v>
      </c>
      <c s="6" r="B63" t="n">
        <v>3642</v>
      </c>
      <c s="6" r="C63" t="n">
        <v>5316</v>
      </c>
      <c s="6" r="D63" t="n">
        <v>3642</v>
      </c>
      <c s="6" r="E63" t="n">
        <v>5316</v>
      </c>
      <c s="6" r="F63" t="n">
        <v>4513</v>
      </c>
    </row>
    <row spans="1:7" r="64">
      <c s="3" r="A64" t="s">
        <v>484</v>
      </c>
    </row>
    <row spans="1:7" r="65">
      <c s="4" r="A65" t="s">
        <v>48</v>
      </c>
      <c s="6" r="B65" t="n">
        <v>0</v>
      </c>
      <c s="6" r="C65" t="n">
        <v>0</v>
      </c>
      <c s="6" r="D65" t="n">
        <v>0</v>
      </c>
      <c s="6" r="E65" t="n">
        <v>0</v>
      </c>
      <c s="6" r="F65" t="n">
        <v>0</v>
      </c>
    </row>
    <row spans="1:7" r="66">
      <c s="4" r="A66" t="s">
        <v>51</v>
      </c>
      <c s="6" r="B66" t="n">
        <v>9</v>
      </c>
      <c s="6" r="C66" t="n">
        <v>53</v>
      </c>
      <c s="6" r="D66" t="n">
        <v>9</v>
      </c>
      <c s="6" r="E66" t="n">
        <v>53</v>
      </c>
      <c s="6" r="F66" t="n">
        <v>28</v>
      </c>
    </row>
    <row spans="1:7" r="67">
      <c s="4" r="A67" t="s">
        <v>53</v>
      </c>
      <c s="6" r="B67" t="n">
        <v>3633</v>
      </c>
      <c s="6" r="C67" t="n">
        <v>5263</v>
      </c>
      <c s="6" r="D67" t="n">
        <v>3633</v>
      </c>
      <c s="6" r="E67" t="n">
        <v>5263</v>
      </c>
      <c s="6" r="F67" t="n">
        <v>4485</v>
      </c>
    </row>
    <row spans="1:7" r="68">
      <c s="4" r="A68" t="s">
        <v>64</v>
      </c>
      <c s="6" r="B68" t="n">
        <v>0</v>
      </c>
      <c s="6" r="C68" t="n">
        <v>0</v>
      </c>
      <c s="6" r="D68" t="n">
        <v>0</v>
      </c>
      <c s="6" r="E68" t="n">
        <v>0</v>
      </c>
      <c s="6" r="F68" t="n">
        <v>0</v>
      </c>
    </row>
    <row spans="1:7" r="69">
      <c s="4" r="A69" t="s">
        <v>65</v>
      </c>
      <c s="6" r="B69" t="n">
        <v>3642</v>
      </c>
      <c s="6" r="C69" t="n">
        <v>5316</v>
      </c>
      <c s="6" r="D69" t="n">
        <v>3642</v>
      </c>
      <c s="6" r="E69" t="n">
        <v>5316</v>
      </c>
      <c s="6" r="F69" t="n">
        <v>4513</v>
      </c>
    </row>
    <row spans="1:7" r="70">
      <c s="3" r="A70" t="s">
        <v>485</v>
      </c>
    </row>
    <row spans="1:7" r="71">
      <c s="4" r="A71" t="s">
        <v>86</v>
      </c>
      <c s="6" r="B71" t="n">
        <v>-4</v>
      </c>
      <c s="6" r="C71" t="n">
        <v>-10</v>
      </c>
      <c s="6" r="D71" t="n">
        <v>-8</v>
      </c>
      <c s="6" r="E71" t="n">
        <v>-16</v>
      </c>
    </row>
    <row spans="1:7" r="72">
      <c s="4" r="A72" t="s">
        <v>92</v>
      </c>
      <c s="6" r="B72" t="n">
        <v>29</v>
      </c>
      <c s="6" r="C72" t="n">
        <v>39</v>
      </c>
      <c s="6" r="D72" t="n">
        <v>62</v>
      </c>
      <c s="6" r="E72" t="n">
        <v>72</v>
      </c>
    </row>
    <row spans="1:7" r="73">
      <c s="4" r="A73" t="s">
        <v>93</v>
      </c>
      <c s="6" r="B73" t="n">
        <v>-33</v>
      </c>
      <c s="6" r="C73" t="n">
        <v>-49</v>
      </c>
      <c s="6" r="D73" t="n">
        <v>-70</v>
      </c>
      <c s="6" r="E73" t="n">
        <v>-88</v>
      </c>
    </row>
    <row spans="1:7" r="74">
      <c s="4" r="A74" t="s">
        <v>486</v>
      </c>
      <c s="6" r="B74" t="n">
        <v>211</v>
      </c>
      <c s="6" r="C74" t="n">
        <v>41</v>
      </c>
      <c s="6" r="D74" t="n">
        <v>304</v>
      </c>
      <c s="6" r="E74" t="n">
        <v>91</v>
      </c>
    </row>
    <row spans="1:7" r="75">
      <c s="4" r="A75" t="s">
        <v>99</v>
      </c>
      <c s="6" r="B75" t="n">
        <v>178</v>
      </c>
      <c s="6" r="C75" t="n">
        <v>-8</v>
      </c>
      <c s="6" r="D75" t="n">
        <v>234</v>
      </c>
      <c s="6" r="E75" t="n">
        <v>3</v>
      </c>
    </row>
    <row spans="1:7" r="76">
      <c s="4" r="A76" t="s">
        <v>100</v>
      </c>
      <c s="6" r="B76" t="n">
        <v>0</v>
      </c>
      <c s="6" r="C76" t="n">
        <v>0</v>
      </c>
      <c s="6" r="D76" t="n">
        <v>0</v>
      </c>
      <c s="6" r="E76" t="n">
        <v>0</v>
      </c>
    </row>
    <row spans="1:7" r="77">
      <c s="4" r="A77" t="s">
        <v>101</v>
      </c>
      <c s="6" r="B77" t="n">
        <v>178</v>
      </c>
      <c s="6" r="C77" t="n">
        <v>-8</v>
      </c>
      <c s="6" r="D77" t="n">
        <v>234</v>
      </c>
      <c s="6" r="E77" t="n">
        <v>3</v>
      </c>
    </row>
    <row spans="1:7" r="78">
      <c s="4" r="A78" t="s">
        <v>487</v>
      </c>
      <c s="6" r="B78" t="n">
        <v>178</v>
      </c>
      <c s="6" r="C78" t="n">
        <v>-8</v>
      </c>
      <c s="6" r="D78" t="n">
        <v>234</v>
      </c>
      <c s="6" r="E78" t="n">
        <v>3</v>
      </c>
    </row>
    <row spans="1:7" r="79">
      <c s="4" r="A79" t="s">
        <v>103</v>
      </c>
      <c s="6" r="B79" t="n">
        <v>0</v>
      </c>
      <c s="6" r="C79" t="n">
        <v>0</v>
      </c>
      <c s="6" r="D79" t="n">
        <v>0</v>
      </c>
      <c s="6" r="E79" t="n">
        <v>0</v>
      </c>
    </row>
    <row spans="1:7" r="80">
      <c s="4" r="A80" t="s">
        <v>204</v>
      </c>
    </row>
    <row spans="1:7" r="81">
      <c s="3" r="A81" t="s">
        <v>410</v>
      </c>
    </row>
    <row spans="1:7" r="82">
      <c s="4" r="A82" t="s">
        <v>33</v>
      </c>
      <c s="6" r="B82" t="n">
        <v>8</v>
      </c>
      <c s="6" r="C82" t="n">
        <v>66</v>
      </c>
      <c s="6" r="D82" t="n">
        <v>8</v>
      </c>
      <c s="6" r="E82" t="n">
        <v>66</v>
      </c>
      <c s="6" r="F82" t="n">
        <v>41</v>
      </c>
    </row>
    <row spans="1:7" r="83">
      <c s="4" r="A83" t="s">
        <v>483</v>
      </c>
      <c s="6" r="B83" t="n">
        <v>6077</v>
      </c>
      <c s="6" r="C83" t="n">
        <v>8535</v>
      </c>
      <c s="6" r="D83" t="n">
        <v>6077</v>
      </c>
      <c s="6" r="E83" t="n">
        <v>8535</v>
      </c>
      <c s="6" r="F83" t="n">
        <v>7849</v>
      </c>
    </row>
    <row spans="1:7" r="84">
      <c s="4" r="A84" t="s">
        <v>36</v>
      </c>
      <c s="6" r="B84" t="n">
        <v>0</v>
      </c>
      <c s="6" r="C84" t="n">
        <v>0</v>
      </c>
      <c s="6" r="D84" t="n">
        <v>0</v>
      </c>
      <c s="6" r="E84" t="n">
        <v>0</v>
      </c>
      <c s="6" r="F84" t="n">
        <v>0</v>
      </c>
    </row>
    <row spans="1:7" r="85">
      <c s="4" r="A85" t="s">
        <v>37</v>
      </c>
      <c s="6" r="B85" t="n">
        <v>-8069</v>
      </c>
      <c s="6" r="C85" t="n">
        <v>-9391</v>
      </c>
      <c s="6" r="D85" t="n">
        <v>-8069</v>
      </c>
      <c s="6" r="E85" t="n">
        <v>-9391</v>
      </c>
      <c s="6" r="F85" t="n">
        <v>-8729</v>
      </c>
    </row>
    <row spans="1:7" r="86">
      <c s="4" r="A86" t="s">
        <v>38</v>
      </c>
      <c s="6" r="B86" t="n">
        <v>2303</v>
      </c>
      <c s="6" r="C86" t="n">
        <v>1804</v>
      </c>
      <c s="6" r="D86" t="n">
        <v>2303</v>
      </c>
      <c s="6" r="E86" t="n">
        <v>1804</v>
      </c>
      <c s="6" r="F86" t="n">
        <v>2164</v>
      </c>
    </row>
    <row spans="1:7" r="87">
      <c s="4" r="A87" t="s">
        <v>39</v>
      </c>
      <c s="6" r="B87" t="n">
        <v>-4</v>
      </c>
      <c s="6" r="C87" t="n">
        <v>32</v>
      </c>
      <c s="6" r="D87" t="n">
        <v>-4</v>
      </c>
      <c s="6" r="E87" t="n">
        <v>32</v>
      </c>
      <c s="6" r="F87" t="n">
        <v>5</v>
      </c>
    </row>
    <row spans="1:7" r="88">
      <c s="4" r="A88" t="s">
        <v>42</v>
      </c>
      <c s="6" r="B88" t="n">
        <v>0</v>
      </c>
      <c s="6" r="C88" t="n">
        <v>8</v>
      </c>
      <c s="6" r="D88" t="n">
        <v>0</v>
      </c>
      <c s="6" r="E88" t="n">
        <v>8</v>
      </c>
      <c s="6" r="F88" t="n">
        <v>15</v>
      </c>
    </row>
    <row spans="1:7" r="89">
      <c s="4" r="A89" t="s">
        <v>43</v>
      </c>
      <c s="6" r="B89" t="n">
        <v>315</v>
      </c>
      <c s="6" r="C89" t="n">
        <v>1054</v>
      </c>
      <c s="6" r="D89" t="n">
        <v>315</v>
      </c>
      <c s="6" r="E89" t="n">
        <v>1054</v>
      </c>
      <c s="6" r="F89" t="n">
        <v>1345</v>
      </c>
    </row>
    <row spans="1:7" r="90">
      <c s="3" r="A90" t="s">
        <v>484</v>
      </c>
    </row>
    <row spans="1:7" r="91">
      <c s="4" r="A91" t="s">
        <v>48</v>
      </c>
      <c s="6" r="B91" t="n">
        <v>0</v>
      </c>
      <c s="6" r="C91" t="n">
        <v>146</v>
      </c>
      <c s="6" r="D91" t="n">
        <v>0</v>
      </c>
      <c s="6" r="E91" t="n">
        <v>146</v>
      </c>
      <c s="6" r="F91" t="n">
        <v>118</v>
      </c>
    </row>
    <row spans="1:7" r="92">
      <c s="4" r="A92" t="s">
        <v>51</v>
      </c>
      <c s="6" r="B92" t="n">
        <v>19</v>
      </c>
      <c s="6" r="C92" t="n">
        <v>326</v>
      </c>
      <c s="6" r="D92" t="n">
        <v>19</v>
      </c>
      <c s="6" r="E92" t="n">
        <v>326</v>
      </c>
      <c s="6" r="F92" t="n">
        <v>79</v>
      </c>
    </row>
    <row spans="1:7" r="93">
      <c s="4" r="A93" t="s">
        <v>53</v>
      </c>
      <c s="6" r="B93" t="n">
        <v>296</v>
      </c>
      <c s="6" r="C93" t="n">
        <v>582</v>
      </c>
      <c s="6" r="D93" t="n">
        <v>296</v>
      </c>
      <c s="6" r="E93" t="n">
        <v>582</v>
      </c>
      <c s="6" r="F93" t="n">
        <v>1148</v>
      </c>
    </row>
    <row spans="1:7" r="94">
      <c s="4" r="A94" t="s">
        <v>64</v>
      </c>
      <c s="6" r="B94" t="n">
        <v>0</v>
      </c>
      <c s="6" r="C94" t="n">
        <v>0</v>
      </c>
      <c s="6" r="D94" t="n">
        <v>0</v>
      </c>
      <c s="6" r="E94" t="n">
        <v>0</v>
      </c>
      <c s="6" r="F94" t="n">
        <v>0</v>
      </c>
    </row>
    <row spans="1:7" r="95">
      <c s="4" r="A95" t="s">
        <v>65</v>
      </c>
      <c s="6" r="B95" t="n">
        <v>315</v>
      </c>
      <c s="6" r="C95" t="n">
        <v>1054</v>
      </c>
      <c s="6" r="D95" t="n">
        <v>315</v>
      </c>
      <c s="6" r="E95" t="n">
        <v>1054</v>
      </c>
      <c s="6" r="F95" t="n">
        <v>1345</v>
      </c>
    </row>
    <row spans="1:7" r="96">
      <c s="3" r="A96" t="s">
        <v>485</v>
      </c>
    </row>
    <row spans="1:7" r="97">
      <c s="4" r="A97" t="s">
        <v>86</v>
      </c>
      <c s="6" r="B97" t="n">
        <v>0</v>
      </c>
      <c s="6" r="C97" t="n">
        <v>-1</v>
      </c>
      <c s="6" r="D97" t="n">
        <v>-1</v>
      </c>
      <c s="6" r="E97" t="n">
        <v>-2</v>
      </c>
    </row>
    <row spans="1:7" r="98">
      <c s="4" r="A98" t="s">
        <v>92</v>
      </c>
      <c s="6" r="B98" t="n">
        <v>12</v>
      </c>
      <c s="6" r="C98" t="n">
        <v>21</v>
      </c>
      <c s="6" r="D98" t="n">
        <v>26</v>
      </c>
      <c s="6" r="E98" t="n">
        <v>30</v>
      </c>
    </row>
    <row spans="1:7" r="99">
      <c s="4" r="A99" t="s">
        <v>93</v>
      </c>
      <c s="6" r="B99" t="n">
        <v>-12</v>
      </c>
      <c s="6" r="C99" t="n">
        <v>-22</v>
      </c>
      <c s="6" r="D99" t="n">
        <v>-27</v>
      </c>
      <c s="6" r="E99" t="n">
        <v>-32</v>
      </c>
    </row>
    <row spans="1:7" r="100">
      <c s="4" r="A100" t="s">
        <v>486</v>
      </c>
      <c s="6" r="B100" t="n">
        <v>47</v>
      </c>
      <c s="6" r="C100" t="n">
        <v>19</v>
      </c>
      <c s="6" r="D100" t="n">
        <v>39</v>
      </c>
      <c s="6" r="E100" t="n">
        <v>18</v>
      </c>
    </row>
    <row spans="1:7" r="101">
      <c s="4" r="A101" t="s">
        <v>99</v>
      </c>
      <c s="6" r="B101" t="n">
        <v>35</v>
      </c>
      <c s="6" r="C101" t="n">
        <v>-3</v>
      </c>
      <c s="6" r="D101" t="n">
        <v>12</v>
      </c>
      <c s="6" r="E101" t="n">
        <v>-14</v>
      </c>
    </row>
    <row spans="1:7" r="102">
      <c s="4" r="A102" t="s">
        <v>100</v>
      </c>
      <c s="6" r="B102" t="n">
        <v>0</v>
      </c>
      <c s="6" r="C102" t="n">
        <v>0</v>
      </c>
      <c s="6" r="D102" t="n">
        <v>0</v>
      </c>
      <c s="6" r="E102" t="n">
        <v>0</v>
      </c>
    </row>
    <row spans="1:7" r="103">
      <c s="4" r="A103" t="s">
        <v>101</v>
      </c>
      <c s="6" r="B103" t="n">
        <v>35</v>
      </c>
      <c s="6" r="C103" t="n">
        <v>-3</v>
      </c>
      <c s="6" r="D103" t="n">
        <v>12</v>
      </c>
      <c s="6" r="E103" t="n">
        <v>-14</v>
      </c>
    </row>
    <row spans="1:7" r="104">
      <c s="4" r="A104" t="s">
        <v>487</v>
      </c>
      <c s="6" r="B104" t="n">
        <v>35</v>
      </c>
      <c s="6" r="C104" t="n">
        <v>-3</v>
      </c>
      <c s="6" r="D104" t="n">
        <v>12</v>
      </c>
      <c s="6" r="E104" t="n">
        <v>-14</v>
      </c>
    </row>
    <row spans="1:7" r="105">
      <c s="4" r="A105" t="s">
        <v>103</v>
      </c>
      <c s="6" r="B105" t="n">
        <v>0</v>
      </c>
      <c s="6" r="C105" t="n">
        <v>0</v>
      </c>
      <c s="6" r="D105" t="n">
        <v>0</v>
      </c>
      <c s="6" r="E105" t="n">
        <v>0</v>
      </c>
    </row>
    <row spans="1:7" r="106">
      <c s="4" r="A106" t="s">
        <v>202</v>
      </c>
    </row>
    <row spans="1:7" r="107">
      <c s="3" r="A107" t="s">
        <v>410</v>
      </c>
    </row>
    <row spans="1:7" r="108">
      <c s="4" r="A108" t="s">
        <v>33</v>
      </c>
      <c s="6" r="B108" t="n">
        <v>0</v>
      </c>
      <c s="6" r="C108" t="n">
        <v>5</v>
      </c>
      <c s="6" r="D108" t="n">
        <v>0</v>
      </c>
      <c s="6" r="E108" t="n">
        <v>5</v>
      </c>
      <c s="6" r="F108" t="n">
        <v>1</v>
      </c>
    </row>
    <row spans="1:7" r="109">
      <c s="4" r="A109" t="s">
        <v>483</v>
      </c>
      <c s="6" r="B109" t="n">
        <v>0</v>
      </c>
      <c s="6" r="C109" t="n">
        <v>918</v>
      </c>
      <c s="6" r="D109" t="n">
        <v>0</v>
      </c>
      <c s="6" r="E109" t="n">
        <v>918</v>
      </c>
      <c s="6" r="F109" t="n">
        <v>83</v>
      </c>
    </row>
    <row spans="1:7" r="110">
      <c s="4" r="A110" t="s">
        <v>36</v>
      </c>
      <c s="6" r="B110" t="n">
        <v>0</v>
      </c>
      <c s="6" r="C110" t="n">
        <v>0</v>
      </c>
      <c s="6" r="D110" t="n">
        <v>0</v>
      </c>
      <c s="6" r="E110" t="n">
        <v>0</v>
      </c>
      <c s="6" r="F110" t="n">
        <v>0</v>
      </c>
    </row>
    <row spans="1:7" r="111">
      <c s="4" r="A111" t="s">
        <v>37</v>
      </c>
      <c s="6" r="B111" t="n">
        <v>0</v>
      </c>
      <c s="6" r="C111" t="n">
        <v>-466</v>
      </c>
      <c s="6" r="D111" t="n">
        <v>0</v>
      </c>
      <c s="6" r="E111" t="n">
        <v>-466</v>
      </c>
      <c s="6" r="F111" t="n">
        <v>0</v>
      </c>
    </row>
    <row spans="1:7" r="112">
      <c s="4" r="A112" t="s">
        <v>38</v>
      </c>
      <c s="6" r="B112" t="n">
        <v>0</v>
      </c>
      <c s="6" r="C112" t="n">
        <v>60</v>
      </c>
      <c s="6" r="D112" t="n">
        <v>0</v>
      </c>
      <c s="6" r="E112" t="n">
        <v>60</v>
      </c>
      <c s="6" r="F112" t="n">
        <v>425</v>
      </c>
    </row>
    <row spans="1:7" r="113">
      <c s="4" r="A113" t="s">
        <v>39</v>
      </c>
      <c s="6" r="B113" t="n">
        <v>0</v>
      </c>
      <c s="6" r="C113" t="n">
        <v>10</v>
      </c>
      <c s="6" r="D113" t="n">
        <v>0</v>
      </c>
      <c s="6" r="E113" t="n">
        <v>10</v>
      </c>
      <c s="6" r="F113" t="n">
        <v>8</v>
      </c>
    </row>
    <row spans="1:7" r="114">
      <c s="4" r="A114" t="s">
        <v>42</v>
      </c>
      <c s="6" r="B114" t="n">
        <v>0</v>
      </c>
      <c s="6" r="C114" t="n">
        <v>5</v>
      </c>
      <c s="6" r="D114" t="n">
        <v>0</v>
      </c>
      <c s="6" r="E114" t="n">
        <v>5</v>
      </c>
      <c s="6" r="F114" t="n">
        <v>-393</v>
      </c>
    </row>
    <row spans="1:7" r="115">
      <c s="4" r="A115" t="s">
        <v>43</v>
      </c>
      <c s="6" r="B115" t="n">
        <v>0</v>
      </c>
      <c s="6" r="C115" t="n">
        <v>532</v>
      </c>
      <c s="6" r="D115" t="n">
        <v>0</v>
      </c>
      <c s="6" r="E115" t="n">
        <v>532</v>
      </c>
      <c s="6" r="F115" t="n">
        <v>124</v>
      </c>
    </row>
    <row spans="1:7" r="116">
      <c s="3" r="A116" t="s">
        <v>484</v>
      </c>
    </row>
    <row spans="1:7" r="117">
      <c s="4" r="A117" t="s">
        <v>48</v>
      </c>
      <c s="6" r="B117" t="n">
        <v>0</v>
      </c>
      <c s="6" r="C117" t="n">
        <v>266</v>
      </c>
      <c s="6" r="D117" t="n">
        <v>0</v>
      </c>
      <c s="6" r="E117" t="n">
        <v>266</v>
      </c>
      <c s="6" r="F117" t="n">
        <v>0</v>
      </c>
    </row>
    <row spans="1:7" r="118">
      <c s="4" r="A118" t="s">
        <v>51</v>
      </c>
      <c s="6" r="B118" t="n">
        <v>0</v>
      </c>
      <c s="6" r="C118" t="n">
        <v>168</v>
      </c>
      <c s="6" r="D118" t="n">
        <v>0</v>
      </c>
      <c s="6" r="E118" t="n">
        <v>168</v>
      </c>
      <c s="6" r="F118" t="n">
        <v>19</v>
      </c>
    </row>
    <row spans="1:7" r="119">
      <c s="4" r="A119" t="s">
        <v>53</v>
      </c>
      <c s="6" r="B119" t="n">
        <v>0</v>
      </c>
      <c s="6" r="C119" t="n">
        <v>98</v>
      </c>
      <c s="6" r="D119" t="n">
        <v>0</v>
      </c>
      <c s="6" r="E119" t="n">
        <v>98</v>
      </c>
      <c s="6" r="F119" t="n">
        <v>105</v>
      </c>
    </row>
    <row spans="1:7" r="120">
      <c s="4" r="A120" t="s">
        <v>64</v>
      </c>
      <c s="6" r="B120" t="n">
        <v>0</v>
      </c>
      <c s="6" r="C120" t="n">
        <v>0</v>
      </c>
      <c s="6" r="D120" t="n">
        <v>0</v>
      </c>
      <c s="6" r="E120" t="n">
        <v>0</v>
      </c>
      <c s="6" r="F120" t="n">
        <v>0</v>
      </c>
    </row>
    <row spans="1:7" r="121">
      <c s="4" r="A121" t="s">
        <v>65</v>
      </c>
      <c s="6" r="B121" t="n">
        <v>0</v>
      </c>
      <c s="6" r="C121" t="n">
        <v>532</v>
      </c>
      <c s="6" r="D121" t="n">
        <v>0</v>
      </c>
      <c s="6" r="E121" t="n">
        <v>532</v>
      </c>
      <c s="7" r="F121" t="n">
        <v>124</v>
      </c>
    </row>
    <row spans="1:7" r="122">
      <c s="3" r="A122" t="s">
        <v>485</v>
      </c>
    </row>
    <row spans="1:7" r="123">
      <c s="4" r="A123" t="s">
        <v>86</v>
      </c>
      <c s="6" r="B123" t="n">
        <v>0</v>
      </c>
      <c s="6" r="C123" t="n">
        <v>0</v>
      </c>
      <c s="6" r="D123" t="n">
        <v>0</v>
      </c>
      <c s="6" r="E123" t="n">
        <v>-14</v>
      </c>
    </row>
    <row spans="1:7" r="124">
      <c s="4" r="A124" t="s">
        <v>92</v>
      </c>
      <c s="6" r="B124" t="n">
        <v>0</v>
      </c>
      <c s="6" r="C124" t="n">
        <v>0</v>
      </c>
      <c s="6" r="D124" t="n">
        <v>0</v>
      </c>
      <c s="6" r="E124" t="n">
        <v>29</v>
      </c>
    </row>
    <row spans="1:7" r="125">
      <c s="4" r="A125" t="s">
        <v>93</v>
      </c>
      <c s="6" r="B125" t="n">
        <v>0</v>
      </c>
      <c s="6" r="C125" t="n">
        <v>0</v>
      </c>
      <c s="6" r="D125" t="n">
        <v>0</v>
      </c>
      <c s="6" r="E125" t="n">
        <v>-43</v>
      </c>
    </row>
    <row spans="1:7" r="126">
      <c s="4" r="A126" t="s">
        <v>486</v>
      </c>
      <c s="6" r="B126" t="n">
        <v>0</v>
      </c>
      <c s="6" r="C126" t="n">
        <v>-6</v>
      </c>
      <c s="6" r="D126" t="n">
        <v>0</v>
      </c>
      <c s="6" r="E126" t="n">
        <v>28</v>
      </c>
    </row>
    <row spans="1:7" r="127">
      <c s="4" r="A127" t="s">
        <v>99</v>
      </c>
      <c s="6" r="B127" t="n">
        <v>0</v>
      </c>
      <c s="6" r="C127" t="n">
        <v>-6</v>
      </c>
      <c s="6" r="D127" t="n">
        <v>0</v>
      </c>
      <c s="6" r="E127" t="n">
        <v>-15</v>
      </c>
    </row>
    <row spans="1:7" r="128">
      <c s="4" r="A128" t="s">
        <v>100</v>
      </c>
      <c s="6" r="B128" t="n">
        <v>0</v>
      </c>
      <c s="6" r="C128" t="n">
        <v>0</v>
      </c>
      <c s="6" r="D128" t="n">
        <v>0</v>
      </c>
      <c s="6" r="E128" t="n">
        <v>0</v>
      </c>
    </row>
    <row spans="1:7" r="129">
      <c s="4" r="A129" t="s">
        <v>101</v>
      </c>
      <c s="6" r="B129" t="n">
        <v>0</v>
      </c>
      <c s="6" r="C129" t="n">
        <v>-6</v>
      </c>
      <c s="6" r="D129" t="n">
        <v>0</v>
      </c>
      <c s="6" r="E129" t="n">
        <v>-15</v>
      </c>
    </row>
    <row spans="1:7" r="130">
      <c s="4" r="A130" t="s">
        <v>487</v>
      </c>
      <c s="6" r="B130" t="n">
        <v>0</v>
      </c>
      <c s="6" r="C130" t="n">
        <v>-6</v>
      </c>
      <c s="6" r="D130" t="n">
        <v>0</v>
      </c>
      <c s="6" r="E130" t="n">
        <v>-15</v>
      </c>
    </row>
    <row spans="1:7" r="131">
      <c s="4" r="A131" t="s">
        <v>103</v>
      </c>
      <c s="7" r="B131" t="n">
        <v>0</v>
      </c>
      <c s="7" r="C131" t="n">
        <v>0</v>
      </c>
      <c s="7" r="D131" t="n">
        <v>0</v>
      </c>
      <c s="7" r="E131"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0</v>
      </c>
      <c s="2" r="B1" t="s">
        <v>81</v>
      </c>
      <c s="2" r="D1" t="s">
        <v>1</v>
      </c>
    </row>
    <row spans="1:5" r="2">
      <c s="2" r="B2" t="s">
        <v>2</v>
      </c>
      <c s="2" r="C2" t="s">
        <v>31</v>
      </c>
      <c s="2" r="D2" t="s">
        <v>2</v>
      </c>
      <c s="2" r="E2" t="s">
        <v>31</v>
      </c>
    </row>
    <row spans="1:5" r="3">
      <c s="3" r="A3" t="s">
        <v>82</v>
      </c>
    </row>
    <row spans="1:5" r="4">
      <c s="4" r="A4" t="s">
        <v>83</v>
      </c>
      <c s="7" r="B4" t="n">
        <v>2224</v>
      </c>
      <c s="7" r="C4" t="n">
        <v>2069</v>
      </c>
      <c s="7" r="D4" t="n">
        <v>4292</v>
      </c>
      <c s="7" r="E4" t="n">
        <v>4055</v>
      </c>
    </row>
    <row spans="1:5" r="5">
      <c s="4" r="A5" t="s">
        <v>84</v>
      </c>
      <c s="6" r="B5" t="n">
        <v>2290</v>
      </c>
      <c s="6" r="C5" t="n">
        <v>2001</v>
      </c>
      <c s="6" r="D5" t="n">
        <v>4345</v>
      </c>
      <c s="6" r="E5" t="n">
        <v>4067</v>
      </c>
    </row>
    <row spans="1:5" r="6">
      <c s="4" r="A6" t="s">
        <v>85</v>
      </c>
      <c s="6" r="B6" t="n">
        <v>450</v>
      </c>
      <c s="6" r="C6" t="n">
        <v>520</v>
      </c>
      <c s="6" r="D6" t="n">
        <v>844</v>
      </c>
      <c s="6" r="E6" t="n">
        <v>1035</v>
      </c>
    </row>
    <row spans="1:5" r="7">
      <c s="4" r="A7" t="s">
        <v>86</v>
      </c>
      <c s="6" r="B7" t="n">
        <v>4964</v>
      </c>
      <c s="6" r="C7" t="n">
        <v>4590</v>
      </c>
      <c s="6" r="D7" t="n">
        <v>9481</v>
      </c>
      <c s="6" r="E7" t="n">
        <v>9157</v>
      </c>
    </row>
    <row spans="1:5" r="8">
      <c s="3" r="A8" t="s">
        <v>87</v>
      </c>
    </row>
    <row spans="1:5" r="9">
      <c s="4" r="A9" t="s">
        <v>88</v>
      </c>
      <c s="6" r="B9" t="n">
        <v>5441</v>
      </c>
      <c s="6" r="C9" t="n">
        <v>5597</v>
      </c>
      <c s="6" r="D9" t="n">
        <v>11753</v>
      </c>
      <c s="6" r="E9" t="n">
        <v>11476</v>
      </c>
    </row>
    <row spans="1:5" r="10">
      <c s="4" r="A10" t="s">
        <v>89</v>
      </c>
      <c s="6" r="B10" t="n">
        <v>151</v>
      </c>
      <c s="6" r="C10" t="n">
        <v>109</v>
      </c>
      <c s="6" r="D10" t="n">
        <v>425</v>
      </c>
      <c s="6" r="E10" t="n">
        <v>496</v>
      </c>
    </row>
    <row spans="1:5" r="11">
      <c s="4" r="A11" t="s">
        <v>90</v>
      </c>
      <c s="6" r="B11" t="n">
        <v>644</v>
      </c>
      <c s="6" r="C11" t="n">
        <v>627</v>
      </c>
      <c s="6" r="D11" t="n">
        <v>1288</v>
      </c>
      <c s="6" r="E11" t="n">
        <v>1265</v>
      </c>
    </row>
    <row spans="1:5" r="12">
      <c s="4" r="A12" t="s">
        <v>91</v>
      </c>
      <c s="6" r="B12" t="n">
        <v>2080</v>
      </c>
      <c s="6" r="C12" t="n">
        <v>1725</v>
      </c>
      <c s="6" r="D12" t="n">
        <v>3882</v>
      </c>
      <c s="6" r="E12" t="n">
        <v>3268</v>
      </c>
    </row>
    <row spans="1:5" r="13">
      <c s="4" r="A13" t="s">
        <v>92</v>
      </c>
      <c s="6" r="B13" t="n">
        <v>8316</v>
      </c>
      <c s="6" r="C13" t="n">
        <v>8058</v>
      </c>
      <c s="6" r="D13" t="n">
        <v>17348</v>
      </c>
      <c s="6" r="E13" t="n">
        <v>16505</v>
      </c>
    </row>
    <row spans="1:5" r="14">
      <c s="4" r="A14" t="s">
        <v>93</v>
      </c>
      <c s="6" r="B14" t="n">
        <v>-3352</v>
      </c>
      <c s="6" r="C14" t="n">
        <v>-3468</v>
      </c>
      <c s="6" r="D14" t="n">
        <v>-7867</v>
      </c>
      <c s="6" r="E14" t="n">
        <v>-7348</v>
      </c>
    </row>
    <row spans="1:5" r="15">
      <c s="3" r="A15" t="s">
        <v>94</v>
      </c>
    </row>
    <row spans="1:5" r="16">
      <c s="4" r="A16" t="s">
        <v>95</v>
      </c>
      <c s="6" r="B16" t="n">
        <v>1495</v>
      </c>
      <c s="6" r="C16" t="n">
        <v>3759</v>
      </c>
      <c s="6" r="D16" t="n">
        <v>5204</v>
      </c>
      <c s="6" r="E16" t="n">
        <v>10705</v>
      </c>
    </row>
    <row spans="1:5" r="17">
      <c s="4" r="A17" t="s">
        <v>96</v>
      </c>
      <c s="6" r="B17" t="n">
        <v>3495</v>
      </c>
      <c s="6" r="C17" t="n">
        <v>1007</v>
      </c>
      <c s="6" r="D17" t="n">
        <v>6929</v>
      </c>
      <c s="6" r="E17" t="n">
        <v>1752</v>
      </c>
    </row>
    <row spans="1:5" r="18">
      <c s="4" r="A18" t="s">
        <v>97</v>
      </c>
      <c s="6" r="B18" t="n">
        <v>-68</v>
      </c>
      <c s="6" r="C18" t="n">
        <v>-327</v>
      </c>
      <c s="6" r="D18" t="n">
        <v>-488</v>
      </c>
      <c s="6" r="E18" t="n">
        <v>-661</v>
      </c>
    </row>
    <row spans="1:5" r="19">
      <c s="4" r="A19" t="s">
        <v>98</v>
      </c>
      <c s="6" r="B19" t="n">
        <v>4922</v>
      </c>
      <c s="6" r="C19" t="n">
        <v>4439</v>
      </c>
      <c s="6" r="D19" t="n">
        <v>11645</v>
      </c>
      <c s="6" r="E19" t="n">
        <v>11796</v>
      </c>
    </row>
    <row spans="1:5" r="20">
      <c s="4" r="A20" t="s">
        <v>99</v>
      </c>
      <c s="6" r="B20" t="n">
        <v>1570</v>
      </c>
      <c s="6" r="C20" t="n">
        <v>971</v>
      </c>
      <c s="6" r="D20" t="n">
        <v>3778</v>
      </c>
      <c s="6" r="E20" t="n">
        <v>4448</v>
      </c>
    </row>
    <row spans="1:5" r="21">
      <c s="4" r="A21" t="s">
        <v>100</v>
      </c>
      <c s="6" r="B21" t="n">
        <v>305</v>
      </c>
      <c s="6" r="C21" t="n">
        <v>133</v>
      </c>
      <c s="6" r="D21" t="n">
        <v>966</v>
      </c>
      <c s="6" r="E21" t="n">
        <v>1234</v>
      </c>
    </row>
    <row spans="1:5" r="22">
      <c s="4" r="A22" t="s">
        <v>101</v>
      </c>
      <c s="6" r="B22" t="n">
        <v>1265</v>
      </c>
      <c s="6" r="C22" t="n">
        <v>838</v>
      </c>
      <c s="6" r="D22" t="n">
        <v>2812</v>
      </c>
      <c s="6" r="E22" t="n">
        <v>3214</v>
      </c>
    </row>
    <row spans="1:5" r="23">
      <c s="4" r="A23" t="s">
        <v>102</v>
      </c>
      <c s="6" r="B23" t="n">
        <v>246</v>
      </c>
      <c s="6" r="C23" t="n">
        <v>-17</v>
      </c>
      <c s="6" r="D23" t="n">
        <v>200</v>
      </c>
      <c s="6" r="E23" t="n">
        <v>-26</v>
      </c>
    </row>
    <row spans="1:5" r="24">
      <c s="4" r="A24" t="s">
        <v>103</v>
      </c>
      <c s="7" r="B24" t="n">
        <v>1019</v>
      </c>
      <c s="7" r="C24" t="n">
        <v>855</v>
      </c>
      <c s="7" r="D24" t="n">
        <v>2612</v>
      </c>
      <c s="7" r="E24" t="n">
        <v>3240</v>
      </c>
    </row>
    <row spans="1:5" r="25">
      <c s="3" r="A25" t="s">
        <v>104</v>
      </c>
    </row>
    <row spans="1:5" r="26">
      <c s="4" r="A26" t="s">
        <v>105</v>
      </c>
      <c s="9" r="B26" t="n">
        <v>0.04</v>
      </c>
      <c s="9" r="C26" t="n">
        <v>0.03</v>
      </c>
      <c s="9" r="D26" t="n">
        <v>0.11</v>
      </c>
      <c s="9" r="E26" t="n">
        <v>0.13</v>
      </c>
    </row>
    <row spans="1:5" r="27">
      <c s="4" r="A27" t="s">
        <v>106</v>
      </c>
      <c s="9" r="B27" t="n">
        <v>0.04</v>
      </c>
      <c s="9" r="C27" t="n">
        <v>0.03</v>
      </c>
      <c s="9" r="D27" t="n">
        <v>0.1</v>
      </c>
      <c s="9" r="E27" t="n">
        <v>0.13</v>
      </c>
    </row>
    <row spans="1:5" r="28">
      <c s="3" r="A28" t="s">
        <v>107</v>
      </c>
    </row>
    <row spans="1:5" r="29">
      <c s="4" r="A29" t="s">
        <v>108</v>
      </c>
      <c s="6" r="B29" t="n">
        <v>24854</v>
      </c>
      <c s="6" r="C29" t="n">
        <v>25065</v>
      </c>
      <c s="6" r="D29" t="n">
        <v>24859</v>
      </c>
      <c s="6" r="E29" t="n">
        <v>25098</v>
      </c>
    </row>
    <row spans="1:5" r="30">
      <c s="4" r="A30" t="s">
        <v>109</v>
      </c>
      <c s="6" r="B30" t="n">
        <v>25189</v>
      </c>
      <c s="6" r="C30" t="n">
        <v>25358</v>
      </c>
      <c s="6" r="D30" t="n">
        <v>25181</v>
      </c>
      <c s="6" r="E30" t="n">
        <v>25386</v>
      </c>
    </row>
    <row spans="1:5" r="31">
      <c s="4" r="A31" t="s">
        <v>110</v>
      </c>
      <c s="7" r="B31" t="n">
        <v>0</v>
      </c>
      <c s="7" r="C31" t="n">
        <v>0</v>
      </c>
      <c s="9" r="D31" t="n">
        <v>0.1</v>
      </c>
      <c s="7" r="E31"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s>
  <sheetData>
    <row spans="1:5" r="1">
      <c s="1" r="A1" t="s">
        <v>488</v>
      </c>
      <c s="2" r="B1" t="s">
        <v>1</v>
      </c>
      <c s="2" r="C1" t="s">
        <v>388</v>
      </c>
    </row>
    <row spans="1:5" r="2">
      <c s="2" r="B2" t="s">
        <v>451</v>
      </c>
      <c s="2" r="C2" t="s">
        <v>450</v>
      </c>
      <c s="2" r="D2" t="s">
        <v>192</v>
      </c>
      <c s="2" r="E2" t="s">
        <v>489</v>
      </c>
    </row>
    <row spans="1:5" r="3">
      <c s="3" r="A3" t="s">
        <v>452</v>
      </c>
    </row>
    <row spans="1:5" r="4">
      <c s="4" r="A4" t="s">
        <v>490</v>
      </c>
      <c s="7" r="B4" t="n">
        <v>68000000</v>
      </c>
      <c s="7" r="C4" t="n">
        <v>70200000</v>
      </c>
    </row>
    <row spans="1:5" r="5">
      <c s="4" r="A5" t="s">
        <v>491</v>
      </c>
      <c s="6" r="B5" t="n">
        <v>2</v>
      </c>
      <c s="6" r="C5" t="n">
        <v>2</v>
      </c>
    </row>
    <row spans="1:5" r="6">
      <c s="4" r="A6" t="s">
        <v>492</v>
      </c>
      <c s="7" r="B6" t="n">
        <v>9800000</v>
      </c>
      <c s="7" r="C6" t="n">
        <v>9900000</v>
      </c>
    </row>
    <row spans="1:5" r="7">
      <c s="4" r="A7" t="s">
        <v>493</v>
      </c>
      <c s="6" r="B7" t="n">
        <v>41000</v>
      </c>
      <c s="6" r="C7" t="n">
        <v>39000</v>
      </c>
    </row>
    <row spans="1:5" r="8">
      <c s="3" r="A8" t="s">
        <v>494</v>
      </c>
    </row>
    <row spans="1:5" r="9">
      <c s="4" r="A9" t="s">
        <v>33</v>
      </c>
      <c s="6" r="B9" t="n">
        <v>361082000</v>
      </c>
      <c s="6" r="C9" t="n">
        <v>205750000</v>
      </c>
      <c s="7" r="D9" t="n">
        <v>194726000</v>
      </c>
      <c s="7" r="E9" t="n">
        <v>285530000</v>
      </c>
    </row>
    <row spans="1:5" r="10">
      <c s="4" r="A10" t="s">
        <v>34</v>
      </c>
      <c s="6" r="B10" t="n">
        <v>106579000</v>
      </c>
      <c s="6" r="C10" t="n">
        <v>333624000</v>
      </c>
      <c s="6" r="D10" t="n">
        <v>335897000</v>
      </c>
    </row>
    <row spans="1:5" r="11">
      <c s="4" r="A11" t="s">
        <v>37</v>
      </c>
      <c s="6" r="B11" t="n">
        <v>108947000</v>
      </c>
      <c s="6" r="C11" t="n">
        <v>105051000</v>
      </c>
      <c s="6" r="D11" t="n">
        <v>120855000</v>
      </c>
    </row>
    <row spans="1:5" r="12">
      <c s="4" r="A12" t="s">
        <v>495</v>
      </c>
      <c s="6" r="B12" t="n">
        <v>56384000</v>
      </c>
      <c s="6" r="C12" t="n">
        <v>56510000</v>
      </c>
      <c s="6" r="D12" t="n">
        <v>21269000</v>
      </c>
    </row>
    <row spans="1:5" r="13">
      <c s="4" r="A13" t="s">
        <v>42</v>
      </c>
      <c s="6" r="B13" t="n">
        <v>2186000</v>
      </c>
      <c s="6" r="C13" t="n">
        <v>1530000</v>
      </c>
      <c s="6" r="D13" t="n">
        <v>1364000</v>
      </c>
    </row>
    <row spans="1:5" r="14">
      <c s="4" r="A14" t="s">
        <v>45</v>
      </c>
      <c s="6" r="B14" t="n">
        <v>-48885000</v>
      </c>
      <c s="6" r="C14" t="n">
        <v>-50648000</v>
      </c>
      <c s="6" r="D14" t="n">
        <v>-18972000</v>
      </c>
    </row>
    <row spans="1:5" r="15">
      <c s="4" r="A15" t="s">
        <v>48</v>
      </c>
      <c s="6" r="B15" t="n">
        <v>-9825000</v>
      </c>
      <c s="6" r="C15" t="n">
        <v>-9623000</v>
      </c>
      <c s="6" r="D15" t="n">
        <v>-6570000</v>
      </c>
    </row>
    <row spans="1:5" r="16">
      <c s="4" r="A16" t="s">
        <v>51</v>
      </c>
      <c s="6" r="B16" t="n">
        <v>-97757000</v>
      </c>
      <c s="6" r="C16" t="n">
        <v>-69838000</v>
      </c>
      <c s="6" r="D16" t="n">
        <v>-37444000</v>
      </c>
    </row>
    <row spans="1:5" r="17">
      <c s="4" r="A17" t="s">
        <v>53</v>
      </c>
      <c s="6" r="B17" t="n">
        <v>-5943000</v>
      </c>
      <c s="6" r="C17" t="n">
        <v>-5738000</v>
      </c>
      <c s="6" r="D17" t="n">
        <v>-3929000</v>
      </c>
    </row>
    <row spans="1:5" r="18">
      <c s="4" r="A18" t="s">
        <v>461</v>
      </c>
    </row>
    <row spans="1:5" r="19">
      <c s="3" r="A19" t="s">
        <v>494</v>
      </c>
    </row>
    <row spans="1:5" r="20">
      <c s="4" r="A20" t="s">
        <v>33</v>
      </c>
      <c s="6" r="B20" t="n">
        <v>5000</v>
      </c>
      <c s="6" r="C20" t="n">
        <v>1000</v>
      </c>
      <c s="6" r="D20" t="n">
        <v>8000</v>
      </c>
    </row>
    <row spans="1:5" r="21">
      <c s="4" r="A21" t="s">
        <v>34</v>
      </c>
      <c s="6" r="B21" t="n">
        <v>918000</v>
      </c>
      <c s="6" r="C21" t="n">
        <v>83000</v>
      </c>
      <c s="6" r="D21" t="n">
        <v>6077000</v>
      </c>
    </row>
    <row spans="1:5" r="22">
      <c s="4" r="A22" t="s">
        <v>37</v>
      </c>
      <c s="6" r="B22" t="n">
        <v>11665000</v>
      </c>
      <c s="6" r="C22" t="n">
        <v>4791000</v>
      </c>
      <c s="6" r="D22" t="n">
        <v>0</v>
      </c>
    </row>
    <row spans="1:5" r="23">
      <c s="4" r="A23" t="s">
        <v>495</v>
      </c>
      <c s="6" r="B23" t="n">
        <v>60000</v>
      </c>
      <c s="6" r="C23" t="n">
        <v>425000</v>
      </c>
      <c s="6" r="D23" t="n">
        <v>2303000</v>
      </c>
    </row>
    <row spans="1:5" r="24">
      <c s="4" r="A24" t="s">
        <v>42</v>
      </c>
      <c s="6" r="B24" t="n">
        <v>6000</v>
      </c>
      <c s="6" r="C24" t="n">
        <v>0</v>
      </c>
      <c s="6" r="D24" t="n">
        <v>-4000</v>
      </c>
    </row>
    <row spans="1:5" r="25">
      <c s="4" r="A25" t="s">
        <v>45</v>
      </c>
      <c s="6" r="B25" t="n">
        <v>-144000</v>
      </c>
      <c s="6" r="C25" t="n">
        <v>-6000</v>
      </c>
      <c s="6" r="D25" t="n">
        <v>0</v>
      </c>
    </row>
    <row spans="1:5" r="26">
      <c s="4" r="A26" t="s">
        <v>48</v>
      </c>
      <c s="6" r="B26" t="n">
        <v>-266000</v>
      </c>
      <c s="6" r="C26" t="n">
        <v>0</v>
      </c>
      <c s="6" r="D26" t="n">
        <v>0</v>
      </c>
    </row>
    <row spans="1:5" r="27">
      <c s="4" r="A27" t="s">
        <v>51</v>
      </c>
      <c s="6" r="B27" t="n">
        <v>-6027000</v>
      </c>
      <c s="6" r="C27" t="n">
        <v>-404000</v>
      </c>
      <c s="6" r="D27" t="n">
        <v>-19000</v>
      </c>
    </row>
    <row spans="1:5" r="28">
      <c s="4" r="A28" t="s">
        <v>53</v>
      </c>
      <c s="6" r="B28" t="n">
        <v>-812000</v>
      </c>
      <c s="6" r="C28" t="n">
        <v>-350000</v>
      </c>
      <c s="6" r="D28" t="n">
        <v>-296000</v>
      </c>
    </row>
    <row spans="1:5" r="29">
      <c s="4" r="A29" t="s">
        <v>496</v>
      </c>
      <c s="7" r="B29" t="n">
        <v>5405000</v>
      </c>
      <c s="7" r="C29" t="n">
        <v>4540000</v>
      </c>
      <c s="7" r="D29" t="n">
        <v>8069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26"/>
    <col customWidth="1" max="2" min="2" width="15"/>
    <col customWidth="1" max="3" min="3" width="14"/>
    <col customWidth="1" max="4" min="4" width="15"/>
    <col customWidth="1" max="5" min="5" width="14"/>
  </cols>
  <sheetData>
    <row spans="1:5" r="1">
      <c s="1" r="A1" t="s">
        <v>497</v>
      </c>
      <c s="2" r="B1" t="s">
        <v>81</v>
      </c>
      <c s="2" r="D1" t="s">
        <v>1</v>
      </c>
    </row>
    <row spans="1:5" r="2">
      <c s="2" r="B2" t="s">
        <v>2</v>
      </c>
      <c s="2" r="C2" t="s">
        <v>31</v>
      </c>
      <c s="2" r="D2" t="s">
        <v>2</v>
      </c>
      <c s="2" r="E2" t="s">
        <v>31</v>
      </c>
    </row>
    <row spans="1:5" r="3">
      <c s="3" r="A3" t="s">
        <v>222</v>
      </c>
    </row>
    <row spans="1:5" r="4">
      <c s="4" r="A4" t="s">
        <v>498</v>
      </c>
      <c s="4" r="B4" t="s">
        <v>499</v>
      </c>
      <c s="4" r="C4" t="s">
        <v>500</v>
      </c>
      <c s="4" r="D4" t="s">
        <v>501</v>
      </c>
      <c s="4" r="E4" t="s">
        <v>50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123"/>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1"/>
    <col customWidth="1" max="5" min="5" width="37"/>
    <col customWidth="1" max="6" min="6" width="21"/>
    <col customWidth="1" max="7" min="7" width="37"/>
    <col customWidth="1" max="8" min="8" width="21"/>
    <col customWidth="1" max="9" min="9" width="53"/>
    <col customWidth="1" max="10" min="10" width="37"/>
    <col customWidth="1" max="11" min="11" width="37"/>
  </cols>
  <sheetData>
    <row spans="1:11" r="1">
      <c s="1" r="A1" t="s">
        <v>503</v>
      </c>
      <c s="2" r="B1" t="s">
        <v>290</v>
      </c>
      <c s="2" r="C1" t="s">
        <v>504</v>
      </c>
      <c s="2" r="D1" t="s">
        <v>505</v>
      </c>
      <c s="2" r="E1" t="s">
        <v>506</v>
      </c>
      <c s="2" r="F1" t="s">
        <v>507</v>
      </c>
      <c s="2" r="G1" t="s">
        <v>508</v>
      </c>
      <c s="2" r="H1" t="s">
        <v>509</v>
      </c>
      <c s="2" r="I1" t="s">
        <v>510</v>
      </c>
      <c s="2" r="J1" t="s">
        <v>508</v>
      </c>
      <c s="2" r="K1" t="s">
        <v>506</v>
      </c>
    </row>
    <row spans="1:11" r="2">
      <c s="3" r="A2" t="s">
        <v>225</v>
      </c>
    </row>
    <row spans="1:11" r="3">
      <c s="4" r="A3" t="s">
        <v>511</v>
      </c>
      <c s="6" r="C3" t="n">
        <v>25500000</v>
      </c>
      <c s="6" r="E3" t="n">
        <v>25400000</v>
      </c>
      <c s="6" r="G3" t="n">
        <v>25700000</v>
      </c>
      <c s="6" r="I3" t="n">
        <v>25500000</v>
      </c>
      <c s="6" r="J3" t="n">
        <v>25700000</v>
      </c>
      <c s="6" r="K3" t="n">
        <v>25400000</v>
      </c>
    </row>
    <row spans="1:11" r="4">
      <c s="3" r="A4" t="s">
        <v>512</v>
      </c>
    </row>
    <row spans="1:11" r="5">
      <c s="4" r="A5" t="s">
        <v>513</v>
      </c>
      <c s="6" r="I5" t="n">
        <v>1</v>
      </c>
    </row>
    <row spans="1:11" r="6">
      <c s="4" r="A6" t="s">
        <v>514</v>
      </c>
      <c s="6" r="B6" t="n">
        <v>1</v>
      </c>
    </row>
    <row spans="1:11" r="7">
      <c s="3" r="A7" t="s">
        <v>515</v>
      </c>
    </row>
    <row spans="1:11" r="8">
      <c s="4" r="A8" t="s">
        <v>516</v>
      </c>
      <c s="7" r="C8" t="n">
        <v>644</v>
      </c>
      <c s="7" r="G8" t="n">
        <v>627</v>
      </c>
      <c s="7" r="I8" t="n">
        <v>1288</v>
      </c>
      <c s="7" r="J8" t="n">
        <v>1265</v>
      </c>
      <c s="7" r="K8" t="n">
        <v>4931</v>
      </c>
    </row>
    <row spans="1:11" r="9">
      <c s="6" r="A9" t="n">
        <v>2016</v>
      </c>
      <c s="6" r="C9" t="n">
        <v>2268</v>
      </c>
      <c s="6" r="I9" t="n">
        <v>2268</v>
      </c>
    </row>
    <row spans="1:11" r="10">
      <c s="6" r="A10" t="n">
        <v>2017</v>
      </c>
      <c s="6" r="C10" t="n">
        <v>1691</v>
      </c>
      <c s="6" r="I10" t="n">
        <v>1691</v>
      </c>
    </row>
    <row spans="1:11" r="11">
      <c s="6" r="A11" t="n">
        <v>2018</v>
      </c>
      <c s="6" r="C11" t="n">
        <v>1115</v>
      </c>
      <c s="6" r="I11" t="n">
        <v>1115</v>
      </c>
    </row>
    <row spans="1:11" r="12">
      <c s="6" r="A12" t="n">
        <v>2019</v>
      </c>
      <c s="6" r="C12" t="n">
        <v>924</v>
      </c>
      <c s="6" r="I12" t="n">
        <v>924</v>
      </c>
    </row>
    <row spans="1:11" r="13">
      <c s="6" r="A13" t="n">
        <v>2020</v>
      </c>
      <c s="6" r="C13" t="n">
        <v>423</v>
      </c>
      <c s="6" r="I13" t="n">
        <v>423</v>
      </c>
    </row>
    <row spans="1:11" r="14">
      <c s="6" r="A14" t="n">
        <v>2021</v>
      </c>
      <c s="6" r="C14" t="n">
        <v>282</v>
      </c>
      <c s="6" r="I14" t="n">
        <v>282</v>
      </c>
    </row>
    <row spans="1:11" r="15">
      <c s="6" r="A15" t="n">
        <v>2022</v>
      </c>
      <c s="6" r="C15" t="n">
        <v>172</v>
      </c>
      <c s="6" r="I15" t="n">
        <v>172</v>
      </c>
    </row>
    <row spans="1:11" r="16">
      <c s="6" r="A16" t="n">
        <v>2023</v>
      </c>
      <c s="6" r="C16" t="n">
        <v>75</v>
      </c>
      <c s="6" r="I16" t="n">
        <v>75</v>
      </c>
    </row>
    <row spans="1:11" r="17">
      <c s="6" r="A17" t="n">
        <v>2024</v>
      </c>
      <c s="6" r="C17" t="n">
        <v>13</v>
      </c>
      <c s="6" r="I17" t="n">
        <v>13</v>
      </c>
    </row>
    <row spans="1:11" r="18">
      <c s="3" r="A18" t="s">
        <v>517</v>
      </c>
    </row>
    <row spans="1:11" r="19">
      <c s="4" r="A19" t="s">
        <v>518</v>
      </c>
      <c s="7" r="C19" t="n">
        <v>5700</v>
      </c>
      <c s="7" r="I19" t="n">
        <v>5700</v>
      </c>
    </row>
    <row spans="1:11" r="20">
      <c s="4" r="A20" t="s">
        <v>306</v>
      </c>
    </row>
    <row spans="1:11" r="21">
      <c s="3" r="A21" t="s">
        <v>512</v>
      </c>
    </row>
    <row spans="1:11" r="22">
      <c s="4" r="A22" t="s">
        <v>519</v>
      </c>
      <c s="6" r="B22" t="n">
        <v>1</v>
      </c>
    </row>
    <row spans="1:11" r="23">
      <c s="4" r="A23" t="s">
        <v>520</v>
      </c>
    </row>
    <row spans="1:11" r="24">
      <c s="3" r="A24" t="s">
        <v>512</v>
      </c>
    </row>
    <row spans="1:11" r="25">
      <c s="4" r="A25" t="s">
        <v>521</v>
      </c>
      <c s="4" r="I25" t="s">
        <v>522</v>
      </c>
    </row>
    <row spans="1:11" r="26">
      <c s="4" r="A26" t="s">
        <v>523</v>
      </c>
    </row>
    <row spans="1:11" r="27">
      <c s="3" r="A27" t="s">
        <v>512</v>
      </c>
    </row>
    <row spans="1:11" r="28">
      <c s="4" r="A28" t="s">
        <v>514</v>
      </c>
      <c s="6" r="B28" t="n">
        <v>1</v>
      </c>
    </row>
    <row spans="1:11" r="29">
      <c s="4" r="A29" t="s">
        <v>524</v>
      </c>
      <c s="6" r="B29" t="n">
        <v>554100</v>
      </c>
    </row>
    <row spans="1:11" r="30">
      <c s="4" r="A30" t="s">
        <v>525</v>
      </c>
      <c s="6" r="C30" t="n">
        <v>549700</v>
      </c>
      <c s="6" r="E30" t="n">
        <v>553100</v>
      </c>
      <c s="6" r="G30" t="n">
        <v>704050</v>
      </c>
      <c s="6" r="I30" t="n">
        <v>549700</v>
      </c>
      <c s="6" r="J30" t="n">
        <v>704050</v>
      </c>
      <c s="6" r="K30" t="n">
        <v>553100</v>
      </c>
    </row>
    <row spans="1:11" r="31">
      <c s="4" r="A31" t="s">
        <v>526</v>
      </c>
      <c s="9" r="C31" t="n">
        <v>63.99</v>
      </c>
      <c s="9" r="E31" t="n">
        <v>64.02</v>
      </c>
      <c s="9" r="G31" t="n">
        <v>67.39</v>
      </c>
      <c s="9" r="I31" t="n">
        <v>63.99</v>
      </c>
      <c s="9" r="J31" t="n">
        <v>67.39</v>
      </c>
      <c s="9" r="K31" t="n">
        <v>64.02</v>
      </c>
    </row>
    <row spans="1:11" r="32">
      <c s="4" r="A32" t="s">
        <v>527</v>
      </c>
    </row>
    <row spans="1:11" r="33">
      <c s="3" r="A33" t="s">
        <v>512</v>
      </c>
    </row>
    <row spans="1:11" r="34">
      <c s="4" r="A34" t="s">
        <v>528</v>
      </c>
      <c s="4" r="I34" t="s">
        <v>529</v>
      </c>
    </row>
    <row spans="1:11" r="35">
      <c s="4" r="A35" t="s">
        <v>530</v>
      </c>
      <c s="4" r="I35" t="s">
        <v>531</v>
      </c>
    </row>
    <row spans="1:11" r="36">
      <c s="4" r="A36" t="s">
        <v>532</v>
      </c>
    </row>
    <row spans="1:11" r="37">
      <c s="3" r="A37" t="s">
        <v>512</v>
      </c>
    </row>
    <row spans="1:11" r="38">
      <c s="4" r="A38" t="s">
        <v>528</v>
      </c>
      <c s="4" r="I38" t="s">
        <v>533</v>
      </c>
    </row>
    <row spans="1:11" r="39">
      <c s="4" r="A39" t="s">
        <v>530</v>
      </c>
      <c s="4" r="I39" t="s">
        <v>534</v>
      </c>
    </row>
    <row spans="1:11" r="40">
      <c s="4" r="A40" t="s">
        <v>535</v>
      </c>
    </row>
    <row spans="1:11" r="41">
      <c s="3" r="A41" t="s">
        <v>512</v>
      </c>
    </row>
    <row spans="1:11" r="42">
      <c s="4" r="A42" t="s">
        <v>528</v>
      </c>
      <c s="4" r="I42" t="s">
        <v>536</v>
      </c>
    </row>
    <row spans="1:11" r="43">
      <c s="4" r="A43" t="s">
        <v>537</v>
      </c>
    </row>
    <row spans="1:11" r="44">
      <c s="3" r="A44" t="s">
        <v>512</v>
      </c>
    </row>
    <row spans="1:11" r="45">
      <c s="4" r="A45" t="s">
        <v>528</v>
      </c>
      <c s="4" r="I45" t="s">
        <v>536</v>
      </c>
    </row>
    <row spans="1:11" r="46">
      <c s="4" r="A46" t="s">
        <v>538</v>
      </c>
    </row>
    <row spans="1:11" r="47">
      <c s="3" r="A47" t="s">
        <v>512</v>
      </c>
    </row>
    <row spans="1:11" r="48">
      <c s="4" r="A48" t="s">
        <v>528</v>
      </c>
      <c s="4" r="I48" t="s">
        <v>536</v>
      </c>
    </row>
    <row spans="1:11" r="49">
      <c s="4" r="A49" t="s">
        <v>539</v>
      </c>
    </row>
    <row spans="1:11" r="50">
      <c s="3" r="A50" t="s">
        <v>512</v>
      </c>
    </row>
    <row spans="1:11" r="51">
      <c s="4" r="A51" t="s">
        <v>528</v>
      </c>
      <c s="4" r="I51" t="s">
        <v>536</v>
      </c>
    </row>
    <row spans="1:11" r="52">
      <c s="4" r="A52" t="s">
        <v>540</v>
      </c>
    </row>
    <row spans="1:11" r="53">
      <c s="3" r="A53" t="s">
        <v>512</v>
      </c>
    </row>
    <row spans="1:11" r="54">
      <c s="4" r="A54" t="s">
        <v>528</v>
      </c>
      <c s="4" r="I54" t="s">
        <v>536</v>
      </c>
    </row>
    <row spans="1:11" r="55">
      <c s="4" r="A55" t="s">
        <v>541</v>
      </c>
    </row>
    <row spans="1:11" r="56">
      <c s="3" r="A56" t="s">
        <v>512</v>
      </c>
    </row>
    <row spans="1:11" r="57">
      <c s="4" r="A57" t="s">
        <v>528</v>
      </c>
      <c s="4" r="I57" t="s">
        <v>536</v>
      </c>
    </row>
    <row spans="1:11" r="58">
      <c s="4" r="A58" t="s">
        <v>542</v>
      </c>
    </row>
    <row spans="1:11" r="59">
      <c s="3" r="A59" t="s">
        <v>512</v>
      </c>
    </row>
    <row spans="1:11" r="60">
      <c s="4" r="A60" t="s">
        <v>528</v>
      </c>
      <c s="4" r="I60" t="s">
        <v>536</v>
      </c>
    </row>
    <row spans="1:11" r="61">
      <c s="4" r="A61" t="s">
        <v>543</v>
      </c>
    </row>
    <row spans="1:11" r="62">
      <c s="3" r="A62" t="s">
        <v>512</v>
      </c>
    </row>
    <row spans="1:11" r="63">
      <c s="4" r="A63" t="s">
        <v>519</v>
      </c>
      <c s="6" r="B63" t="n">
        <v>1</v>
      </c>
    </row>
    <row spans="1:11" r="64">
      <c s="4" r="A64" t="s">
        <v>544</v>
      </c>
      <c s="6" r="B64" t="n">
        <v>554100</v>
      </c>
    </row>
    <row spans="1:11" r="65">
      <c s="4" r="A65" t="s">
        <v>545</v>
      </c>
    </row>
    <row spans="1:11" r="66">
      <c s="3" r="A66" t="s">
        <v>515</v>
      </c>
    </row>
    <row spans="1:11" r="67">
      <c s="4" r="A67" t="s">
        <v>516</v>
      </c>
      <c s="7" r="D67" t="n">
        <v>644</v>
      </c>
      <c s="7" r="H67" t="n">
        <v>638</v>
      </c>
    </row>
    <row spans="1:11" r="68">
      <c s="6" r="A68" t="n">
        <v>2017</v>
      </c>
      <c s="7" r="C68" t="n">
        <v>459</v>
      </c>
      <c s="7" r="I68" t="n">
        <v>459</v>
      </c>
    </row>
    <row spans="1:11" r="69">
      <c s="6" r="A69" t="n">
        <v>2018</v>
      </c>
      <c s="6" r="C69" t="n">
        <v>306</v>
      </c>
      <c s="6" r="I69" t="n">
        <v>306</v>
      </c>
    </row>
    <row spans="1:11" r="70">
      <c s="6" r="A70" t="n">
        <v>2019</v>
      </c>
      <c s="6" r="C70" t="n">
        <v>247</v>
      </c>
      <c s="6" r="I70" t="n">
        <v>247</v>
      </c>
    </row>
    <row spans="1:11" r="71">
      <c s="6" r="A71" t="n">
        <v>2020</v>
      </c>
      <c s="6" r="C71" t="n">
        <v>130</v>
      </c>
      <c s="6" r="I71" t="n">
        <v>130</v>
      </c>
    </row>
    <row spans="1:11" r="72">
      <c s="6" r="A72" t="n">
        <v>2021</v>
      </c>
      <c s="6" r="C72" t="n">
        <v>82</v>
      </c>
      <c s="6" r="I72" t="n">
        <v>82</v>
      </c>
    </row>
    <row spans="1:11" r="73">
      <c s="6" r="A73" t="n">
        <v>2022</v>
      </c>
      <c s="6" r="C73" t="n">
        <v>53</v>
      </c>
      <c s="6" r="I73" t="n">
        <v>53</v>
      </c>
    </row>
    <row spans="1:11" r="74">
      <c s="6" r="A74" t="n">
        <v>2023</v>
      </c>
      <c s="6" r="C74" t="n">
        <v>28</v>
      </c>
      <c s="6" r="I74" t="n">
        <v>28</v>
      </c>
    </row>
    <row spans="1:11" r="75">
      <c s="6" r="A75" t="n">
        <v>2024</v>
      </c>
      <c s="6" r="C75" t="n">
        <v>5</v>
      </c>
      <c s="6" r="I75" t="n">
        <v>5</v>
      </c>
    </row>
    <row spans="1:11" r="76">
      <c s="4" r="A76" t="s">
        <v>546</v>
      </c>
    </row>
    <row spans="1:11" r="77">
      <c s="3" r="A77" t="s">
        <v>515</v>
      </c>
    </row>
    <row spans="1:11" r="78">
      <c s="4" r="A78" t="s">
        <v>516</v>
      </c>
      <c s="6" r="C78" t="n">
        <v>644</v>
      </c>
      <c s="7" r="G78" t="n">
        <v>627</v>
      </c>
    </row>
    <row spans="1:11" r="79">
      <c s="6" r="A79" t="n">
        <v>2017</v>
      </c>
      <c s="6" r="C79" t="n">
        <v>459</v>
      </c>
      <c s="6" r="I79" t="n">
        <v>459</v>
      </c>
    </row>
    <row spans="1:11" r="80">
      <c s="6" r="A80" t="n">
        <v>2018</v>
      </c>
      <c s="6" r="C80" t="n">
        <v>295</v>
      </c>
      <c s="6" r="I80" t="n">
        <v>295</v>
      </c>
    </row>
    <row spans="1:11" r="81">
      <c s="6" r="A81" t="n">
        <v>2019</v>
      </c>
      <c s="6" r="C81" t="n">
        <v>247</v>
      </c>
      <c s="6" r="I81" t="n">
        <v>247</v>
      </c>
    </row>
    <row spans="1:11" r="82">
      <c s="6" r="A82" t="n">
        <v>2020</v>
      </c>
      <c s="6" r="C82" t="n">
        <v>115</v>
      </c>
      <c s="6" r="I82" t="n">
        <v>115</v>
      </c>
    </row>
    <row spans="1:11" r="83">
      <c s="6" r="A83" t="n">
        <v>2021</v>
      </c>
      <c s="6" r="C83" t="n">
        <v>82</v>
      </c>
      <c s="6" r="I83" t="n">
        <v>82</v>
      </c>
    </row>
    <row spans="1:11" r="84">
      <c s="6" r="A84" t="n">
        <v>2022</v>
      </c>
      <c s="6" r="C84" t="n">
        <v>53</v>
      </c>
      <c s="6" r="I84" t="n">
        <v>53</v>
      </c>
    </row>
    <row spans="1:11" r="85">
      <c s="6" r="A85" t="n">
        <v>2023</v>
      </c>
      <c s="6" r="C85" t="n">
        <v>28</v>
      </c>
      <c s="6" r="I85" t="n">
        <v>28</v>
      </c>
    </row>
    <row spans="1:11" r="86">
      <c s="6" r="A86" t="n">
        <v>2024</v>
      </c>
      <c s="6" r="C86" t="n">
        <v>5</v>
      </c>
      <c s="6" r="I86" t="n">
        <v>5</v>
      </c>
    </row>
    <row spans="1:11" r="87">
      <c s="4" r="A87" t="s">
        <v>547</v>
      </c>
    </row>
    <row spans="1:11" r="88">
      <c s="3" r="A88" t="s">
        <v>515</v>
      </c>
    </row>
    <row spans="1:11" r="89">
      <c s="4" r="A89" t="s">
        <v>516</v>
      </c>
      <c s="7" r="F89" t="n">
        <v>630</v>
      </c>
    </row>
    <row spans="1:11" r="90">
      <c s="6" r="A90" t="n">
        <v>2016</v>
      </c>
      <c s="6" r="C90" t="n">
        <v>521</v>
      </c>
      <c s="6" r="I90" t="n">
        <v>521</v>
      </c>
    </row>
    <row spans="1:11" r="91">
      <c s="6" r="A91" t="n">
        <v>2017</v>
      </c>
      <c s="6" r="C91" t="n">
        <v>411</v>
      </c>
      <c s="6" r="I91" t="n">
        <v>411</v>
      </c>
    </row>
    <row spans="1:11" r="92">
      <c s="6" r="A92" t="n">
        <v>2018</v>
      </c>
      <c s="6" r="C92" t="n">
        <v>267</v>
      </c>
      <c s="6" r="I92" t="n">
        <v>267</v>
      </c>
    </row>
    <row spans="1:11" r="93">
      <c s="6" r="A93" t="n">
        <v>2019</v>
      </c>
      <c s="6" r="C93" t="n">
        <v>223</v>
      </c>
      <c s="6" r="I93" t="n">
        <v>223</v>
      </c>
    </row>
    <row spans="1:11" r="94">
      <c s="6" r="A94" t="n">
        <v>2020</v>
      </c>
      <c s="6" r="C94" t="n">
        <v>96</v>
      </c>
      <c s="6" r="I94" t="n">
        <v>96</v>
      </c>
    </row>
    <row spans="1:11" r="95">
      <c s="6" r="A95" t="n">
        <v>2021</v>
      </c>
      <c s="6" r="C95" t="n">
        <v>65</v>
      </c>
      <c s="6" r="I95" t="n">
        <v>65</v>
      </c>
    </row>
    <row spans="1:11" r="96">
      <c s="6" r="A96" t="n">
        <v>2022</v>
      </c>
      <c s="6" r="C96" t="n">
        <v>38</v>
      </c>
      <c s="6" r="I96" t="n">
        <v>38</v>
      </c>
    </row>
    <row spans="1:11" r="97">
      <c s="6" r="A97" t="n">
        <v>2023</v>
      </c>
      <c s="6" r="C97" t="n">
        <v>14</v>
      </c>
      <c s="6" r="I97" t="n">
        <v>14</v>
      </c>
    </row>
    <row spans="1:11" r="98">
      <c s="6" r="A98" t="n">
        <v>2024</v>
      </c>
      <c s="6" r="C98" t="n">
        <v>3</v>
      </c>
      <c s="6" r="I98" t="n">
        <v>3</v>
      </c>
    </row>
    <row spans="1:11" r="99">
      <c s="4" r="A99" t="s">
        <v>548</v>
      </c>
    </row>
    <row spans="1:11" r="100">
      <c s="3" r="A100" t="s">
        <v>515</v>
      </c>
    </row>
    <row spans="1:11" r="101">
      <c s="4" r="A101" t="s">
        <v>516</v>
      </c>
      <c s="7" r="E101" t="n">
        <v>3036</v>
      </c>
    </row>
    <row spans="1:11" r="102">
      <c s="6" r="A102" t="n">
        <v>2016</v>
      </c>
      <c s="6" r="C102" t="n">
        <v>459</v>
      </c>
      <c s="6" r="I102" t="n">
        <v>459</v>
      </c>
    </row>
    <row spans="1:11" r="103">
      <c s="6" r="A103" t="n">
        <v>2017</v>
      </c>
      <c s="6" r="C103" t="n">
        <v>362</v>
      </c>
      <c s="6" r="I103" t="n">
        <v>362</v>
      </c>
    </row>
    <row spans="1:11" r="104">
      <c s="6" r="A104" t="n">
        <v>2018</v>
      </c>
      <c s="6" r="C104" t="n">
        <v>247</v>
      </c>
      <c s="6" r="I104" t="n">
        <v>247</v>
      </c>
    </row>
    <row spans="1:11" r="105">
      <c s="6" r="A105" t="n">
        <v>2019</v>
      </c>
      <c s="6" r="C105" t="n">
        <v>207</v>
      </c>
      <c s="6" r="I105" t="n">
        <v>207</v>
      </c>
    </row>
    <row spans="1:11" r="106">
      <c s="6" r="A106" t="n">
        <v>2020</v>
      </c>
      <c s="6" r="C106" t="n">
        <v>82</v>
      </c>
      <c s="6" r="I106" t="n">
        <v>82</v>
      </c>
    </row>
    <row spans="1:11" r="107">
      <c s="6" r="A107" t="n">
        <v>2021</v>
      </c>
      <c s="6" r="C107" t="n">
        <v>53</v>
      </c>
      <c s="6" r="I107" t="n">
        <v>53</v>
      </c>
    </row>
    <row spans="1:11" r="108">
      <c s="6" r="A108" t="n">
        <v>2022</v>
      </c>
      <c s="6" r="C108" t="n">
        <v>28</v>
      </c>
      <c s="6" r="I108" t="n">
        <v>28</v>
      </c>
    </row>
    <row spans="1:11" r="109">
      <c s="6" r="A109" t="n">
        <v>2023</v>
      </c>
      <c s="6" r="C109" t="n">
        <v>5</v>
      </c>
      <c s="6" r="I109" t="n">
        <v>5</v>
      </c>
    </row>
    <row spans="1:11" r="110">
      <c s="6" r="A110" t="n">
        <v>2024</v>
      </c>
      <c s="7" r="C110" t="n">
        <v>0</v>
      </c>
      <c s="7" r="I110" t="n">
        <v>0</v>
      </c>
    </row>
    <row spans="1:11" r="111">
      <c s="4" r="A111" t="s">
        <v>26</v>
      </c>
    </row>
    <row spans="1:11" r="112">
      <c s="3" r="A112" t="s">
        <v>225</v>
      </c>
    </row>
    <row spans="1:11" r="113">
      <c s="4" r="A113" t="s">
        <v>511</v>
      </c>
      <c s="6" r="C113" t="n">
        <v>6260852</v>
      </c>
      <c s="6" r="E113" t="n">
        <v>6242952</v>
      </c>
      <c s="6" r="G113" t="n">
        <v>0</v>
      </c>
      <c s="6" r="I113" t="n">
        <v>6260852</v>
      </c>
      <c s="6" r="J113" t="n">
        <v>0</v>
      </c>
      <c s="6" r="K113" t="n">
        <v>6242952</v>
      </c>
    </row>
    <row spans="1:11" r="114">
      <c s="3" r="A114" t="s">
        <v>549</v>
      </c>
    </row>
    <row spans="1:11" r="115">
      <c s="4" r="A115" t="s">
        <v>550</v>
      </c>
      <c s="6" r="I115" t="n">
        <v>1</v>
      </c>
    </row>
    <row spans="1:11" r="116">
      <c s="4" r="A116" t="s">
        <v>551</v>
      </c>
    </row>
    <row spans="1:11" r="117">
      <c s="3" r="A117" t="s">
        <v>512</v>
      </c>
    </row>
    <row spans="1:11" r="118">
      <c s="4" r="A118" t="s">
        <v>552</v>
      </c>
      <c s="6" r="C118" t="n">
        <v>2000000</v>
      </c>
      <c s="6" r="I118" t="n">
        <v>2000000</v>
      </c>
    </row>
    <row spans="1:11" r="119">
      <c s="4" r="A119" t="s">
        <v>28</v>
      </c>
    </row>
    <row spans="1:11" r="120">
      <c s="3" r="A120" t="s">
        <v>225</v>
      </c>
    </row>
    <row spans="1:11" r="121">
      <c s="4" r="A121" t="s">
        <v>511</v>
      </c>
      <c s="6" r="C121" t="n">
        <v>19196792</v>
      </c>
      <c s="6" r="E121" t="n">
        <v>19196792</v>
      </c>
      <c s="6" r="G121" t="n">
        <v>0</v>
      </c>
      <c s="6" r="I121" t="n">
        <v>19196792</v>
      </c>
      <c s="6" r="J121" t="n">
        <v>0</v>
      </c>
      <c s="6" r="K121" t="n">
        <v>19196792</v>
      </c>
    </row>
    <row spans="1:11" r="122">
      <c s="3" r="A122" t="s">
        <v>549</v>
      </c>
    </row>
    <row spans="1:11" r="123">
      <c s="4" r="A123" t="s">
        <v>550</v>
      </c>
      <c s="6" r="I123" t="n">
        <v>1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s>
  <sheetData>
    <row spans="1:5" r="1">
      <c s="1" r="A1" t="s">
        <v>553</v>
      </c>
      <c s="2" r="B1" t="s">
        <v>81</v>
      </c>
    </row>
    <row spans="1:5" r="2">
      <c s="2" r="B2" t="s">
        <v>2</v>
      </c>
      <c s="2" r="C2" t="s">
        <v>31</v>
      </c>
      <c s="2" r="D2" t="s">
        <v>30</v>
      </c>
      <c s="2" r="E2" t="s">
        <v>554</v>
      </c>
    </row>
    <row spans="1:5" r="3">
      <c s="3" r="A3" t="s">
        <v>555</v>
      </c>
    </row>
    <row spans="1:5" r="4">
      <c s="4" r="A4" t="s">
        <v>41</v>
      </c>
      <c s="7" r="B4" t="n">
        <v>3422</v>
      </c>
      <c s="7" r="C4" t="n">
        <v>3254</v>
      </c>
      <c s="7" r="D4" t="n">
        <v>3254</v>
      </c>
    </row>
    <row spans="1:5" r="5">
      <c s="4" r="A5" t="s">
        <v>556</v>
      </c>
      <c s="6" r="B5" t="n">
        <v>0</v>
      </c>
      <c s="7" r="C5" t="n">
        <v>0</v>
      </c>
    </row>
    <row spans="1:5" r="6">
      <c s="4" r="A6" t="s">
        <v>205</v>
      </c>
    </row>
    <row spans="1:5" r="7">
      <c s="3" r="A7" t="s">
        <v>555</v>
      </c>
    </row>
    <row spans="1:5" r="8">
      <c s="4" r="A8" t="s">
        <v>41</v>
      </c>
      <c s="7" r="B8" t="n">
        <v>3400</v>
      </c>
    </row>
    <row spans="1:5" r="9">
      <c s="4" r="A9" t="s">
        <v>304</v>
      </c>
      <c s="4" r="E9" t="s">
        <v>3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spans="1:2" r="1">
      <c s="1" r="A1" t="s">
        <v>557</v>
      </c>
      <c s="2" r="B1" t="s">
        <v>192</v>
      </c>
    </row>
    <row spans="1:2" r="2">
      <c s="3" r="A2" t="s">
        <v>558</v>
      </c>
    </row>
    <row spans="1:2" r="3">
      <c s="6" r="A3" t="n">
        <v>2016</v>
      </c>
      <c s="7" r="B3" t="n">
        <v>276</v>
      </c>
    </row>
    <row spans="1:2" r="4">
      <c s="6" r="A4" t="n">
        <v>2017</v>
      </c>
      <c s="6" r="B4" t="n">
        <v>92</v>
      </c>
    </row>
    <row spans="1:2" r="5">
      <c s="4" r="A5" t="s">
        <v>131</v>
      </c>
      <c s="7" r="B5" t="n">
        <v>36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s="1" r="A1" t="s">
        <v>559</v>
      </c>
      <c s="2" r="B1" t="s">
        <v>560</v>
      </c>
    </row>
    <row spans="1:4" r="2">
      <c s="2" r="B2" t="s">
        <v>561</v>
      </c>
      <c s="2" r="C2" t="s">
        <v>2</v>
      </c>
      <c s="2" r="D2" t="s">
        <v>554</v>
      </c>
    </row>
    <row spans="1:4" r="3">
      <c s="4" r="A3" t="s">
        <v>303</v>
      </c>
    </row>
    <row spans="1:4" r="4">
      <c s="3" r="A4" t="s">
        <v>562</v>
      </c>
    </row>
    <row spans="1:4" r="5">
      <c s="4" r="A5" t="s">
        <v>563</v>
      </c>
      <c s="4" r="D5" t="s">
        <v>305</v>
      </c>
    </row>
    <row spans="1:4" r="6">
      <c s="4" r="A6" t="s">
        <v>564</v>
      </c>
      <c s="4" r="C6" t="s">
        <v>207</v>
      </c>
    </row>
    <row spans="1:4" r="7">
      <c s="4" r="A7" t="s">
        <v>565</v>
      </c>
    </row>
    <row spans="1:4" r="8">
      <c s="3" r="A8" t="s">
        <v>562</v>
      </c>
    </row>
    <row spans="1:4" r="9">
      <c s="4" r="A9" t="s">
        <v>566</v>
      </c>
      <c s="6" r="B9" t="n">
        <v>32551</v>
      </c>
    </row>
    <row spans="1:4" r="10">
      <c s="4" r="A10" t="s">
        <v>567</v>
      </c>
      <c s="9" r="B10" t="n">
        <v>29.9</v>
      </c>
    </row>
    <row spans="1:4" r="11">
      <c s="4" r="A11" t="s">
        <v>568</v>
      </c>
      <c s="6" r="B11" t="n">
        <v>3238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111</v>
      </c>
      <c s="2" r="C1" t="s">
        <v>81</v>
      </c>
      <c s="2" r="E1" t="s">
        <v>1</v>
      </c>
    </row>
    <row spans="1:6" r="2">
      <c s="2" r="C2" t="s">
        <v>2</v>
      </c>
      <c s="2" r="D2" t="s">
        <v>31</v>
      </c>
      <c s="2" r="E2" t="s">
        <v>2</v>
      </c>
      <c s="2" r="F2" t="s">
        <v>31</v>
      </c>
    </row>
    <row spans="1:6" r="3">
      <c s="3" r="A3" t="s">
        <v>112</v>
      </c>
    </row>
    <row spans="1:6" r="4">
      <c s="4" r="A4" t="s">
        <v>101</v>
      </c>
      <c s="7" r="C4" t="n">
        <v>1265</v>
      </c>
      <c s="7" r="D4" t="n">
        <v>838</v>
      </c>
      <c s="7" r="E4" t="n">
        <v>2812</v>
      </c>
      <c s="7" r="F4" t="n">
        <v>3214</v>
      </c>
    </row>
    <row spans="1:6" r="5">
      <c s="3" r="A5" t="s">
        <v>113</v>
      </c>
    </row>
    <row spans="1:6" r="6">
      <c s="4" r="A6" t="s">
        <v>114</v>
      </c>
      <c s="4" r="B6" t="s">
        <v>115</v>
      </c>
      <c s="6" r="C6" t="n">
        <v>-10990</v>
      </c>
      <c s="6" r="D6" t="n">
        <v>56</v>
      </c>
      <c s="6" r="E6" t="n">
        <v>4524</v>
      </c>
      <c s="6" r="F6" t="n">
        <v>194</v>
      </c>
    </row>
    <row spans="1:6" r="7">
      <c s="4" r="A7" t="s">
        <v>116</v>
      </c>
      <c s="6" r="C7" t="n">
        <v>-10990</v>
      </c>
      <c s="6" r="D7" t="n">
        <v>56</v>
      </c>
      <c s="6" r="E7" t="n">
        <v>4524</v>
      </c>
      <c s="6" r="F7" t="n">
        <v>194</v>
      </c>
    </row>
    <row spans="1:6" r="8">
      <c s="4" r="A8" t="s">
        <v>117</v>
      </c>
      <c s="6" r="C8" t="n">
        <v>-9725</v>
      </c>
      <c s="6" r="D8" t="n">
        <v>894</v>
      </c>
      <c s="6" r="E8" t="n">
        <v>7336</v>
      </c>
      <c s="6" r="F8" t="n">
        <v>3408</v>
      </c>
    </row>
    <row spans="1:6" r="9">
      <c s="4" r="A9" t="s">
        <v>118</v>
      </c>
      <c s="6" r="C9" t="n">
        <v>486</v>
      </c>
      <c s="6" r="D9" t="n">
        <v>-17</v>
      </c>
      <c s="6" r="E9" t="n">
        <v>1164</v>
      </c>
      <c s="6" r="F9" t="n">
        <v>-26</v>
      </c>
    </row>
    <row spans="1:6" r="10">
      <c s="4" r="A10" t="s">
        <v>119</v>
      </c>
      <c s="7" r="C10" t="n">
        <v>-10211</v>
      </c>
      <c s="7" r="D10" t="n">
        <v>911</v>
      </c>
      <c s="7" r="E10" t="n">
        <v>6172</v>
      </c>
      <c s="7" r="F10" t="n">
        <v>3434</v>
      </c>
    </row>
    <row spans="1:6" r="11">
      <c r="A11" t="n"/>
    </row>
    <row spans="1:6" r="12">
      <c s="4" r="A12" t="s">
        <v>115</v>
      </c>
      <c s="4" r="B12" t="s">
        <v>120</v>
      </c>
    </row>
  </sheetData>
  <mergeCells count="5">
    <mergeCell ref="A1:B2"/>
    <mergeCell ref="C1:D1"/>
    <mergeCell ref="E1:F1"/>
    <mergeCell ref="A11:E11"/>
    <mergeCell ref="B12:E1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1</v>
      </c>
      <c s="2" r="B1" t="s">
        <v>81</v>
      </c>
      <c s="2" r="D1" t="s">
        <v>1</v>
      </c>
    </row>
    <row spans="1:5" r="2">
      <c s="2" r="B2" t="s">
        <v>2</v>
      </c>
      <c s="2" r="C2" t="s">
        <v>31</v>
      </c>
      <c s="2" r="D2" t="s">
        <v>2</v>
      </c>
      <c s="2" r="E2" t="s">
        <v>31</v>
      </c>
    </row>
    <row spans="1:5" r="3">
      <c s="3" r="A3" t="s">
        <v>113</v>
      </c>
    </row>
    <row spans="1:5" r="4">
      <c s="4" r="A4" t="s">
        <v>122</v>
      </c>
      <c s="7" r="B4" t="n">
        <v>-6181</v>
      </c>
      <c s="7" r="C4" t="n">
        <v>34</v>
      </c>
      <c s="7" r="D4" t="n">
        <v>2545</v>
      </c>
      <c s="7" r="E4" t="n">
        <v>12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80"/>
    <col customWidth="1" max="2" min="2" width="34"/>
    <col customWidth="1" max="3" min="3" width="23"/>
    <col customWidth="1" max="4" min="4" width="44"/>
    <col customWidth="1" max="5" min="5" width="27"/>
    <col customWidth="1" max="6" min="6" width="36"/>
    <col customWidth="1" max="7" min="7" width="25"/>
    <col customWidth="1" max="8" min="8" width="42"/>
    <col customWidth="1" max="9" min="9" width="24"/>
    <col customWidth="1" max="10" min="10" width="11"/>
    <col customWidth="1" max="11" min="11" width="45"/>
  </cols>
  <sheetData>
    <row spans="1:11" r="1">
      <c s="1" r="A1" t="s">
        <v>123</v>
      </c>
      <c s="2" r="B1" t="s">
        <v>124</v>
      </c>
      <c s="2" r="C1" t="s">
        <v>125</v>
      </c>
      <c s="2" r="D1" t="s">
        <v>126</v>
      </c>
      <c s="2" r="E1" t="s">
        <v>127</v>
      </c>
      <c s="2" r="F1" t="s">
        <v>128</v>
      </c>
      <c s="2" r="G1" t="s">
        <v>74</v>
      </c>
      <c s="2" r="H1" t="s">
        <v>129</v>
      </c>
      <c s="2" r="I1" t="s">
        <v>130</v>
      </c>
      <c s="2" r="J1" t="s">
        <v>131</v>
      </c>
      <c s="2" r="K1" t="s">
        <v>132</v>
      </c>
    </row>
    <row spans="1:11" r="2">
      <c s="4" r="A2" t="s">
        <v>133</v>
      </c>
      <c s="7" r="D2" t="n">
        <v>573749</v>
      </c>
      <c s="7" r="H2" t="n">
        <v>9178</v>
      </c>
      <c s="7" r="J2" t="n">
        <v>582927</v>
      </c>
      <c s="7" r="K2" t="n">
        <v>68334</v>
      </c>
    </row>
    <row spans="1:11" r="3">
      <c s="3" r="A3" t="s">
        <v>134</v>
      </c>
    </row>
    <row spans="1:11" r="4">
      <c s="4" r="A4" t="s">
        <v>135</v>
      </c>
      <c s="6" r="D4" t="n">
        <v>0</v>
      </c>
      <c s="6" r="H4" t="n">
        <v>0</v>
      </c>
      <c s="6" r="J4" t="n">
        <v>0</v>
      </c>
      <c s="6" r="K4" t="n">
        <v>336</v>
      </c>
    </row>
    <row spans="1:11" r="5">
      <c s="4" r="A5" t="s">
        <v>136</v>
      </c>
      <c s="6" r="D5" t="n">
        <v>0</v>
      </c>
      <c s="6" r="H5" t="n">
        <v>0</v>
      </c>
      <c s="6" r="J5" t="n">
        <v>0</v>
      </c>
      <c s="6" r="K5" t="n">
        <v>-441</v>
      </c>
    </row>
    <row spans="1:11" r="6">
      <c s="4" r="A6" t="s">
        <v>137</v>
      </c>
      <c s="6" r="D6" t="n">
        <v>0</v>
      </c>
      <c s="6" r="H6" t="n">
        <v>0</v>
      </c>
      <c s="6" r="J6" t="n">
        <v>0</v>
      </c>
      <c s="6" r="K6" t="n">
        <v>996</v>
      </c>
    </row>
    <row spans="1:11" r="7">
      <c s="4" r="A7" t="s">
        <v>138</v>
      </c>
      <c s="6" r="D7" t="n">
        <v>0</v>
      </c>
      <c s="6" r="H7" t="n">
        <v>0</v>
      </c>
      <c s="6" r="J7" t="n">
        <v>0</v>
      </c>
      <c s="6" r="K7" t="n">
        <v>-63256</v>
      </c>
    </row>
    <row spans="1:11" r="8">
      <c s="4" r="A8" t="s">
        <v>139</v>
      </c>
      <c s="6" r="D8" t="n">
        <v>3240</v>
      </c>
      <c s="6" r="H8" t="n">
        <v>0</v>
      </c>
      <c s="6" r="J8" t="n">
        <v>3240</v>
      </c>
      <c s="6" r="K8" t="n">
        <v>-26</v>
      </c>
    </row>
    <row spans="1:11" r="9">
      <c s="4" r="A9" t="s">
        <v>140</v>
      </c>
      <c s="6" r="D9" t="n">
        <v>0</v>
      </c>
      <c s="6" r="H9" t="n">
        <v>210</v>
      </c>
      <c s="6" r="J9" t="n">
        <v>210</v>
      </c>
      <c s="6" r="K9" t="n">
        <v>0</v>
      </c>
    </row>
    <row spans="1:11" r="10">
      <c s="4" r="A10" t="s">
        <v>141</v>
      </c>
      <c s="6" r="D10" t="n">
        <v>0</v>
      </c>
      <c s="6" r="H10" t="n">
        <v>-16</v>
      </c>
      <c s="6" r="J10" t="n">
        <v>-16</v>
      </c>
      <c s="6" r="K10" t="n">
        <v>0</v>
      </c>
    </row>
    <row spans="1:11" r="11">
      <c s="4" r="A11" t="s">
        <v>142</v>
      </c>
      <c s="6" r="D11" t="n">
        <v>1265</v>
      </c>
      <c s="6" r="H11" t="n">
        <v>0</v>
      </c>
      <c s="6" r="J11" t="n">
        <v>1265</v>
      </c>
      <c s="6" r="K11" t="n">
        <v>0</v>
      </c>
    </row>
    <row spans="1:11" r="12">
      <c s="4" r="A12" t="s">
        <v>143</v>
      </c>
      <c s="6" r="D12" t="n">
        <v>65472</v>
      </c>
      <c s="6" r="H12" t="n">
        <v>0</v>
      </c>
      <c s="6" r="J12" t="n">
        <v>65472</v>
      </c>
      <c s="6" r="K12" t="n">
        <v>0</v>
      </c>
    </row>
    <row spans="1:11" r="13">
      <c s="4" r="A13" t="s">
        <v>144</v>
      </c>
      <c s="7" r="D13" t="n">
        <v>643726</v>
      </c>
      <c s="6" r="H13" t="n">
        <v>9372</v>
      </c>
      <c s="6" r="J13" t="n">
        <v>653098</v>
      </c>
      <c s="6" r="K13" t="n">
        <v>5943</v>
      </c>
    </row>
    <row spans="1:11" r="14">
      <c s="4" r="A14" t="s">
        <v>145</v>
      </c>
      <c s="7" r="B14" t="n">
        <v>2353</v>
      </c>
      <c s="7" r="C14" t="n">
        <v>25</v>
      </c>
      <c s="7" r="E14" t="n">
        <v>2072</v>
      </c>
      <c s="7" r="F14" t="n">
        <v>999000</v>
      </c>
      <c s="7" r="G14" t="n">
        <v>-250000</v>
      </c>
      <c s="6" r="H14" t="n">
        <v>-1857</v>
      </c>
      <c s="7" r="I14" t="n">
        <v>-44</v>
      </c>
      <c s="6" r="J14" t="n">
        <v>751549</v>
      </c>
      <c s="6" r="K14" t="n">
        <v>5738</v>
      </c>
    </row>
    <row spans="1:11" r="15">
      <c s="3" r="A15" t="s">
        <v>134</v>
      </c>
    </row>
    <row spans="1:11" r="16">
      <c s="4" r="A16" t="s">
        <v>136</v>
      </c>
      <c s="6" r="B16" t="n">
        <v>0</v>
      </c>
      <c s="6" r="C16" t="n">
        <v>0</v>
      </c>
      <c s="6" r="E16" t="n">
        <v>0</v>
      </c>
      <c s="6" r="F16" t="n">
        <v>0</v>
      </c>
      <c s="6" r="G16" t="n">
        <v>0</v>
      </c>
      <c s="6" r="H16" t="n">
        <v>0</v>
      </c>
      <c s="6" r="I16" t="n">
        <v>0</v>
      </c>
      <c s="6" r="J16" t="n">
        <v>0</v>
      </c>
      <c s="6" r="K16" t="n">
        <v>-244</v>
      </c>
    </row>
    <row spans="1:11" r="17">
      <c s="4" r="A17" t="s">
        <v>138</v>
      </c>
      <c s="6" r="B17" t="n">
        <v>0</v>
      </c>
      <c s="6" r="C17" t="n">
        <v>0</v>
      </c>
      <c s="6" r="E17" t="n">
        <v>0</v>
      </c>
      <c s="6" r="F17" t="n">
        <v>0</v>
      </c>
      <c s="6" r="G17" t="n">
        <v>0</v>
      </c>
      <c s="6" r="H17" t="n">
        <v>0</v>
      </c>
      <c s="6" r="I17" t="n">
        <v>0</v>
      </c>
      <c s="6" r="J17" t="n">
        <v>0</v>
      </c>
      <c s="6" r="K17" t="n">
        <v>-1811</v>
      </c>
    </row>
    <row spans="1:11" r="18">
      <c s="4" r="A18" t="s">
        <v>139</v>
      </c>
      <c s="6" r="B18" t="n">
        <v>-46</v>
      </c>
      <c s="6" r="C18" t="n">
        <v>0</v>
      </c>
      <c s="6" r="E18" t="n">
        <v>2612</v>
      </c>
      <c s="6" r="F18" t="n">
        <v>0</v>
      </c>
      <c s="6" r="G18" t="n">
        <v>0</v>
      </c>
      <c s="6" r="H18" t="n">
        <v>0</v>
      </c>
      <c s="6" r="I18" t="n">
        <v>0</v>
      </c>
      <c s="6" r="J18" t="n">
        <v>2566</v>
      </c>
      <c s="6" r="K18" t="n">
        <v>246</v>
      </c>
    </row>
    <row spans="1:11" r="19">
      <c s="4" r="A19" t="s">
        <v>140</v>
      </c>
      <c s="6" r="B19" t="n">
        <v>964</v>
      </c>
      <c s="6" r="C19" t="n">
        <v>0</v>
      </c>
      <c s="6" r="E19" t="n">
        <v>0</v>
      </c>
      <c s="6" r="F19" t="n">
        <v>0</v>
      </c>
      <c s="6" r="G19" t="n">
        <v>0</v>
      </c>
      <c s="6" r="H19" t="n">
        <v>3592</v>
      </c>
      <c s="6" r="I19" t="n">
        <v>0</v>
      </c>
      <c s="6" r="J19" t="n">
        <v>4556</v>
      </c>
      <c s="6" r="K19" t="n">
        <v>0</v>
      </c>
    </row>
    <row spans="1:11" r="20">
      <c s="4" r="A20" t="s">
        <v>141</v>
      </c>
      <c s="6" r="B20" t="n">
        <v>0</v>
      </c>
      <c s="6" r="C20" t="n">
        <v>0</v>
      </c>
      <c s="6" r="E20" t="n">
        <v>0</v>
      </c>
      <c s="6" r="F20" t="n">
        <v>0</v>
      </c>
      <c s="6" r="G20" t="n">
        <v>0</v>
      </c>
      <c s="6" r="H20" t="n">
        <v>-32</v>
      </c>
      <c s="6" r="I20" t="n">
        <v>0</v>
      </c>
      <c s="6" r="J20" t="n">
        <v>-32</v>
      </c>
      <c s="6" r="K20" t="n">
        <v>0</v>
      </c>
    </row>
    <row spans="1:11" r="21">
      <c s="4" r="A21" t="s">
        <v>146</v>
      </c>
      <c s="6" r="B21" t="n">
        <v>-3271</v>
      </c>
      <c s="6" r="C21" t="n">
        <v>0</v>
      </c>
      <c s="6" r="E21" t="n">
        <v>0</v>
      </c>
      <c s="6" r="F21" t="n">
        <v>4862</v>
      </c>
      <c s="6" r="G21" t="n">
        <v>0</v>
      </c>
      <c s="6" r="H21" t="n">
        <v>0</v>
      </c>
      <c s="6" r="I21" t="n">
        <v>0</v>
      </c>
      <c s="6" r="J21" t="n">
        <v>1591</v>
      </c>
      <c s="6" r="K21" t="n">
        <v>0</v>
      </c>
    </row>
    <row spans="1:11" r="22">
      <c s="4" r="A22" t="s">
        <v>147</v>
      </c>
      <c s="6" r="B22" t="n">
        <v>0</v>
      </c>
      <c s="6" r="C22" t="n">
        <v>0</v>
      </c>
      <c s="6" r="E22" t="n">
        <v>-2534</v>
      </c>
      <c s="6" r="F22" t="n">
        <v>0</v>
      </c>
      <c s="6" r="G22" t="n">
        <v>0</v>
      </c>
      <c s="6" r="H22" t="n">
        <v>0</v>
      </c>
      <c s="6" r="I22" t="n">
        <v>0</v>
      </c>
      <c s="6" r="J22" t="n">
        <v>-2534</v>
      </c>
      <c s="6" r="K22" t="n">
        <v>0</v>
      </c>
    </row>
    <row spans="1:11" r="23">
      <c s="4" r="A23" t="s">
        <v>142</v>
      </c>
      <c s="6" r="B23" t="n">
        <v>0</v>
      </c>
      <c s="6" r="C23" t="n">
        <v>0</v>
      </c>
      <c s="6" r="E23" t="n">
        <v>0</v>
      </c>
      <c s="6" r="F23" t="n">
        <v>1288</v>
      </c>
      <c s="6" r="G23" t="n">
        <v>0</v>
      </c>
      <c s="6" r="H23" t="n">
        <v>0</v>
      </c>
      <c s="6" r="I23" t="n">
        <v>0</v>
      </c>
      <c s="6" r="J23" t="n">
        <v>1288</v>
      </c>
      <c s="6" r="K23" t="n">
        <v>0</v>
      </c>
    </row>
    <row spans="1:11" r="24">
      <c s="4" r="A24" t="s">
        <v>148</v>
      </c>
      <c s="6" r="B24" t="n">
        <v>0</v>
      </c>
      <c s="6" r="C24" t="n">
        <v>0</v>
      </c>
      <c s="6" r="E24" t="n">
        <v>0</v>
      </c>
      <c s="6" r="F24" t="n">
        <v>0</v>
      </c>
      <c s="6" r="G24" t="n">
        <v>0</v>
      </c>
      <c s="6" r="H24" t="n">
        <v>0</v>
      </c>
      <c s="6" r="I24" t="n">
        <v>-4000</v>
      </c>
      <c s="6" r="J24" t="n">
        <v>-4000</v>
      </c>
      <c s="6" r="K24" t="n">
        <v>0</v>
      </c>
    </row>
    <row spans="1:11" r="25">
      <c s="4" r="A25" t="s">
        <v>149</v>
      </c>
      <c s="7" r="B25" t="n">
        <v>0</v>
      </c>
      <c s="7" r="C25" t="n">
        <v>25</v>
      </c>
      <c s="7" r="E25" t="n">
        <v>2150</v>
      </c>
      <c s="7" r="F25" t="n">
        <v>1005150</v>
      </c>
      <c s="7" r="G25" t="n">
        <v>-250000</v>
      </c>
      <c s="7" r="H25" t="n">
        <v>1703</v>
      </c>
      <c s="7" r="I25" t="n">
        <v>-4044</v>
      </c>
      <c s="7" r="J25" t="n">
        <v>754984</v>
      </c>
      <c s="7" r="K25" t="n">
        <v>392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0</v>
      </c>
      <c s="2" r="B1" t="s">
        <v>1</v>
      </c>
    </row>
    <row spans="1:3" r="2">
      <c s="2" r="B2" t="s">
        <v>2</v>
      </c>
      <c s="2" r="C2" t="s">
        <v>31</v>
      </c>
    </row>
    <row spans="1:3" r="3">
      <c s="3" r="A3" t="s">
        <v>151</v>
      </c>
    </row>
    <row spans="1:3" r="4">
      <c s="4" r="A4" t="s">
        <v>152</v>
      </c>
      <c s="7" r="B4" t="n">
        <v>-2545</v>
      </c>
      <c s="7" r="C4" t="n">
        <v>-123</v>
      </c>
    </row>
    <row spans="1:3" r="5">
      <c s="4" r="A5" t="s">
        <v>153</v>
      </c>
      <c s="7" r="B5" t="n">
        <v>18</v>
      </c>
      <c s="7" r="C5" t="n">
        <v>-9</v>
      </c>
    </row>
    <row spans="1:3" r="6">
      <c s="4" r="A6" t="s">
        <v>154</v>
      </c>
      <c s="9" r="B6" t="n">
        <v>0.1</v>
      </c>
      <c s="7" r="C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5</v>
      </c>
      <c s="2" r="B1" t="s">
        <v>1</v>
      </c>
    </row>
    <row spans="1:3" r="2">
      <c s="2" r="B2" t="s">
        <v>2</v>
      </c>
      <c s="2" r="C2" t="s">
        <v>31</v>
      </c>
    </row>
    <row spans="1:3" r="3">
      <c s="3" r="A3" t="s">
        <v>156</v>
      </c>
    </row>
    <row spans="1:3" r="4">
      <c s="4" r="A4" t="s">
        <v>101</v>
      </c>
      <c s="7" r="B4" t="n">
        <v>2812</v>
      </c>
      <c s="7" r="C4" t="n">
        <v>3214</v>
      </c>
    </row>
    <row spans="1:3" r="5">
      <c s="3" r="A5" t="s">
        <v>157</v>
      </c>
    </row>
    <row spans="1:3" r="6">
      <c s="4" r="A6" t="s">
        <v>158</v>
      </c>
      <c s="6" r="B6" t="n">
        <v>-3272</v>
      </c>
      <c s="6" r="C6" t="n">
        <v>-3655</v>
      </c>
    </row>
    <row spans="1:3" r="7">
      <c s="4" r="A7" t="s">
        <v>159</v>
      </c>
      <c s="6" r="B7" t="n">
        <v>9</v>
      </c>
      <c s="6" r="C7" t="n">
        <v>6</v>
      </c>
    </row>
    <row spans="1:3" r="8">
      <c s="4" r="A8" t="s">
        <v>142</v>
      </c>
      <c s="6" r="B8" t="n">
        <v>1288</v>
      </c>
      <c s="6" r="C8" t="n">
        <v>1265</v>
      </c>
    </row>
    <row spans="1:3" r="9">
      <c s="4" r="A9" t="s">
        <v>160</v>
      </c>
      <c s="6" r="B9" t="n">
        <v>0</v>
      </c>
      <c s="6" r="C9" t="n">
        <v>50</v>
      </c>
    </row>
    <row spans="1:3" r="10">
      <c s="4" r="A10" t="s">
        <v>161</v>
      </c>
      <c s="6" r="B10" t="n">
        <v>298</v>
      </c>
      <c s="6" r="C10" t="n">
        <v>0</v>
      </c>
    </row>
    <row spans="1:3" r="11">
      <c s="4" r="A11" t="s">
        <v>162</v>
      </c>
      <c s="6" r="B11" t="n">
        <v>-348</v>
      </c>
      <c s="6" r="C11" t="n">
        <v>-25</v>
      </c>
    </row>
    <row spans="1:3" r="12">
      <c s="3" r="A12" t="s">
        <v>163</v>
      </c>
    </row>
    <row spans="1:3" r="13">
      <c s="4" r="A13" t="s">
        <v>164</v>
      </c>
      <c s="6" r="B13" t="n">
        <v>297</v>
      </c>
      <c s="6" r="C13" t="n">
        <v>14686</v>
      </c>
    </row>
    <row spans="1:3" r="14">
      <c s="3" r="A14" t="s">
        <v>165</v>
      </c>
    </row>
    <row spans="1:3" r="15">
      <c s="4" r="A15" t="s">
        <v>166</v>
      </c>
      <c s="6" r="B15" t="n">
        <v>-24917</v>
      </c>
      <c s="6" r="C15" t="n">
        <v>-12369</v>
      </c>
    </row>
    <row spans="1:3" r="16">
      <c s="4" r="A16" t="s">
        <v>167</v>
      </c>
      <c s="6" r="B16" t="n">
        <v>12380</v>
      </c>
      <c s="6" r="C16" t="n">
        <v>15060</v>
      </c>
    </row>
    <row spans="1:3" r="17">
      <c s="4" r="A17" t="s">
        <v>40</v>
      </c>
      <c s="6" r="B17" t="n">
        <v>1393</v>
      </c>
      <c s="6" r="C17" t="n">
        <v>0</v>
      </c>
    </row>
    <row spans="1:3" r="18">
      <c s="4" r="A18" t="s">
        <v>38</v>
      </c>
      <c s="6" r="B18" t="n">
        <v>34544</v>
      </c>
      <c s="6" r="C18" t="n">
        <v>-29883</v>
      </c>
    </row>
    <row spans="1:3" r="19">
      <c s="4" r="A19" t="s">
        <v>39</v>
      </c>
      <c s="6" r="B19" t="n">
        <v>3315</v>
      </c>
      <c s="6" r="C19" t="n">
        <v>2353</v>
      </c>
    </row>
    <row spans="1:3" r="20">
      <c s="4" r="A20" t="s">
        <v>42</v>
      </c>
      <c s="6" r="B20" t="n">
        <v>534</v>
      </c>
      <c s="6" r="C20" t="n">
        <v>17029</v>
      </c>
    </row>
    <row spans="1:3" r="21">
      <c s="3" r="A21" t="s">
        <v>168</v>
      </c>
    </row>
    <row spans="1:3" r="22">
      <c s="4" r="A22" t="s">
        <v>45</v>
      </c>
      <c s="6" r="B22" t="n">
        <v>-31655</v>
      </c>
      <c s="6" r="C22" t="n">
        <v>42753</v>
      </c>
    </row>
    <row spans="1:3" r="23">
      <c s="4" r="A23" t="s">
        <v>46</v>
      </c>
      <c s="6" r="B23" t="n">
        <v>-2123</v>
      </c>
      <c s="6" r="C23" t="n">
        <v>79</v>
      </c>
    </row>
    <row spans="1:3" r="24">
      <c s="4" r="A24" t="s">
        <v>50</v>
      </c>
      <c s="6" r="B24" t="n">
        <v>362</v>
      </c>
      <c s="6" r="C24" t="n">
        <v>2457</v>
      </c>
    </row>
    <row spans="1:3" r="25">
      <c s="4" r="A25" t="s">
        <v>47</v>
      </c>
      <c s="6" r="B25" t="n">
        <v>-4914</v>
      </c>
      <c s="6" r="C25" t="n">
        <v>-3102</v>
      </c>
    </row>
    <row spans="1:3" r="26">
      <c s="4" r="A26" t="s">
        <v>49</v>
      </c>
      <c s="6" r="B26" t="n">
        <v>292</v>
      </c>
      <c s="6" r="C26" t="n">
        <v>-20</v>
      </c>
    </row>
    <row spans="1:3" r="27">
      <c s="4" r="A27" t="s">
        <v>51</v>
      </c>
      <c s="6" r="B27" t="n">
        <v>2067</v>
      </c>
      <c s="6" r="C27" t="n">
        <v>602</v>
      </c>
    </row>
    <row spans="1:3" r="28">
      <c s="4" r="A28" t="s">
        <v>169</v>
      </c>
      <c s="6" r="B28" t="n">
        <v>-10450</v>
      </c>
      <c s="6" r="C28" t="n">
        <v>47286</v>
      </c>
    </row>
    <row spans="1:3" r="29">
      <c s="4" r="A29" t="s">
        <v>170</v>
      </c>
      <c s="6" r="B29" t="n">
        <v>-7638</v>
      </c>
      <c s="6" r="C29" t="n">
        <v>50500</v>
      </c>
    </row>
    <row spans="1:3" r="30">
      <c s="3" r="A30" t="s">
        <v>171</v>
      </c>
    </row>
    <row spans="1:3" r="31">
      <c s="4" r="A31" t="s">
        <v>172</v>
      </c>
      <c s="6" r="B31" t="n">
        <v>-482</v>
      </c>
      <c s="6" r="C31" t="n">
        <v>-41603</v>
      </c>
    </row>
    <row spans="1:3" r="32">
      <c s="4" r="A32" t="s">
        <v>173</v>
      </c>
      <c s="6" r="B32" t="n">
        <v>803</v>
      </c>
      <c s="6" r="C32" t="n">
        <v>1013</v>
      </c>
    </row>
    <row spans="1:3" r="33">
      <c s="4" r="A33" t="s">
        <v>174</v>
      </c>
      <c s="6" r="B33" t="n">
        <v>539</v>
      </c>
      <c s="6" r="C33" t="n">
        <v>252</v>
      </c>
    </row>
    <row spans="1:3" r="34">
      <c s="4" r="A34" t="s">
        <v>175</v>
      </c>
      <c s="6" r="B34" t="n">
        <v>860</v>
      </c>
      <c s="6" r="C34" t="n">
        <v>-40338</v>
      </c>
    </row>
    <row spans="1:3" r="35">
      <c s="3" r="A35" t="s">
        <v>176</v>
      </c>
    </row>
    <row spans="1:3" r="36">
      <c s="4" r="A36" t="s">
        <v>135</v>
      </c>
      <c s="6" r="B36" t="n">
        <v>0</v>
      </c>
      <c s="6" r="C36" t="n">
        <v>336</v>
      </c>
    </row>
    <row spans="1:3" r="37">
      <c s="4" r="A37" t="s">
        <v>177</v>
      </c>
      <c s="6" r="B37" t="n">
        <v>-244</v>
      </c>
      <c s="6" r="C37" t="n">
        <v>-441</v>
      </c>
    </row>
    <row spans="1:3" r="38">
      <c s="4" r="A38" t="s">
        <v>178</v>
      </c>
      <c s="6" r="B38" t="n">
        <v>0</v>
      </c>
      <c s="6" r="C38" t="n">
        <v>65472</v>
      </c>
    </row>
    <row spans="1:3" r="39">
      <c s="4" r="A39" t="s">
        <v>148</v>
      </c>
      <c s="6" r="B39" t="n">
        <v>-4000</v>
      </c>
      <c s="6" r="C39" t="n">
        <v>0</v>
      </c>
    </row>
    <row spans="1:3" r="40">
      <c s="4" r="A40" t="s">
        <v>179</v>
      </c>
      <c s="6" r="B40" t="n">
        <v>-4244</v>
      </c>
      <c s="6" r="C40" t="n">
        <v>65367</v>
      </c>
    </row>
    <row spans="1:3" r="41">
      <c s="4" r="A41" t="s">
        <v>180</v>
      </c>
      <c s="6" r="B41" t="n">
        <v>-11022</v>
      </c>
      <c s="6" r="C41" t="n">
        <v>75529</v>
      </c>
    </row>
    <row spans="1:3" r="42">
      <c s="4" r="A42" t="s">
        <v>181</v>
      </c>
      <c s="6" r="B42" t="n">
        <v>205750</v>
      </c>
      <c s="6" r="C42" t="n">
        <v>285530</v>
      </c>
    </row>
    <row spans="1:3" r="43">
      <c s="4" r="A43" t="s">
        <v>182</v>
      </c>
      <c s="6" r="B43" t="n">
        <v>0</v>
      </c>
      <c s="6" r="C43" t="n">
        <v>10</v>
      </c>
    </row>
    <row spans="1:3" r="44">
      <c s="4" r="A44" t="s">
        <v>183</v>
      </c>
      <c s="6" r="B44" t="n">
        <v>-2</v>
      </c>
      <c s="6" r="C44" t="n">
        <v>13</v>
      </c>
    </row>
    <row spans="1:3" r="45">
      <c s="4" r="A45" t="s">
        <v>184</v>
      </c>
      <c s="6" r="B45" t="n">
        <v>194726</v>
      </c>
      <c s="6" r="C45" t="n">
        <v>361082</v>
      </c>
    </row>
    <row spans="1:3" r="46">
      <c s="3" r="A46" t="s">
        <v>185</v>
      </c>
    </row>
    <row spans="1:3" r="47">
      <c s="4" r="A47" t="s">
        <v>186</v>
      </c>
      <c s="6" r="B47" t="n">
        <v>115</v>
      </c>
      <c s="6" r="C47" t="n">
        <v>681</v>
      </c>
    </row>
    <row spans="1:3" r="48">
      <c s="4" r="A48" t="s">
        <v>187</v>
      </c>
      <c s="7" r="B48" t="n">
        <v>2989</v>
      </c>
      <c s="7" r="C48" t="n">
        <v>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CONDENSED CONSOLIDATED STATEME9</vt:lpstr>
      <vt:lpstr>CONDENSED CONSOLIDATED STATEM10</vt:lpstr>
      <vt:lpstr>Basis of Presentation and Signi</vt:lpstr>
      <vt:lpstr>Investment in Securities</vt:lpstr>
      <vt:lpstr>Fair Value</vt:lpstr>
      <vt:lpstr>Investment in Partnerships, Off</vt:lpstr>
      <vt:lpstr>Income Taxes</vt:lpstr>
      <vt:lpstr>Stockholders' Equity</vt:lpstr>
      <vt:lpstr>Goodwill and Identifiable Intan</vt:lpstr>
      <vt:lpstr>Commitments and Contingencies</vt:lpstr>
      <vt:lpstr>Contractual Obligations</vt:lpstr>
      <vt:lpstr>Subsequent Events</vt:lpstr>
      <vt:lpstr>Basis of Presentation and Sig21</vt:lpstr>
      <vt:lpstr>Investment in Securities (Table</vt:lpstr>
      <vt:lpstr>Fair Value (Tables)</vt:lpstr>
      <vt:lpstr>Investment in Partnerships, O24</vt:lpstr>
      <vt:lpstr>Stockholders' Equity (Tables)</vt:lpstr>
      <vt:lpstr>Contractual Obligations (Tables</vt:lpstr>
      <vt:lpstr>Basis of Presentation and Sig27</vt:lpstr>
      <vt:lpstr>Investment in Securities, Inves</vt:lpstr>
      <vt:lpstr>Investment in Securities, Secur</vt:lpstr>
      <vt:lpstr>Investment in Securities, Inv30</vt:lpstr>
      <vt:lpstr>Investment in Securities, Recla</vt:lpstr>
      <vt:lpstr>Investment in Securities, Fair </vt:lpstr>
      <vt:lpstr>Investment in Securities, Maste</vt:lpstr>
      <vt:lpstr>Investment in Securities, Summa</vt:lpstr>
      <vt:lpstr>Investment in Securities, Inv35</vt:lpstr>
      <vt:lpstr>Fair Value, Assets and Liabilit</vt:lpstr>
      <vt:lpstr>Fair Value, Changes in Level 3 </vt:lpstr>
      <vt:lpstr>Investment in Partnerships, O38</vt:lpstr>
      <vt:lpstr>Investment in Partnerships, O39</vt:lpstr>
      <vt:lpstr>Investment in Partnerships, O40</vt:lpstr>
      <vt:lpstr>Income Taxes (Details)</vt:lpstr>
      <vt:lpstr>Stockholders' Equity (Details)</vt:lpstr>
      <vt:lpstr>Goodwill and Identifiable Int43</vt:lpstr>
      <vt:lpstr>Contractual Obligations (Detai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6:13:20Z</dcterms:created>
  <dcterms:modified xmlns:dcterms="http://purl.org/dc/terms/" xmlns:xsi="http://www.w3.org/2001/XMLSchema-instance" xsi:type="dcterms:W3CDTF">2016-08-05T16:13:20Z</dcterms:modified>
  <dc:title xmlns:dc="http://purl.org/dc/elements/1.1/">Untitled</dc:title>
  <dc:description xmlns:dc="http://purl.org/dc/elements/1.1/"/>
  <dc:subject xmlns:dc="http://purl.org/dc/elements/1.1/"/>
  <cp:keywords/>
  <cp:category/>
</cp:coreProperties>
</file>